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Business Combinations" sheetId="10" r:id="rId10"/>
    <s:sheet name="Investment in Unconsolidated Af" sheetId="11" r:id="rId11"/>
    <s:sheet name="Balance Sheet Components" sheetId="12" r:id="rId12"/>
    <s:sheet name="Commitments and Contingencies" sheetId="13" r:id="rId13"/>
    <s:sheet name="Lease Agreements and Power Purc" sheetId="14" r:id="rId14"/>
    <s:sheet name="Debt and Financing Obligations" sheetId="15" r:id="rId15"/>
    <s:sheet name="Fair Value" sheetId="16" r:id="rId16"/>
    <s:sheet name="Noncontrolling Interests" sheetId="17" r:id="rId17"/>
    <s:sheet name="Shareholder's Equity" sheetId="18" r:id="rId18"/>
    <s:sheet name="Net Income Per Share" sheetId="19" r:id="rId19"/>
    <s:sheet name="Related Parties" sheetId="20" r:id="rId20"/>
    <s:sheet name="Income Taxes" sheetId="21" r:id="rId21"/>
    <s:sheet name="Segment Information" sheetId="22" r:id="rId22"/>
    <s:sheet name="Subsequent Events" sheetId="23" r:id="rId23"/>
    <s:sheet name="Description of Business and B24" sheetId="24" r:id="rId24"/>
    <s:sheet name="Description of Business and B25" sheetId="25" r:id="rId25"/>
    <s:sheet name="Business Combinations (Tables)" sheetId="26" r:id="rId26"/>
    <s:sheet name="Investment in Unconsolidated 27" sheetId="27" r:id="rId27"/>
    <s:sheet name="Balance Sheet Components (Table" sheetId="28" r:id="rId28"/>
    <s:sheet name="Commitments and Contingencies (" sheetId="29" r:id="rId29"/>
    <s:sheet name="Lease Agreements and Power Pu30" sheetId="30" r:id="rId30"/>
    <s:sheet name="Debt and Financing Obligations " sheetId="31" r:id="rId31"/>
    <s:sheet name="Fair Value (Tables)" sheetId="32" r:id="rId32"/>
    <s:sheet name="Noncontrolling Interests (Table" sheetId="33" r:id="rId33"/>
    <s:sheet name="Shareholder's Equity (Tables)" sheetId="34" r:id="rId34"/>
    <s:sheet name="Net Income Per Share (Tables)" sheetId="35" r:id="rId35"/>
    <s:sheet name="Subsequent Events (Tables)" sheetId="36" r:id="rId36"/>
    <s:sheet name="Description of Business and B37" sheetId="37" r:id="rId37"/>
    <s:sheet name="Description of Business and B38" sheetId="38" r:id="rId38"/>
    <s:sheet name="Description of Business and B39" sheetId="39" r:id="rId39"/>
    <s:sheet name="Business Combinations - Additio" sheetId="40" r:id="rId40"/>
    <s:sheet name="Business Combinations - Purchas" sheetId="41" r:id="rId41"/>
    <s:sheet name="Business Combinations - Purch42" sheetId="42" r:id="rId42"/>
    <s:sheet name="Business Combinations - Purch43" sheetId="43" r:id="rId43"/>
    <s:sheet name="Business Combinations - The Una" sheetId="44" r:id="rId44"/>
    <s:sheet name="Investment in Unconsolidated 45" sheetId="45" r:id="rId45"/>
    <s:sheet name="Investment in Unconsolidated 46" sheetId="46" r:id="rId46"/>
    <s:sheet name="Investment in Unconsolidated 47" sheetId="47" r:id="rId47"/>
    <s:sheet name="Balance Sheet Components - Sche" sheetId="48" r:id="rId48"/>
    <s:sheet name="Balance Sheet Components - Sc49" sheetId="49" r:id="rId49"/>
    <s:sheet name="Balance Sheet Components - Summ" sheetId="50" r:id="rId50"/>
    <s:sheet name="Balance Sheet Components - Su51" sheetId="51" r:id="rId51"/>
    <s:sheet name="Balance Sheet Components - Sc52" sheetId="52" r:id="rId52"/>
    <s:sheet name="Balance Sheet Components - Sc53" sheetId="53" r:id="rId53"/>
    <s:sheet name="Commitments and Contingencies -" sheetId="54" r:id="rId54"/>
    <s:sheet name="Commitments and Contingencies55" sheetId="55" r:id="rId55"/>
    <s:sheet name="Commitments and Contingencies56" sheetId="56" r:id="rId56"/>
    <s:sheet name="Commitments and Contingencies57" sheetId="57" r:id="rId57"/>
    <s:sheet name="Lease Agreements and Power Pu58" sheetId="58" r:id="rId58"/>
    <s:sheet name="Lease Agreements and Power Pu59" sheetId="59" r:id="rId59"/>
    <s:sheet name="Lease Agreements and Power Pu60" sheetId="60" r:id="rId60"/>
    <s:sheet name="Debt and Financing Obligation61" sheetId="61" r:id="rId61"/>
    <s:sheet name="Debt and Financing Obligation62" sheetId="62" r:id="rId62"/>
    <s:sheet name="Debt and Financing Obligation63" sheetId="63" r:id="rId63"/>
    <s:sheet name="Fair Value - Summary of Assets " sheetId="64" r:id="rId64"/>
    <s:sheet name="Fair Value - Additional Informa" sheetId="65" r:id="rId65"/>
    <s:sheet name="Noncontrolling Interests - Addi" sheetId="66" r:id="rId66"/>
    <s:sheet name="Noncontrolling Interests - Sche" sheetId="67" r:id="rId67"/>
    <s:sheet name="Shareholder's Equity - Addition" sheetId="68" r:id="rId68"/>
    <s:sheet name="Shareholder's Equity - Summary " sheetId="69" r:id="rId69"/>
    <s:sheet name="Net Income Per Share - Addition" sheetId="70" r:id="rId70"/>
    <s:sheet name="Net Income Per Share - Summary " sheetId="71" r:id="rId71"/>
    <s:sheet name="Related Parties - Additional In" sheetId="72" r:id="rId72"/>
    <s:sheet name="Income Taxes - Additional Infor" sheetId="73" r:id="rId73"/>
    <s:sheet name="Segment Information - Additiona" sheetId="74" r:id="rId74"/>
    <s:sheet name="Subsequent Events - Additional " sheetId="75" r:id="rId75"/>
    <s:sheet name="Subsequent Events - Purchase Al" sheetId="76" r:id="rId76"/>
  </s:sheets>
  <s:definedNames/>
  <s:calcPr calcId="124519" calcMode="auto" fullCalcOnLoad="1"/>
</s:workbook>
</file>

<file path=xl/sharedStrings.xml><?xml version="1.0" encoding="utf-8"?>
<sst xmlns="http://schemas.openxmlformats.org/spreadsheetml/2006/main" uniqueCount="865">
  <si>
    <t>Document and Entity Information - shares</t>
  </si>
  <si>
    <t>9 Months Ended</t>
  </si>
  <si>
    <t>Aug. 31, 2016</t>
  </si>
  <si>
    <t>Sep. 28, 2016</t>
  </si>
  <si>
    <t>Document And Entity Information [Line Items]</t>
  </si>
  <si>
    <t>Document Type</t>
  </si>
  <si>
    <t>10-Q</t>
  </si>
  <si>
    <t>Amendment Flag</t>
  </si>
  <si>
    <t>false</t>
  </si>
  <si>
    <t>Document Period End Date</t>
  </si>
  <si>
    <t>Aug. 31,
		2016</t>
  </si>
  <si>
    <t>Document Fiscal Year Focus</t>
  </si>
  <si>
    <t>Document Fiscal Period Focus</t>
  </si>
  <si>
    <t>Q3</t>
  </si>
  <si>
    <t>Trading Symbol</t>
  </si>
  <si>
    <t>CAFD</t>
  </si>
  <si>
    <t>Entity Registrant Name</t>
  </si>
  <si>
    <t>8POINT3 ENERGY PARTNERS LP</t>
  </si>
  <si>
    <t>Entity Central Index Key</t>
  </si>
  <si>
    <t>Current Fiscal Year End Date</t>
  </si>
  <si>
    <t>--11-30</t>
  </si>
  <si>
    <t>Entity Filer Category</t>
  </si>
  <si>
    <t>Non-accelerated Filer</t>
  </si>
  <si>
    <t>Class A shares</t>
  </si>
  <si>
    <t>Entity Common Stock Shares Outstanding</t>
  </si>
  <si>
    <t>Class B shares</t>
  </si>
  <si>
    <t>Condensed Consolidated Balance Sheets (Unaudited) - USD ($) $ in Thousands</t>
  </si>
  <si>
    <t>Nov. 30, 2015</t>
  </si>
  <si>
    <t>Current assets:</t>
  </si>
  <si>
    <t>Cash and cash equivalents</t>
  </si>
  <si>
    <t>Accounts receivable and short-term financing receivables, net</t>
  </si>
  <si>
    <t>Prepaid and other current assets</t>
  </si>
  <si>
    <t>[1]</t>
  </si>
  <si>
    <t>Total current assets</t>
  </si>
  <si>
    <t>Property and equipment, net</t>
  </si>
  <si>
    <t>Long-term financing receivables, net</t>
  </si>
  <si>
    <t>Investments in unconsolidated affiliates</t>
  </si>
  <si>
    <t>Other long-term assets</t>
  </si>
  <si>
    <t>Total assets</t>
  </si>
  <si>
    <t>Current liabilities:</t>
  </si>
  <si>
    <t>Accounts payable and other current liabilities</t>
  </si>
  <si>
    <t>Short-term debt and financing obligations</t>
  </si>
  <si>
    <t>Deferred revenue, current portion</t>
  </si>
  <si>
    <t>Total current liabilities</t>
  </si>
  <si>
    <t>Long-term debt and financing obligations</t>
  </si>
  <si>
    <t>Deferred revenue, net of current portion</t>
  </si>
  <si>
    <t>Other long-term liabilities</t>
  </si>
  <si>
    <t>Total liabilities</t>
  </si>
  <si>
    <t>Redeemable noncontrolling interests</t>
  </si>
  <si>
    <t>Commitments and contingencies (Note 5)</t>
  </si>
  <si>
    <t xml:space="preserve"> </t>
  </si>
  <si>
    <t>Equity:</t>
  </si>
  <si>
    <t>Accumulated earnings</t>
  </si>
  <si>
    <t>Total shareholders' equity attributable to 8point3 Energy Partners LP</t>
  </si>
  <si>
    <t>Noncontrolling interests</t>
  </si>
  <si>
    <t>Total equity</t>
  </si>
  <si>
    <t>Total liabilities and equity</t>
  </si>
  <si>
    <t>Capital units, value</t>
  </si>
  <si>
    <t>The Partnership has related-party balances for transactions made with the Sponsors. Related-party balances recorded within “Prepaid and other current assets” in the unaudited condensed consolidated balance sheets were $1.1 million and $0.9 million as of August 31, 2016 and November 30, 2015, respectively. Related-party balances recorded within “Accounts payable and other current liabilities” in the unaudited condensed consolidated balance sheets were $17.6 million and $0.2 million as of August 31, 2016 and November 30, 2015, respectively.</t>
  </si>
  <si>
    <t>Condensed Consolidated Balance Sheets (Unaudited) (Parenthetical) - USD ($) $ in Thousands</t>
  </si>
  <si>
    <t>Partnership shares, outstanding</t>
  </si>
  <si>
    <t>Prepaid and other current assets related parties</t>
  </si>
  <si>
    <t>Accounts payable and other current liabilities related parties</t>
  </si>
  <si>
    <t>Partnership shares, Issued</t>
  </si>
  <si>
    <t>Condensed Consolidated Statements of Operations (Unaudited) - USD ($) shares in Thousands, $ in Thousands</t>
  </si>
  <si>
    <t>3 Months Ended</t>
  </si>
  <si>
    <t>8 Months Ended</t>
  </si>
  <si>
    <t>Aug. 31, 2015</t>
  </si>
  <si>
    <t>Revenues:</t>
  </si>
  <si>
    <t>Operating revenues</t>
  </si>
  <si>
    <t>Total revenues</t>
  </si>
  <si>
    <t>Operating costs and expenses:</t>
  </si>
  <si>
    <t>Cost of operations</t>
  </si>
  <si>
    <t>Cost of operations-SunPower, prior to IPO</t>
  </si>
  <si>
    <t>Selling, general and administrative</t>
  </si>
  <si>
    <t>Depreciation, amortization and accretion</t>
  </si>
  <si>
    <t>Acquisition-related transaction costs</t>
  </si>
  <si>
    <t>Total operating costs and expenses</t>
  </si>
  <si>
    <t>Operating income (loss)</t>
  </si>
  <si>
    <t>Other expense (income):</t>
  </si>
  <si>
    <t>Interest expense</t>
  </si>
  <si>
    <t>Interest income</t>
  </si>
  <si>
    <t>Other expense (income)</t>
  </si>
  <si>
    <t>Total other expense, net</t>
  </si>
  <si>
    <t>Income (loss) before income taxes</t>
  </si>
  <si>
    <t>Income tax provision</t>
  </si>
  <si>
    <t>Equity in earnings of unconsolidated investees</t>
  </si>
  <si>
    <t>Net income (loss)</t>
  </si>
  <si>
    <t>Less: Predecessor loss prior to IPO on June 24, 2015</t>
  </si>
  <si>
    <t>Net income subsequent to IPO</t>
  </si>
  <si>
    <t>Less: Net income (loss) attributable to noncontrolling interests and redeemable noncontrolling interests</t>
  </si>
  <si>
    <t>Net income attributable to 8point3 Energy Partners LP Class A shares</t>
  </si>
  <si>
    <t>Net income per Class A share:</t>
  </si>
  <si>
    <t>Basic</t>
  </si>
  <si>
    <t>Diluted</t>
  </si>
  <si>
    <t>Distributions per Class A share:</t>
  </si>
  <si>
    <t>Weighted average number of Class A shares:</t>
  </si>
  <si>
    <t>The Partnership has related-party activities for transactions made with the Sponsors. Related party transactions recorded within “Operating revenues” in the unaudited condensed consolidated statement of operations were $1.3 million and $3.9 million for the three and nine months ended August 31, 2016, respectively, and $1.0 million for the three and eight months ended August 31, 2015. Related party transactions recorded within “Operating costs and expenses” in the unaudited condensed consolidated statement of operations were $1.9 million and $5.0 million for the three and nine months ended August 31, 2016, respectively, and $0.4 million and $0.8 million for the three and eight months ended August 31, 2015, respectively.</t>
  </si>
  <si>
    <t>Condensed Consolidated Statements of Operations (Unaudited) (Parenthetical) - USD ($) $ in Millions</t>
  </si>
  <si>
    <t>Income Statement [Abstract]</t>
  </si>
  <si>
    <t>Revenue from sponsors</t>
  </si>
  <si>
    <t>Costs and expenses related to sponsors</t>
  </si>
  <si>
    <t>Condensed Consolidated Statements of Comprehensive Income (Loss) (Unaudited) - USD ($) $ in Thousands</t>
  </si>
  <si>
    <t>Statement Of Income And Comprehensive Income [Abstract]</t>
  </si>
  <si>
    <t>Other comprehensive income:</t>
  </si>
  <si>
    <t>Unrealized gain on cash flow hedges</t>
  </si>
  <si>
    <t>Total comprehensive income (loss)</t>
  </si>
  <si>
    <t>Less: Predecessor comprehensive loss prior to IPO on June 24, 2015</t>
  </si>
  <si>
    <t>Comprehensive income subsequent to IPO</t>
  </si>
  <si>
    <t>Less: comprehensive income (loss) attributable to noncontrolling interests and redeemable noncontrolling interests</t>
  </si>
  <si>
    <t>Comprehensive income attributable to 8point3 Energy Partners LP Class A shares</t>
  </si>
  <si>
    <t>Condensed Consolidated Statements of Shareholders Equity (Unaudited) - USD ($) $ in Thousands</t>
  </si>
  <si>
    <t>Total</t>
  </si>
  <si>
    <t>SunPower</t>
  </si>
  <si>
    <t>First Solar</t>
  </si>
  <si>
    <t>Redeemable Noncontrolling Interest</t>
  </si>
  <si>
    <t>Redeemable Noncontrolling InterestSunPower</t>
  </si>
  <si>
    <t>Redeemable Noncontrolling InterestFirst Solar</t>
  </si>
  <si>
    <t>Investment Prior to IPO</t>
  </si>
  <si>
    <t>Investment Prior to IPOSunPower</t>
  </si>
  <si>
    <t>Investment Prior to IPOFirst Solar</t>
  </si>
  <si>
    <t>Accumulated Earnings</t>
  </si>
  <si>
    <t>Accumulated EarningsSunPower</t>
  </si>
  <si>
    <t>Accumulated EarningsFirst Solar</t>
  </si>
  <si>
    <t>Other Comprehensive Income (Loss)</t>
  </si>
  <si>
    <t>Other Comprehensive Income (Loss)SunPower</t>
  </si>
  <si>
    <t>Other Comprehensive Income (Loss)First Solar</t>
  </si>
  <si>
    <t>Total Shareholders Equity</t>
  </si>
  <si>
    <t>Total Shareholders EquitySunPower</t>
  </si>
  <si>
    <t>Total Shareholders EquityFirst Solar</t>
  </si>
  <si>
    <t>Noncontrolling Interest</t>
  </si>
  <si>
    <t>Noncontrolling InterestSunPower</t>
  </si>
  <si>
    <t>Noncontrolling InterestFirst Solar</t>
  </si>
  <si>
    <t>Class A sharesSunPower</t>
  </si>
  <si>
    <t>Class A sharesFirst Solar</t>
  </si>
  <si>
    <t>Class B sharesSunPower</t>
  </si>
  <si>
    <t>Class B sharesFirst Solar</t>
  </si>
  <si>
    <t>Beginning Balance at Dec. 28, 2014</t>
  </si>
  <si>
    <t>Beginning Balance, shares at Dec. 28, 2014</t>
  </si>
  <si>
    <t>Predecessor loss prior to IPO</t>
  </si>
  <si>
    <t>Contributions from SunPower</t>
  </si>
  <si>
    <t>Distributions to SunPower</t>
  </si>
  <si>
    <t>Net change in unrealized loss on cash flow hedges</t>
  </si>
  <si>
    <t>Ending Balance at Jun. 24, 2015</t>
  </si>
  <si>
    <t>Beginning Balance at Jun. 24, 2015</t>
  </si>
  <si>
    <t>Ending Balance, shares at Jun. 24, 2015</t>
  </si>
  <si>
    <t>Issuance by OpCo of OpCo common units,subordinated units and Incentive Distribution Rights("IDRs") for contribution of SunPower ProjectEntities</t>
  </si>
  <si>
    <t>Predecessor's liabilities assumed</t>
  </si>
  <si>
    <t>Noncontrolling interests obtained through acquisition</t>
  </si>
  <si>
    <t>Contributions from noncontrolling interests - tax equity investors</t>
  </si>
  <si>
    <t>Distribution to Sponsors</t>
  </si>
  <si>
    <t>Issuance of Class shares, value</t>
  </si>
  <si>
    <t>Issuance of Class shares, shares</t>
  </si>
  <si>
    <t>Share-based compensation, Value</t>
  </si>
  <si>
    <t>Share-based compensation, Shares</t>
  </si>
  <si>
    <t>Cash distributions to Class A shareholders</t>
  </si>
  <si>
    <t>Net income (loss) subsequent to IPO</t>
  </si>
  <si>
    <t>Ending Balance at Nov. 30, 2015</t>
  </si>
  <si>
    <t>Beginning Balance at Nov. 30, 2015</t>
  </si>
  <si>
    <t>Ending Balance, shares at Nov. 30, 2015</t>
  </si>
  <si>
    <t>Cash and accrued distributions to noncontrolling interests - tax equity investors</t>
  </si>
  <si>
    <t>Contributions from tax equity investors</t>
  </si>
  <si>
    <t>Ending Balance at Aug. 31, 2016</t>
  </si>
  <si>
    <t>Beginning Balance at Aug. 31, 2016</t>
  </si>
  <si>
    <t>Ending Balance, shares at Aug. 31, 2016</t>
  </si>
  <si>
    <t>Condensed Consolidated Statements of Cash Flows (Unaudited) - USD ($) $ in Thousands</t>
  </si>
  <si>
    <t>Cash flows from operating activities:</t>
  </si>
  <si>
    <t>Adjustments to reconcile net income (loss) to net cash provided by (used in) operating activities:</t>
  </si>
  <si>
    <t>Loss on cash flow hedges</t>
  </si>
  <si>
    <t>Interest expense on financing obligation</t>
  </si>
  <si>
    <t>Loss on termination of financing obligation</t>
  </si>
  <si>
    <t>Reserve for rebates receivable</t>
  </si>
  <si>
    <t>Distributions from unconsolidated investees</t>
  </si>
  <si>
    <t>Deferred income taxes</t>
  </si>
  <si>
    <t>Share-based compensation</t>
  </si>
  <si>
    <t>Amortization of debt issuance costs</t>
  </si>
  <si>
    <t>Changes in allowance for doubtful accounts</t>
  </si>
  <si>
    <t>Changes in operating assets and liabilities:</t>
  </si>
  <si>
    <t>Accounts receivable and financing receivable, net</t>
  </si>
  <si>
    <t>Cash grants receivable</t>
  </si>
  <si>
    <t>Rebates receivable</t>
  </si>
  <si>
    <t>Solar power systems to be leased under sales type leases</t>
  </si>
  <si>
    <t>Deferred revenue</t>
  </si>
  <si>
    <t>Net cash provided by (used in) operating activities</t>
  </si>
  <si>
    <t>Cash flows from investing activities:</t>
  </si>
  <si>
    <t>Cash provided by (used in) purchases of property and equipment</t>
  </si>
  <si>
    <t>Cash paid for acquisitions</t>
  </si>
  <si>
    <t>Net cash used in investing activities</t>
  </si>
  <si>
    <t>Cash flows from financing activities:</t>
  </si>
  <si>
    <t>Proceeds from issuance of Class A shares, net of issuance costs</t>
  </si>
  <si>
    <t>Proceeds from issuance of bank loans, net of issuance costs</t>
  </si>
  <si>
    <t>Repayment of bank loans</t>
  </si>
  <si>
    <t>Cash contributions from noncontrolling interests and redeemable noncontrolling interests - tax equity investors</t>
  </si>
  <si>
    <t>Cash distributions to noncontrolling interests and redeemable noncontrolling interests - tax equity investors</t>
  </si>
  <si>
    <t>Net cash provided by financing activities</t>
  </si>
  <si>
    <t>Net increase (decrease) in cash and cash equivalents</t>
  </si>
  <si>
    <t>Cash and cash equivalents, beginning of period</t>
  </si>
  <si>
    <t>Cash and cash equivalents, end of period</t>
  </si>
  <si>
    <t>Non-cash transactions:</t>
  </si>
  <si>
    <t>Assignment of financing receivables to a third-party financial institution</t>
  </si>
  <si>
    <t>Property and equipment acquisitions funded by liabilities</t>
  </si>
  <si>
    <t>Predecessor liabilities assumed by SunPower</t>
  </si>
  <si>
    <t>Issuance by OpCo of OpCo common units, subordinated units and IDR for acquisition of interests in First Solar Project Entities</t>
  </si>
  <si>
    <t>Settlement of related party payable by capital contribution from tax equity investor</t>
  </si>
  <si>
    <t>Accrued distributions to noncontrolling interests and redeemable noncontrolling interests - tax equity investors</t>
  </si>
  <si>
    <t>Interest Rate Swap</t>
  </si>
  <si>
    <t>Unrealized loss (gain) on interest rate swap</t>
  </si>
  <si>
    <t>Capital contributions from SunPower</t>
  </si>
  <si>
    <t>Capital distribution</t>
  </si>
  <si>
    <t>Cash distribution made for the remaining purchase price payments of initial projects</t>
  </si>
  <si>
    <t>SunPower | I P O</t>
  </si>
  <si>
    <t>First Solar | I P O</t>
  </si>
  <si>
    <t>Class A</t>
  </si>
  <si>
    <t>Description of Business and Basis of Presentation</t>
  </si>
  <si>
    <t>Organization Consolidation And Presentation Of Financial Statements [Abstract]</t>
  </si>
  <si>
    <t xml:space="preserve">Note 1. Description of Business and Basis of Presentation The Partnership 8point3 Energy Partners LP (together with its subsidiaries, the “Partnership”) is a limited partnership formed on March 10, 2015 under a master formation agreement by SunPower Corporation (“SunPower”) and First Solar, Inc. (“First Solar” and, together with SunPower, the “Sponsors”) to own, operate and acquire solar energy generation systems. The Partnership’s initial public offering (the “IPO”) was completed on June 24, 2015. 8point3 General Partner, LLC (the “General Partner”), the Partnership’s general partner, is a wholly-owned subsidiary of 8point3 Holding Company, LLC (“Holdings”), an entity owned by SunPower and First Solar. As of August 31, 2016, 8point3 Energy Partners LP owned a controlling non-economic managing member interest in 8point3 Operating Company, LLC (“OpCo”) and a 28.2% limited liability company interest in OpCo, and the Sponsors collectively owned a noncontrolling 71.8% limited liability company interest in OpCo. The following table provides an overview of the assets that comprise the Partnership’s portfolio (the “Portfolio”) as of August 31, 2016:
Remaining
Term of
Commercial
Offtake Agreement
Project
Operation Date(1)
MW(ac)(2)
Counterparty
(in years)(3)
Utility
Maryland Solar
February 2014
20
First Energy Solutions
16.6
Solar Gen 2
November 2014
150
San Diego Gas &amp; Electric
23.2
Lost Hills Blackwell
April 2015
32
City of Roseville/Pacific Gas and Electric
27.3(4)
North Star
June 2015
60
Pacific Gas and Electric
18.8
RPU
September 2015
7
City of Riverside
24.1
Quinto
November 2015
108
Southern California Edison
19.3
Hooper
December 2015
50
Public Service Company of Colorado
19.3
Kingbird
April 2016
40
Southern California Public Power Authority (5)
19.7
Commercial &amp; Industrial
UC Davis
September 2015
13
University of California
19.0
Macy's California
October 2015
3
Macy's Corporate Services
19.2
Macy’s Maryland
October 2016
5
Macy's Corporate Services
20.0
Kern Phase 1(a) Assets
December 2016
3
Kern High School District
20.0
Residential Portfolio
June 2014
39
Approx. 5,900 homeowners(6)
16.0(7)
Total
530
(1)
For the Macy’s California Project, the Macy’s Maryland Project and the Kern Phase 1(a) Assets (as defined below), commercial operation date (“COD”) represents the first date on which all of the solar generation systems within each of the Macy’s California Project, the Macy’s Maryland Project and the Kern Phase 1(a) Assets, respectively, have achieved or are expected to achieve COD. Please read “—Note 2—Business Combinations—2016 Acquisitions” for further details on the Kern Phase 1(a) Assets and the Macy’s Maryland Project. For the Residential Portfolio, COD represents the first date on which all of the residential systems within the Residential Portfolio have achieved COD.
(2)
The megawatts (“MW”) for the projects in which the Partnership owns less than a 100% interest or in which the Partnership is the lessor under any sale-leaseback financing are shown on a gross basis.
(3)
Remaining term of offtake agreement is measured from the later of August 31, 2016 or the COD of the applicable project.
(4)
Remaining term comprised of 2.3 years on a power purchase agreement (“PPA”) with the City of Roseville, California, followed by a 25-year PPA with Pacific Gas and Electric Company (“PG&amp;E”) starting in 2019.
(5)
The Kingbird Project is subject to two separate PPAs with member cities of the Southern California Public Power Authority.
(6)
Comprised of the approximately 5,900 solar installations located at homes in Arizona, California, Colorado, Hawaii, Massachusetts, New Jersey, New York, Pennsylvania and Vermont, that are held by SunPower Residential I, LLC (the “Residential Portfolio Project Entity”) and has an aggregate nameplate capacity of 39 MW.
(7)
Remaining term is the weighted average duration of all of the residential leases, in each case measured from August 31, 2016. Basis of Presentation and Preparation The direct and indirect contributions of the IPO Project Entities (as defined below) by the Sponsors to OpCo in connection with the IPO resulted in a business combination for accounting purposes with the IPO SunPower Project Entities (as defined below) being considered the acquirer of the interests contributed by First Solar in the IPO First Solar Project Entities (as defined below). Therefore, the IPO SunPower Project Entities constitute the “Predecessor.” As used herein, the term “IPO Project Entities” refers to:
·
the IPO SunPower Project Entities, including:
·
Solar Star California XXX, LLC and Solar Star California XXX (2), LLC (collectively, the “Macy’s California Project Entities”), which hold the Macy’s California Project (as defined in the glossary in this Quarterly
·
Solar Star California XIII, LLC (the “Quinto Project Entity”), which holds the Quinto Project (as defined in the Glossary);
·
Solar Star California XXXI, LLC (the “RPU Project Entity”), which holds the RPU Project (as defined in the Glossary);
·
Solar Star California XXXII, LLC (the “UC Davis Project Entity”), which holds the UC Davis Project (as defined in the Glossary); and
·
the Residential Portfolio Project Entity, which holds the Residential Portfolio Project (as defined in the Glossary); and
·
the IPO First Solar Project Entities, including:
·
Lost Hills Solar, LLC (the “Lost Hills Project Entity”), which holds the Lost Hills Project, and Blackwell Solar, LLC (the “Blackwell Project Entity”), which holds the Blackwell Project (the Lost Hills Project and the Blackwell Project, each defined in the Glossary, together constitute the “Lost Hills Blackwell Project”);
·
Maryland Solar LLC (the “Maryland Solar Project Entity”), which holds the Maryland Solar Project (as defined in the Glossary);
·
North Star Solar, LLC (the “North Star Project Entity”), which holds the North Star Project (as defined in the Glossary); and
·
SG2 Imperial Valley, LLC (the “Solar Gen 2 Project Entity”), which holds the Solar Gen 2 Project (as defined in the Glossary). In connection with the IPO, SunPower contributed a nearly 100% interest in each of the IPO SunPower Project Entities to OpCo, subject, in the case of the Quinto Project, the RPU Project, the UC Davis Project and the Macy’s California Project, to the tax equity investor’s right to a varying portion of the cash flows from the projects. In connection with the IPO, First Solar directly contributed to OpCo a 100% interest in the Maryland Solar Project Entity and indirectly contributed to OpCo a 49% economic interest in each of the Lost Hills Blackwell Project, the North Star Project and the Solar Gen 2 Project. On January 26, 2016, OpCo entered into a Purchase, Sale and Contribution Agreement (the “Kern Purchase Agreement”) with SunPower pursuant to which OpCo agreed to purchase an interest in the Kern Project, as further described below in “—Note 2—Business Combinations—2016 Acquisitions.” Effective January 26, 2016, a subsidiary of OpCo acquired from SunPower all of the class B limited liability company interests of . On March 31, 2016, OpCo entered into a Purchase and Sale Agreement (the “Kingbird Purchase Agreement”) with First Solar and First Solar Asset Management, LLC, a wholly- owned subsidiary of First Solar (“Kingbird Seller”), to acquire an interest in the Kingbird Project, as further described below in “—Note 2—Business Combinations—2016 Acquisitions.” Effective March 31, 2016, a subsidiary of OpCo acquired FSAM Kingbird Solar Holdings, LLC from First Solar. FSAM Kingbird Solar Holdings, LLC holds the class B limited liability company interests of Kingbird Solar, LLC. Kingbird Solar A, LLC and Kingbird Solar B, LLC (the “Kingbird Project Entities”) are direct subsidiaries of Kingbird Solar, LLC, and OpCo holds a controlling interest in the Kingbird Solar, LLC effective March 31, 2016. The Partnership has concluded that OpCo is the primary beneficiary of Kingbird Solar, LLC as it has the power to direct the activities that most significantly impact its economic performance and absorbs the majority of losses and has the right to receive benefits over the life of the project. Therefore, OpCo consolidates this less-than-wholly-owned entity. Please read “—Note 2—Business Combinations—2016 Acquisitions” for further details. On March 31, 2016, OpCo entered into a Contribution Agreement (the “Hooper Purchase Agreement”) with SunPower and SunPower AssetCo, LLC, a wholly-owned subsidiary of SunPower, to acquire an interest in the Hooper Project, as further described below in “—Note 2—Business Combinations—2016 Acquisitions.” Effective April 1, 2016, a subsidiary of OpCo acquired from SunPower all of the class B limited liability company interests of SSCO III Class B Holdings, LLC (the “Hooper Class B Partnership”). Solar Star Colorado III, LLC (the “Hooper Project Entity”) is an indirect subsidiary of the Hooper Class B Partnership Hooper Class B Partnership On June 29, 2016, OpCo entered into a Contribution Agreement (the “Macy’s Maryland Purchase Agreement”) , as further described below in “—Note 2—Business Combinations—2016 Acquisitions.” Effective July 1, 2016, a subsidiary of OpCo acquired from SunPower all of the class B limited liability company interests of SunPower Commercial The Partnership’s unaudited condensed consolidated financial statements are prepared in accordance with U.S. generally accepted accounting principles (“U.S. GAAP”), and include the accounts of the Partnership, and all of its subsidiaries, as appropriate under consolidation accounting guidelines. The year-end condensed consolidated balance sheet data was derived from the audited financial statements, but does not include all disclosures required by U.S. GAAP. Investments in unconsolidated affiliates in which the Partnership has less than a controlling interest are accounted for using the equity method of accounting. All significant inter-entity accounts and transactions have been eliminated in consolidation. In the opinion of management, the accompanying unaudited condensed consolidated financial statements include all adjustments (consisting of normal, recurring items) necessary to state fairly its financial position, results of operations and cash flows for the periods presented. The unaudited condensed consolidated financial statements should be read in conjunction with the accounting policies previously disclosed in “Note 1. Description of Business and Summary of Significant Accounting Policies” and “Note 2. Summary of Significant Accounting Policies” of the 2015 10-K. Interim results are not necessarily indicative of results for a full year . Fiscal Years On June 24, 2015, in connection with the closing of the IPO, the Partnership amended the Partnership Agreement to include a change in the fiscal year to November 30. The third quarter of the Partnership’s fiscal 2016 includes the period from June 1, 2016 to August 31, 2016, and the corresponding third quarter of the Partnership’s fiscal 2015 includes the period from June 1, 2015 to August 31, 2015, which are consistent with the Partnership’s November 30 fiscal year end. The accompanying unaudited condensed consolidated financial statements cover the period from December 1, 2015 to August 31, 2016, representing the entire nine-month period of the Partnership’s first, second and third quarters of fiscal year 2016. The prior year’s comparable eight-month period covers the period from December 29, 2014 through August 31, 2015, representing the first eight months of the Partnership’s recently adopted fiscal year. As a result of the change in the Partnership’s fiscal year end, the quarterly periods of its newly adopted fiscal year do not coincide with the historical quarterly periods previously reported by the Predecessor. Financial information for the nine months ended August 31, 2015 has not been included in this Quarterly Report on Form 10-Q for the following reasons: (i) the eight months ended August 31, 2015 provide as meaningful a comparison to the nine months ended August 31, 2016 as would the nine months ended August 31, 2015; (ii) the Partnership believes that there are no significant factors, seasonal or otherwise, that would impact the comparability of information if the results for the nine months ended August 31, 2015 were presented in lieu of results for the eight months ended August 31, 2015; and (iii) it was not practicable or cost justified to prepare this information. Management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Significant estimates in these unaudited condensed consolidated financial statements include the assumptions and methodology underlying the allocations of expenses incurred on the Predecessor’s behalf that were recorded in the Predecessor’s condensed carve-out financial statements, as well as: allowances for doubtful accounts related to accounts receivable and financing receivables; estimates for future cash flows and economic useful lives of property and equipment; the fair value and residual value of leased solar power systems; fair value of financial instruments; fair value of acquired assets and liabilities; valuation of certain accrued liabilities such as accrued warranty and asset retirement obligation (“ARO”); and income taxes including the related valuation allowance. Actual results could materially differ from those estimates. Recent Accounting Pronouncements In August 2016, the Financial Accounting Standards Board (the “FASB”) issued an update to the statement of cash flows guidance, which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This new guidance becomes effective for the Partnership in the first quarter of fiscal 2018 and is applied retrospectively. Early adoption is permitted, including adoption in an interim period. The Partnership is evaluating the change in accounting policy from the cumulative earnings approach to the nature of the distribution approach and the impact on its unaudited condensed consolidated statements of cash flows and disclosures. In March 2016, the FASB issued an update to the equity method investments guidance, which eliminates the requirement that an entity retroa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new guidance will be effective for the Partnership beginning on December 1, 2017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and disclosures. In February 2016,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beginning on December 1, 2019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and disclosures. In November 2015, the FASB issued an update which requires entities that present a classified balance sheet to classify all deferred taxes as noncurrent assets or noncurrent liabilities. The Partnership adopted the new guidance retrospectively beginning on June 1, 2016. Since the Partnership’s formation, it has not classified any deferred tax assets or deferred tax liabilities as current on its balance sheet; therefore, there is no effect of the accounting change on prior period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In August 2015, the FASB deferred the effective date of this standard for all entities by one year. The new revenue recognition standard becomes effective for the Partnership in the first quarter of fiscal 2019, and is to be applied retrospectively using one of two prescribed methods. The Partnership is evaluating the application method and impact on its unaudited condensed consolidated financial statements and disclosures. Other than as described above, there has been no issued accounting guidance not yet adopted by the Partnership that it believes is material or potentially material to its consolidated financial statements. </t>
  </si>
  <si>
    <t>Business Combinations</t>
  </si>
  <si>
    <t>Business Combinations [Abstract]</t>
  </si>
  <si>
    <t>Note 2. Business Combinations Acquisition accounting is dependent upon certain valuations and other studies that must be completed as of the acquisition date. The judgments made in the context of the purchase price allocation can materially impact the Partnership’s future results of operations. 2016 Acquisitions For the acquisitions completed during the nine months ended August 31, 2016, the valuation is based on the preliminary assessment of the fair values of the assets acquired, liabilities assumed and noncontrolling interests as of the acquisition date, and is subject to change as the Partnership obtains additional information for its estimates during the respective measurement period. Kern Acquisition: On January 26, 2016, OpCo and SunPower entered into the Kern Purchase Agreement, which was amended on September 28, 2016, pursuant to which OpCo agreed to purchase an interest in a systems attached to fixed-tilt carports located at 27 school sites in the Kern High School District . OpCo’s acquisition of the Kern Project will be effectuated in four phases, with the closing of the first phase having occurred simultaneously with the execution of the Kern Purchase Agreement. The following describes the acquisition of each phase:
(i)
Phase 1(a): On January 26, 2016, 8point3 OpCo Holdings, LLC , a wholly owned subsidiary of OpCo, acquired from SunPower all of the class B limited liability company interests of the Kern Class B Partnership . Prior to the date of the execution of the Kern Purchase Agreement and in connection with the closing of the tax equity financing for the Kern Project, described below, the Kern Project Entity, an indirect subsidiary of the Kern Class B Partnership, acquired the assets included in Phase 1(a) (the “Kern Phase 1(a) Assets”). The initial phase of the acquisition of the Kern Project is referred to herein as the “Kern Phase 1(a) Acquisition”.
(ii)
Phase 1(b): On September 9, 2016, the Kern Project Entity acquired the assets included in Kern Phase 1(b) (the “Kern Phase 1(b) Assets”) from SunPower.
(iii)
Phase 2: At two future closing dates, which are expected to occur in the fiscal quarter ending February 28, 2017, the Kern Project Entity will acquire the Kern Phase 2 assets from SunPower. The aggregate purchase price for the acquisition is up to $36.6 million in cash, of which OpCo paid approximately $4.9 million on January 27, 2016 in connection with the closing of the first phase on January 26, 2016 and approximately $9.2 million on September 9, 2016 in connection with the closing of the second phase on September 9, 2016. OpCo will pay the remaining balance of up to $22.5 million purchase price at the closings of the third and fourth phases. In addition, on January 22, 2016, a subsidiary of the Kern Class B Partnership entered into a tax equity financing facility with a third-party investor, which allocates to OpCo a certain share of cash flows from the Kern Project pursuant to a distribution waterfall. Pursuant to this distribution waterfall, the tax equity investor is entitled to a quarterly amount of project cash flow until a specified “flip” point is achieved. After the “flip” point, the cash allocations to OpCo increase. In addition, upon reaching the flip point, OpCo has a right to purchase the tax equity investor’s interests in the project for an amount that is not less than its fair market value. The tax equity investor will make capital contributions to fund purchase price payments up to approximately $31.2 million, of which $0.9 million and $1.8 million was paid on January 22, 2016 and September 9, 2016, respectively, and the remaining balance of up to $28.5 million will be made when the Kern Project’s phases meet certain construction milestones and will be transferred to affiliates of SunPower for the remaining purchase price payments. For more information about our tax equity structures in general, please read Part I, Item 1. “Business—Tax Equity Financing” of our 2015 10-K . The Kern Phase 1(a) Acquisition and the Kern Phase 1(b) Acquisition qualify as a business combination and the Partnership accounts for the transaction under the acquisition method. The purchase allocation of the identifiable assets acquired, liabilities assumed and noncontrolling interests of the Kern Phase 1(a) Assets is disclosed in the following table. Please read “—Note 15—Subsequent Events” for the
(in thousands)
Fair Value
Property and equipment
$
9,733
Related party payable
(3,435
)
Asset retirement obligation
(547
)
Noncontrolling interest
(864
)
Net assets acquired
$
4,887
Kingbird Acquisition: On March 31, 2016, OpCo entered into the Kingbird Purchase Agreement with First Solar, pursuant to which OpCo agreed to acquire an interest in two 20 MW photovoltaic solar generating projects located in Kern County, California (together, the “Kingbird Project”) for aggregate consideration of $60.0 million in cash (the “Kingbird Acquisition”). Consideration for the Kingbird Acquisition comprised a $42.9 million payment on the closing date of March 31, 2016 to Kingbird Seller and a $17.1 million contribution to FSAM Kingbird Solar Holdings, LLC, the acquired company, on May 31, 2016 which was subsequently paid to an affiliate of First Solar for the remaining balance due under the Kingbird Project’s EPC contract. The closing of the Kingbird Acquisition occurred simultaneously with the execution of the Kingbird Purchase Agreement and OpCo funded 100% of the payment for the Kingbird Project with a combination of cash on hand, drawings under OpCo’s revolver and drawings under OpCo’s delayed draw facility. Ownership and cash flows of the Kingbird Project are subject to a tax equity financing facility with a third-party investor, which allocates to OpCo a certain share of cash flows from the Kingbird Project pursuant to a distribution waterfall. Pursuant to this distribution waterfall, the tax equity investor is entitled to a quarterly amount of project cash flow until a specified “flip” point, based on the achievement of a targeted internal rate of return. After the “flip” point, the cash allocations to OpCo increase. In addition, upon reaching the flip point, OpCo has a right to purchase the tax equity investor’s interests in the project for an amount that is not less than its fair market value. The tax equity investor made capital contributions to fund purchase price payments of approximately $11.7 million on February 26, 2016 and $46.8 million on May 31, 2016, which were made when the Kingbird Project’s phases met certain construction milestones and were transferred to an affiliate of First Solar for the remaining purchase price payments. For more information about our tax equity structures in general, please read Part I, Item 1. “Business—Tax Equity Financing” of our 2015 10-K. The Kingbird Acquisition qualifies as a business combination and the Partnership accounts for the transaction under the acquisition method. The purchase allocation of the identifiable assets acquired, liabilities assumed and noncontrolling interests of the Kingbird Project is as follows:
(in thousands)
Fair Value
Property and equipment
$
117,473
Prepaid transmission services
1,982
Interest receivable
72
Related party payable (1)
(63,971
)
Asset retirement obligation
(981
)
Noncontrolling interest
(11,709
)
Net assets acquired
$
42,866
(1)
Related party payable represents liabilities for amounts due to an affiliate of First Solar related to the construction of the project and consisted of: (i) a $17.1 million contribution to FSAM Kingbird Solar Holdings, LLC, the acquired company, by OpCo on May 31, 2016, which was subsequently paid by the acquired company and (ii) a $46.8 million payment made from the capital contribution by the tax equity investor on May 31, 2016. Hooper Acquisition On March 31, 2016, OpCo entered into the Hooper Purchase Agreement with SunPower, pursuant to which OpCo agreed to acquire an interest in the 50 MW photovoltaic solar generating project located in Alamosa County, Colorado (the “Hooper Project”) for aggregate consideration of Ownership and cash flows of the Hooper Project are subject to a tax equity financing facility with a third-party investor, which allocates to OpCo a certain share of cash flows from the Hooper Project pursuant to a distribution waterfall. Pursuant to this distribution waterfall, the tax equity investor is entitled to a quarterly amount of project cash flow until a specified “flip” point is achieved. After the “flip” point, the cash allocations to OpCo increase. In addition, upon reaching the flip point, OpCo has a right to purchase the tax equity investor’s interests in the project for an amount that is not less than its fair market value. For more information about our tax equity structures in general, please read Part I, Item 1. “Business—Tax Equity Financing” of our 2015 10-K. The Hooper Acquisition qualifies as a business combination and the Partnership accounts for the transaction under the acquisition method. The purchase allocation of the identifiable assets acquired, liabilities assumed and noncontrolling interests of the Hooper Project is as follows:
(in thousands)
Fair Value
Property and equipment
$
76,419
Prepaid expense
240
Accounts receivable (1)
568
Accrued liabilities (2)
(463
)
Noncontrolling interest
(23,679
)
Net assets acquired (3)
$
53,085
(1)
Accounts receivable represent the fair value of the trade accounts receivable acquired, all of which are expected to be collected.
(2)
Accrued liabilities includes $0.3 million of cash distributions payable that was paid to the tax equity investor on April 30, 2016.
(3)
The net purchase price for the acquisition represents $53.5 million of cash paid by OpCo, offset by $0.4 million cash acquired in the Hooper Project Entity. Macy’s Maryland Acquisition: On June 29, 2016, OpCo entered into the Macy’s Maryland Purchase Agreement with SunPower, pursuant to which OpCo agreed to acquire an interest in the 5 MW roof-mounted solar photovoltaic project being installed at seven Macy’s department stores in Maryland (“Macy’s Maryland Project”) for aggregate consideration of $12.0 million in cash (the “Macy’s Maryland Acquisition”). Consideration for the Macy’s Maryland Acquisition comprised a $12.0 million contribution to Macy’s Maryland Class B Partnership, the acquired company, on July 1, 2016 of which $6.4 million was subsequently paid to SunPower and the $5.6 million remaining balance due was paid to SunPower on September 21, 2016 when the Macy’s Maryland Project met certain construction milestones. Ownership and cash flows of the Macy’s Maryland Project are subject to a tax equity financing facility with a third-party investor, which allocates to OpCo a certain share of cash flows from the Macy’s Maryland Project pursuant to a distribution waterfall. Pursuant to this distribution waterfall, the tax equity investor is entitled to a quarterly amount of project cash flows until a specified “flip” point is achieved. After the “flip” point, the cash allocations to OpCo increase. In addition, upon reaching the flip point, OpCo has a right to purchase the tax equity investors’ interests in the project for an amount that is not less than its fair market value. For more information about our tax equity structures in general, please read Part I, Item 1. “Business—Tax Equity Financing” of our 2015 10-K. The Macy’s Maryland Acquisition qualifies as a business combination and the Partnership accounts for the transaction under the acquisition method. The purchase allocation of the identifiable assets acquired, liabilities assumed and noncontrolling interests of the Macy’s Maryland Project is as follows:
(in thousands)
Fair Value
Property and equipment
$
19,807
Customer contract intangible (1)
1,348
Related party payable (2)
(13,975
)
Asset retirement obligation
(278
)
Noncontrolling interest
(550
)
Net assets acquired (3)
$
6,352
(1)
Customer contract intangible will be amortized on a straight-line basis beginning on COD through the contract term end date of December 31, 2020.
(2)
Related party payable represents liabilities for amounts due to SunPower related to the construction of the project and consisted of: (i) $5.6 million paid to SunPower on September 21, 2016 when the Macy’s Maryland Project met certain construction milestones and (ii) $8.3 million of capital contributions due by the tax equity investor of which $3.3 million was paid on September 21, 2016.
(3)
The net purchase price for the acquisition represents $12.0 million of cash contributed by OpCo to Macy’s Maryland Class B Partnership, the acquired company, of which $6.4 million was subsequently paid to SunPower and the $5.6 million remaining balance due was paid to SunPower on September 21, 2016 when the Macy’s Maryland Project met certain construction milestones. Valuation methodology: The Partnership utilized the discounted cash flow method under the income approach to value property and equipment for the Kern Phase 1(a) Assets, the Kern Phase 1(b) Assets, the Kingbird Project, the Hooper Project and the Macy’s Maryland Project, to value noncontrolling interests for the Hooper Project and to value the customer contract intangible for the Macy’s Maryland Project. Key assumptions used in the discounted cash flow method included forecasted pre-tax cash flows, forecasted taxable income and discount rates. All estimates, key assumptions and forecasts were reviewed by the Partnership and the fair value analyses and related valuations represent the conclusions of management. Supplementary Data: The results of operations for the Kern Phase 1(a) Assets, the Kingbird Project, the Hooper Project and the Macy’s Maryland Project have been included in the Partnership’s unaudited condensed consolidated statements of operations since their respective dates of acquisition. The Kern Phase 1(a) Assets, the Kingbird Project, the Hooper Project and the Macy’s Maryland Project contributed approximately $4.6 million and $6.8 million to the Partnership’s operating revenue in the three and nine months ended August 31, 2016, respectively, and increased operating income by approximately $2.3 million and $3.3 million, respectively. The Kern Phase 1(b) Acquisition occurred after August 31, 2016, and as such the Kern Phase 1(b) Assets have not been included in the Partnership’s unaudited condensed consolidated statements of operations for the three and nine months ended August 31, 2016. 2015 Acquisitions For the acquisitions completed in fiscal 2015, the Partnership obtained valuations from a third-party valuation specialist. The valuations calculated from these estimates were based on information available at the acquisition date. Therefore, the Partnership’s purchase price allocations are final and not subject to revision. On June 24, 2015, the Partnership acquired a 100% interest in the Maryland Solar Project Entity, and a 49% indirect interest in each of the Solar Gen 2 Project, the North Star Project and the Lost Hills Blackwell Project, each of which is described in more detail below. Maryland Solar The Maryland Solar Project, located in Maryland, is a fully operational 20 MW grid-connected system contracted to serve a 20-year PPA with FirstEnergy Solutions, a subsidiary of FirstEnergy Corp. Solar Gen 2 The Solar Gen 2 Project, located in California, is a fully operational 150 MW grid-connected system spanning three separate 50 MW sites. Electricity generated by the three separate systems is contracted to serve a 25-year PPA with San Diego Gas &amp; Electric Company (“SDG&amp;E”), a subsidiary of Sempra Energy. North Star The North Star Project, located in California, is a fully operational 60 MW grid-connected system contracted to serve a 20-year PPA with PG&amp;E, a subsidiary of PG&amp;E Corporation. Lost Hills Blackwell The Lost Hills Blackwell Project, located in California, is a fully operational 32 MW grid-connected system contracted to serve a 25-year PPA with PG&amp;E, a subsidiary of PG&amp;E Corporation, starting in 2019. The Lost Hills Blackwell Project is also contracted to serve a short-term PPA with the City of Roseville, California prior to the system’s PPA with PG&amp;E. The purchase allocation for the acquired assets and liabilities of the above IPO First Solar Project Entities
(in thousands)
Fair Value
Property and equipment
$
56,497
Equity method investment - Solar Gen 2
216,483
Equity method investment - North Star
103,849
Equity method investment - Lost Hills Blackwell
34,121
Asset retirement obligation
(2,130
)
Total purchase price
$
408,820
The following unaudited pro forma supplementary data gives effect to the 2015 Acquisitions as if the transactions had occurred on December 30, 2013. The unaudited pro forma supplementary data is provided for informational purposes only and should not be construed as indicative of the Partnership’s results of operations had the 2015 Acquisitions been consummated on the date assumed or of the Partnership’s results of operations for any future date.
Three Months Ended
Eight Months Ended
August 31,
August 31,
(in thousands)
2015
2015
Operating revenues
$
3,764
$
9,441
Net loss
2,993
(11,090
)
Net income attributable to 8point3 Energy Partners LP Class A shares
1,358
1,849
Net income per Class A share - Basic and Diluted
$
0.07
$
0.09</t>
  </si>
  <si>
    <t>Investment in Unconsolidated Affiliates</t>
  </si>
  <si>
    <t>Equity Method Investments And Cost Method Investments [Abstract]</t>
  </si>
  <si>
    <t>Note 3. Investment in Unconsolidated Affiliates As of August 31, 2016, the Partnership owns a 49% ownership interest in each of SG2 Holdings, North Star Holdings and Lost Hills Blackwell Holdings. On September 20, 2016, OpCo entered into a Contribution Agreement with SunPower and SunPower AssetCo, LLC, a wholly-owned subsidiary of SunPower, to acquire a 49% interest in a substantially completed, 102 MW photovoltaic solar generating facility located in Kings County, California (the “Henrietta Project”) for $134.0 million in cash (the “Henrietta Acquisition”). An affiliate of Southern Company, which is not affiliated with the Partnership, owns the other 51% ownership interest in SG2 Holdings, North Star Holdings, Lost Hills Blackwell Holdings and the Henrietta Project. The minority membership interests are accounted for as equity method investments. The following table summarizes the activity of the Partnership’s investments in its unconsolidated affiliates during the three and nine months ended August 31, 2016. The Partnership’s investment in the Henrietta Project will be included in the Partnership’s unaudited condensed consolidated financial statements beginning September 29, 2016. Please read “—Note 15—Subsequent Events” for further details.
Three Months Ended
Nine Months Ended
August 31,
August 31,
Projects
2016
2016
(in thousands)
Balance at the beginning of the period
$
348,588
$
352,070
Equity in earnings in unconsolidated affiliates (1)
8,075
13,504
Distributions from unconsolidated affiliates (2)
(6,872
)
(15,783
)
Balance at the end of the period
$
349,791
$
349,791
(1)
The net income (loss)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2)
On the consolidated statements of cash flows, the Partnership classifies distributions received from unconsolidated investees accounted for under the equity method using the cumulative earnings approach. Under the cumulative earnings approach, the Partnership compares cumulative distributions received, less distributions received in prior year that was determined to be returns of investment, to its share of cumulative equity in earnings (as adjusted for basis differences) for each unconsolidated investee on an inception-to-date basis. If the Partnership’s inception-to-date distributions are greater than its inception-to-date equity in earnings for an unconsolidated investee, the distributions up to its inception-to-date equity in earnings are considered a return on investment and are therefore classified as cash flows from operating activities while the distributions of that unconsolidated investee in excess of its inception-to-date equity in earnings are considered to be a return of investment and are classified as cash flows from investing activities. If the Partnership’s inception-to-date distributions are less than its inception-to-date equity in earnings for an unconsolidated investee, such distributions are considered to be a return on investment and are classified as cash flows from operating activities. The difference between the amounts at which the Partnership’s investments in unconsolidated affiliates are carried and the Partnership’s proportionate share of the equity method investee’s net assets for equity method investments was $55.2 million and $56.5 million as of August 31, 2016 and November 30, 2015, respectively. The Partnership accretes the basis difference over the life of the underlying assets and the accretion was $0.4 million and $1.2 million for the three and nine months ended August 31, 2016, respectively, and $0.3 million for both of the three and eight months ended August 31, 2015. The following table presents summarized financial information of SG2 Holdings, North Star Holdings and Lost Hills Blackwell Holdings as derived from the unaudited condensed consolidated financial statements of the affiliates for the three and nine months ended August 31, 2016 and the three and eight months ended August 31, 2015:
Three Months Ended
Nine Months Ended
Eight Months Ended
August 31,
August 31,
August 31,
August 31,
(in thousands)
2016
2015
2016
2015
Summary statements of operations information:
Revenue
$
24,433
$
23,178
$
52,140
$
40,497
Operating expenses
11,201
12,102
34,483
25,480
Net income
13,346
11,155
17,964
15,025</t>
  </si>
  <si>
    <t>Balance Sheet Components</t>
  </si>
  <si>
    <t>Balance Sheet Related Disclosures [Abstract]</t>
  </si>
  <si>
    <t>Note 4. Balance Sheet Components Financing Receivables The Partnership’s net investment in sales-type leases presented in “Accounts receivable and short-term financing receivables, net” and “Long-term financing receivables, net” on the unaudited condensed consolidated balance sheets is as follows:
As of
August 31,
November 30,
(in thousands)
2016
2015
Minimum lease payment receivable, net (1)
$
101,667
$
106,432
Unguaranteed residual value
12,929
12,969
Less: unearned income
(31,301
)
(33,655
)
Net financing receivables
$
83,295
$
85,746
Short-term financing receivables, net (2)
$
2,472
$
2,370
Long-term financing receivables, net
$
80,823
$
83,376
(1)
Allowance for losses on financing receivables was $0.6 million and $0.3 million as of August 31, 2016 and November 30, 2015, respectively.
(2)
Accounts receivable and short-term financing receivables, net on the unaudited condensed consolidated balance sheets includes other trade accounts receivable of $7.9 million and $1.9 million as of August 31, 2016 and November 30, 2015, respectively. Current and Non-current Assets
As of
August 31,
November 30,
(in thousands)
2016
2015
Prepaid expense and other current assets
Reimbursable network upgrade costs (1)
$
12,107
$
6,535
Other current assets (2)
2,346
1,498
Total
$
14,453
$
8,033
Property and equipment, net
Utility solar power systems
$
553,773
$
361,241
Leased solar power systems
137,517
137,703
Land
1,020
—
Construction-in-progress (3)
29,334
—
$
721,644
$
498,944
Less: accumulated depreciation
(27,861
)
(12,002
)
Total
$
693,783
$
486,942
Other long-term assets
Reimbursable network upgrade costs (1)
$
23,475
$
26,142
Intangible assets (4)
1,348
—
$
24,823
$
26,142
(1)
For the Quinto Project and Kingbird Project, the construction costs related to the network upgrade of a transmission grid belonging to a utility company are reimbursable by that utility company over five years from the date the project reached commercial operation.
(2)
Other current assets included $0.7 million due from SunPower related to system output performance warranties and system repairs in connection with $0.2 million of system output performance warranty accrual and $0.5 million of system repairs accrual recorded in the “Accounts payable and other current liabilities” line item on the unaudited condensed consolidated balance sheets as of August 31, 2016. Similarly, other current assets included $0.9 million due from SunPower related to system output performance warranties and system repairs in connection with $0.2 million of system output performance warranty accrual and $0.7 million of system repairs accrual recorded in the “Accounts payable and other current liabilities” line item on the unaudited condensed consolidated balance sheets as of November 30, 2015.
(3)
Construction-in-progress is comprised of project assets related to the Kern Phase 1(a) Assets and the Macy’s Maryland Project.
(4)
Intangible assets represent customer contract intangible from the Macy’s Maryland Acquisition and will be amortized on a straight-line basis beginning on COD through the contract term end date of December 31, 2020. Current and Non-current Liabilities
As of
August 31,
November 30,
(in thousands)
2016
2015
Accounts payable and other current liabilities
Trade and accrued accounts payable
$
1,877
$
713
Related party payable (1)
17,620
171
System output performance warranty
199
237
Residential lease system repairs accrual
544
728
Derivative financial instruments
—
611
Other short-term liabilities
1,118
152
$
21,358
$
2,612
Other long-term liabilities
Asset retirement obligations
11,883
9,992
Deferred tax liabilities
27,771
12,491
Derivative financial instruments
75
—
$
39,729
$
22,483
(1)
Related party payable on the unaudited condensed consolidated balance sheets consists of (i) $3.4 million related to the purchase price payable by tax equity investors to SunPower for the Kern Phase 1(a) Acquisition as of August 31, 2016; (ii) $5.6 million due to SunPower as of August 31, 2016 and paid on September 21, 2016 when the Macy’s Maryland Project met certain construction milestones; (iii) $8.3 million due to SunPower as of August 31, 2016 related to the purchase price payable by tax equity investors for the Macy’s Maryland Acquisition of which $3.3 million was paid on September 21, 2016; and (iv) $0.2 million as of both August 31, 2016 and November 30, 2015 for accounts payable to related parties associated with O&amp;M, AMA and MSA fees owed to the Sponsors.</t>
  </si>
  <si>
    <t>Commitments and Contingencies</t>
  </si>
  <si>
    <t>Commitments And Contingencies Disclosure [Abstract]</t>
  </si>
  <si>
    <t>Note 5. Commitments and Contingencies Land Use Commitments The Partnership is a party to various agreements that provide for payments to landowners for the right to use the land upon which projects under PPAs are located. The total minimum lease and easement commitments at August 31, 2016 under these land use agreements are as follows:
(in thousands)
2016 (remaining three months)
2017
2018
2019
2020
Thereafter
Total
Land use payments
$
334
$
1,293
$
1,329
$
1,686
$
1,742
$
58,193
$
64,577
Solar Power System Performance Warranty Lease agreements require the Partnership to undertake a system output performance warranty. The Partnership has recorded in “Accounts payable and other current liabilities” amounts related to these system output performance warranties totaling $0.2 million as of August 31, 2016 and November 30, 2015. The Partnership has also recorded in “Other current assets” amounts of $0.2 million as of August 31, 2016 and November 30, 2015 relating to anticipated performance warranty reimbursements from the O&amp;M provider. The following table summarizes accrued solar power systems performance warranty activity for the three and nine months ended August 31, 2016, and three and eight months ended August 31, 2015, respectively:
Three Months Ended
Nine Months Ended
Eight Months Ended
August 31,
August 31,
August 31,
August 31,
(in thousands)
2016
2015
2016
2015
Balance at the beginning of the period
$
140
$
420
$
237
$
525
Settlements during the period
(51
)
(62
)
(207
)
(149
)
Adjustments during the period
110
(83
)
169
(101
)
Balance at the end of the period
$
199
$
275
$
199
$
275
Asset Retirement Obligations (“ARO”) The Partnership’s AROs are based on estimated third-party costs associated with the decommissioning of the applicable project assets. These costs may increase or decrease in the future as a result of changes in regulations, engineering designs and technology, permit modifications, inflation or other factors. Decommissioning activities generally are made over a period of time commencing at the end of the system’s life. The following table summarizes ARO activity for the three and nine months ended August 31, 2016 and three and eight months ended August 31, 2015, respectively:
Three Months Ended
Nine Months Ended
Eight Months Ended
August 31,
August 31,
August 31,
August 31,
(in thousands)
2016
2015
2016
2015
Balance at the beginning of the period
$
11,542
$
3,868
$
9,992
$
—
ARO assumed in acquisition
278
2,130
1,806
2,130
Accretion expense
141
—
387
—
Liabilities incurred during the period
—
2,452
—
6,320
Adjustments to ARO during the period
(78
)
—
(302
)
—
Balance at the end of the period
$
11,883
$
8,450
$
11,883
$
8,450
Legal Proceedings In the normal course of business, the Partnership may be notified of possible claims or assessments. The Partnership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Although the Partnership may, from time to time, be involved in litigation and claims arising from its operations in the ordinary course of business, the Partnership is not a party to any litigation or governmental or other proceeding that the Partnership believes will have a material adverse impact on its financial position, results of operations, or liquidity. Environmental Contingencies The Partnership reviews its obligations as they relate to compliance with environmental laws, including site restoration and remediation. During each of the three and nine months ended August 31, 2016 and three and eight months ended August 31, 2015, there were no known environmental contingencies that required the Partnership to recognize a liability.</t>
  </si>
  <si>
    <t>Lease Agreements and Power Purchase Agreements</t>
  </si>
  <si>
    <t>Leases [Abstract]</t>
  </si>
  <si>
    <t xml:space="preserve">Note 6. Lease Agreements and Power Purchase Agreements Lease Agreements As of August 31, 2016, the Partnership’s unaudited The following table presents the Partnership’s minimum future rental receipts on operating leases (including the lease agreement for the Maryland Solar Project and the residential lease portfolio) placed in service as of August 31, 2016:
(in thousands)
2016 (remaining three months)
2017
2018
2019
2020
Thereafter
Total
Minimum future rentals on residential operating leases placed in service (1)
$
923
$
3,703
$
3,723
$
3,744
$
3,766
$
46,360
$
62,219
Maryland Solar lease
792
5,231
5,173
4,912
—
—
16,108
Total operating leases
$
1,715
$
8,934
$
8,896
$
8,656
$
3,766
$
46,360
$
78,327
(1)
Minimum future rentals on operating leases placed in service do not include contingent rentals that may be received from customers under agreements that include performance-based incentives and executory costs. As of August 31, 2016, future maturities of net financing receivables for sales-type leases are as follows:
(in thousands)
2016 (remaining three months)
2017
2018
2019
2020
Thereafter
Total
Scheduled maturities of minimum lease payments receivable (1)
$
1,381
$
5,604
$
5,691
$
5,778
$
5,870
$
77,343
$
101,667
(1)
Minimum future rentals on sales-type leases placed in service do not include contingent rentals that may be received from customers under agreements that include performance-based incentives and executory costs. Power Purchase Agreements Under the terms of various PPAs, the Partnership’s contracted counterparties may be obligated to take all or part of the output from the system at stipulated prices over defined periods. All PPAs associated with solar generation systems operating as of August 31, 2016 are accounted for as operating leases, have no minimum lease payments and all of the rental income under these leases is recorded as revenue when the electricity is delivered. </t>
  </si>
  <si>
    <t>Debt and Financing Obligations</t>
  </si>
  <si>
    <t>Debt Disclosure [Abstract]</t>
  </si>
  <si>
    <t xml:space="preserve">Note 7. Debt and Financing Obligations Term Loan and Revolving Credit Facility On June 5, 2015, OpCo entered into a $525.0 million credit facility, consisting of a $300.0 million term loan facility, a $25.0 million delayed draw term loan facility and a $200.0 million revolving credit facility. OpCo borrowed $300.0 million under the term loan facility on June 5, 2015, which indebtedness will mature on the fifth anniversary of its issuance, at which point all amounts outstanding under the $525.0 million credit facility will become due and payable. There will be no principal amortization over the term of the credit facility. The discount and incremental debt issuance costs associated with these borrowings were $3.1 million, which included $1.7 million of debt issuance costs paid with a portion of the proceeds and $1.4 million related to a reclassification of capitalized issuance costs on the Predecessor’s historical financial statements, and were reported as a direct deduction from the face amount of the note. The Partnership used the net proceeds of the term loan facility to pay distributions of $129.4 million and $168.9 million to First Solar and SunPower, respectively. On March 30, 2016, in connection with the Kingbird Acquisition and the Hooper Acquisition, OpCo drew down $40.0 million from its revolving credit facility and $25.0 million from its delayed draw term loan facility. As of August 31, 2016, the full amount of the $300.0 million borrowed under the term loan facility, the full amount of the $25.0 million borrowed under the delayed draw term loan facility, $40.0 million borrowed under the revolving credit facility, and approximately $58.6 million of letters of credit under the revolving credit facility were outstanding. As of November 30, 2015, the full amount of the $300.0 million borrowed under the term loan facility and approximately $48.8 million of letters of credit under the revolving credit facility were outstanding. The remaining portion of the revolving credit facility was undrawn OpCo’s credit facility is collateralized by a pledge of the equity of OpCo and certain of its subsidiaries. The Partnership and each of OpCo’s subsidiaries, other than certain non-guarantor subsidiaries, have guaranteed the obligations of OpCo under the credit facility. Loans outstanding under the credit facility bear interest at either (i) a base rate, which is the highest of (x) the federal funds rate plus 0.50%, (y) the administrative agent’s prime rate and (z) one-month LIBOR, in each case, plus an applicable margin; or (ii) one-, two-, three- or six-month LIBOR plus an applicable margin. The unused portion of the revolving credit facility and delayed draw term loan facility is subject to a commitment fee of 0.30% per annum. OpCo may prepay the borrowings under the term loan facility and the delayed draw term loan facility at any time. The term loan bears an interest rate of approximately 2.52 lease read “—Note 8. Fair Value.” Subject to certain conditions, the credit facility includes conditional borrowing capacity for incremental commitments to increase the term loan facility and the revolving credit facility by $250.0 million, with any increase in the revolving credit facility not to exceed $100.0 million. On September 30, 2016, OpCo entered into an amendment and joinder agreement (the “Joinder Agreement”) under its existing senior secured credit facility, pursuant to which OpCo exercised this accordion feature and obtained a new $250.0 million incremental term loan facility, increasing the maximum borrowing capacity under the credit facility to $775.0 million. The credit facility contains covenants, including among others, requiring the Partnership to maintain the following financial ratios: (i) a debt to cash flow ratio of not more than (a) 5.50 to 1.00 for the fiscal quarters ending August 31, 2016 through May 31, 2017, and (b) 5.00 to 1.00 for each fiscal quarter ending thereafter; and (ii) a debt service coverage ratio of not less than 1.75 to 1.00. In addition, an event of default occurs under the credit facility upon a change of control. The credit facility defines a change of control as occurring when, among other things, (i) the Sponsors (or either of them) cease to direct the management, directly or indirectly, of the Partnership or OpCo, or (ii) the Sponsors collectively cease to own 35% of the economic interest in OpCo. In addition, the credit facility contains customary non-financial covenants and certain restrictions that will limit the Partnership’s, OpCo’s and certain of the Partnership’s and its domestic subsidiaries’ ability to, among other things, incur or guarantee additional debt and to make distributions on or redeem or repurchase OpCo common units. As of August 31, 2016, the Partnership was in compliance with the debt covenants. On April 6, 2016, the parties thereto amended OpCo’s credit facility (i) to provide for the lenders’ consent to the Amended and Restated Omnibus Agreement, (ii) to expand OpCo’s ability to further amend the Amended and Restated Omnibus Agreement without lender consent in the future, subject to certain conditions, (iii) to permit certain customary restrictions on transfers of the equity interests of certain Project Entities, which are jointly owned, indirectly, by OpCo and SunPower, (iv) to supplement the Pledge and Security Agreement between the parties in light of the foregoing amendment, and (v) to make certain clarifying modifications to definitions and cross references. The following table summarizes the Partnership’s long-term debt:
August 31, 2016
November 30, 2015
(in thousands)
Amount
Interest Rate
Amount
Interest Rate
Term loan due June 2020
$
300,000
2.52
%
$
300,000
2.41
%
Delayed draw term loan facility due June 2020
25,000
2.52
%
—
N/A
Revolving credit facility due June 2020
40,000
2.52
%
—
N/A
Less: debt issuance costs
(2,343
)
N/A
(2,794
)
N/A
Total
$
362,657
$
297,206
Quinto Solar Project Financing In order to facilitate the construction of certain projects, the Predecessor obtained non-recourse project loans from third-party financial institutions. On October 17, 2014, the Predecessor, through its wholly-owned subsidiary, the Quinto Project Entity, entered into an approximately $377.0 million credit facility with Santander Bank, N.A., Mizuho Bank, Ltd. and Credit Agricole Corporate &amp; Investment Bank (the “Quinto Credit Facility”) in connection with the construction of the Quinto Project. On June 24, 2015, in connection with the closing of the IPO and the concurrent transfer of the Quinto Project to OpCo, the Quinto Project Entity repaid the full amount outstanding under the Quinto Credit Facility and terminated the agreement early. Immediately before termination, there were outstanding borrowings of $224.3 million under the Quinto Credit Facility. Termination of the Quinto Credit Facility became effective upon full repayment by the Quinto Project Entity on June 24, 2015. The Quinto Project Entity paid a $0.6 million fee for early repayment of the Quinto Credit Facility. Residential Lease Financing The Predecessor entered into two financing arrangements under which leased solar power systems were financed by two third-party investors. Under the terms of these financing arrangements, the investors provided upfront payments to the Predecessor, which the Predecessor recognized as a financing obligation that was reduced over the specified term of the arrangement as customer receivables and federal cash grants were received by the third-party investors. Non-cash interest expense was recognized on the Partnership’s unaudited condensed consolidated statement of operations using the effective interest rate method calculated at a rate of approximately 14%-15%. On January 30, 2015, the Predecessor entered into an agreement with the third-party investor for one of the residential lease financing arrangements that terminated such financing arrangement. In conjunction with the termination of the arrangement, the Predecessor paid $10.8 million to terminate the $10.1 million outstanding financing obligation. On January 23, 2015, the Predecessor entered into an agreement with the third-party investor for the other residential lease financing arrangement that allowed the Predecessor to repay the outstanding financing obligation and terminate the associated agreements on or before September 30, 2015. This repayment was exercised on May 4, 2015. The Predecessor paid $29.0 million to terminate the $21.1 million outstanding financing obligation and $1.9 million accrued financing fee. August 2011 Letter of Credit Facility with Deutsche Bank In August 2011, the Predecessor’s parent, SunPower, entered into a letter of credit facility agreement with Deutsche Bank, as administrative agent, and certain financial institutions. Payment of obligations under the letter of credit facility is guaranteed by the majority shareholder of SunPower, Total S.A. As of August 31, 2016 and November 30, 2015 </t>
  </si>
  <si>
    <t>Fair Value</t>
  </si>
  <si>
    <t>Fair Value Disclosures [Abstract]</t>
  </si>
  <si>
    <t xml:space="preserve">Note 8.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The first two levels in the hierarchy are considered observable inputs and the last is considered unobservable. Assets and Liabilities Measured at Fair Value on a Recurring Basis The following table presents the Partnership’s assets and liabilities measured at fair value on a recurring basis, categorized in accordance with the fair value hierarchy:
August 31, 2016
November 30, 2015
FAIR VALUE MEASUREMENTS
FAIR VALUE MEASUREMENTS
(in thousands)
Level 1
Level 2
Total
Level 1
Level 2
Total
Liabilities
Derivative financial instruments
$
—
$
75
$
75
$
—
$
611
$
611
Total liabilities
$
—
$
75
$
75
$
—
$
611
$
611
Derivative financial instruments: On July 17, 2015, OpCo entered into interest rate swap agreements intended to hedge the interest rate risk on the outstanding borrowings under the term loan with an aggregate notional value of $240.0 million. Under the interest rate swap agreements, OpCo paid a fixed swap rate of interest of 1.55% and the counterparties to the agreements paid a floating interest rate based on three-month LIBOR at quarterly intervals through the maturity date of August 31, 2018. OpCo had the right to cancel the interest rate swap agreements on August 31, 2016 and any quarterly fixed payment date thereafter with a minimum of five business days’ notification. OpCo exercised its right to cancel the interest rate swap agreements on August 31, 2016 and entered into new interest rate swap agreements intended to hedge the interest rate risk on the outstanding borrowings under the term loan with an aggregate notional value of $250.0 million. Under the new interest rate swap agreements, OpCo will pay a fixed swap rate of interest of approximately 0.85% and the counterparties to the agreements will pay a floating interest rate based on one-month LIBOR at monthly intervals through the maturity date of August 31, 2018. As of both August 31, 2016 and November 30, 2015, these interest rate swap agreements had not been designated as cash flow hedges and are reflected at fair value on the unaudited condensed consolidated balance sheets. As of August 31, 2016, these interest rate swap agreements have been presented in other long-term liabilities on the unaudited condensed consolidated balance sheet since the maturity date is two years after the balance sheet date. As of November 30, 2015, these interest rate swap agreements had been presented in other current liabilities on the unaudited condensed consolidated balance sheet since OpCo had the right to cancel the swap agreements within one year of the balance sheet date. During the three and nine months ended August 31, 2016, the Partnership recorded a change in fair value of $0.3 million and $0.5 million, respectively, within other income in the unaudited condensed consolidated statements of operations as compared to each of the three and eight months ended August 31, 2015, where the Partnership recorded a change in fair value of $0.8 million within other expense. The primary inputs into the valuation of interest rate swaps are interest yield curves, interest rate volatility, and credit spreads. The Partnership's interest rate swaps are classified within Level 2 of the fair value hierarchy, since all significant inputs are corroborated by market observable data. There were no transfers in or out of Level 1, Level 2 and Level 3 during the period. The Predecessor entered into interest rate swap agreements, designated as cash flow hedges, in the fourth quarter of the year ended December 28, 2014 on the outstanding and forecasted future borrowings under the Quinto Credit Facility to reduce the impact of changes in interest rates. These swap agreements allowed the Predecessor to effectively convert floating-rate payments into fixed-rate payments periodically over the life of the agreements. These derivatives had a maturity of more than 12 months. The Predecessor assessed the effectiveness of these cash flow hedges at inception and on a quarterly basis. If it was determined that a derivative instrument was not highly effective or the transaction was no longer deemed probable of occurring, the Predecessor discontinued hedge accounting and recognized the ineffective portion in current period earnings. In March 2015, the Predecessor discontinued hedge accounting prospectively for its interest rate swap agreements under the Quinto Credit Facility, as it was no longer deemed probable that the hedge transactions will occur. However, because it remained possible that the forecasted hedge transactions would occur, previously recognized loss of $3.0 million on the interest rate swaps remained in accumulated other comprehensive loss as of March 29, 2015, and such loss was reclassified into earnings during the quarter ended June 28, 2015, the same period that the forecasted hedged transactions affect earnings or was otherwise deemed to be improbable of occurrence. During the three and eight months ended August 31, 2015, $2.7 million and $5.4 million, respectively, related to the ineffective portion was recognized in earnings within other expense in the unaudited condensed consolidated statement of operations. Liabilities Measured at Fair Value on a Nonrecurring Basis Long-term debt and financing obligations: The estimated fair value of the Partnership’s long-term debt was classified within Level 2 of the fair value hierarchy as of August 31, 2016 and November 30, 2015, and approximated its carrying value of $ 362.7 . </t>
  </si>
  <si>
    <t>Noncontrolling Interests</t>
  </si>
  <si>
    <t>Noncontrolling Interest [Abstract]</t>
  </si>
  <si>
    <t>Note 9. Noncontrolling Interests Noncontrolling interests represent the portion of net assets in consolidated subsidiaries that are not attributable, directly or indirectly, to the Partnership. For accounting purposes, the holders of noncontrolling interests of the Partnership include the Sponsors, which are SunPower and First Solar, as described in Part I, Item 1. “Financial Information—Notes to Unaudited Condensed Consolidated Financial Statements—Note 1—Description of Business and Basis of Presentation,” and third-party investors under the tax equity financing facilities . As of both August 31, 2016 and November 30, 2015, First Solar and SunPower had noncontrolling interests of 31.1% and 40.7%, respectively, in OpCo. In addition, certain subsidiaries of OpCo have entered into tax equity financing facilities with third-party investors under which the parties invest in entities that hold the solar power systems. The Partnership, through OpCo, holds controlling interests in these less-than-wholly-owned entities and has therefore fully consolidated these entities. The Partnership accounts for the portion of net assets using the Hypothetical Liquidation at Book Value (“HLBV”) Method in the consolidated entities attributable to the investors as "Redeemable noncontrolling interests" and "Noncontrolling interests" in its unaudited condensed consolidated financial statements. Noncontrolling interests in subsidiaries that are redeemable at the option of the noncontrolling interest holder are classified as "Redeemable noncontrolling interests in subsidiaries" between liabilities and equity on the unaudited condensed consolidated balance sheets and the balance is the greater of the carrying value calculated under the HLBV Method or the redemption value. As of August 31, 2016, redeemable noncontrolling interests attributable to tax equity investors was $17.6 million after adjusting the carrying amount to the redemption value. As of November 30, 2015, redeemable noncontrolling interests attributable to tax equity investors was $89.7 million calculated under the HLBV Method and was greater than the redemption value. $11.8 million In addition, in connection with the Kern Phase 1(a) Acquisition on January 26, 2016, the Kingbird Acquisition on March 31, 2016, the Hooper Acquisition on April 1, 2016, and the Macy’s Maryland Acquisition on July 1, 2016, OpCo acquired the noncontrolling interest balances totaling $0.9 million, $11.7 million, $23.7 million, and $0.6 million, respectively. Please read “ — Note 2 —Business Combinations—2016 Acquisitions” for further details. During the three and nine months ended August 31, 2016, such indirect subsidiaries of OpCo received zero and $47.2 million, respectively, in contributions from third-party investors under the related facilities, of which $46.8 million was transferred to an affiliate of First Solar for the remaining purchase price payment of the Kingbird Project. During the three and nine months ended August 31, 2016, such indirect subsidiaries of OpCo attributed $24.3 $0.7 million During the three and nine months ended August 31, 2016, such indirect subsidiaries of OpCo made distributions to third-party investors under the related facilities of $2.3 The following table presents the noncontrolling interest balances by entity, reported in shareholders’ equity in the unaudited condensed consolidated balance sheets as of August 31, 2016 and November 30, 2015:
As of
August 31,
November 30,
(in thousands)
2016
2015
First Solar
$
202,063
$
159,624
SunPower
88,132
22,661
Tax equity investors
50,810
11,773
Total
$
341,005
$
194,058</t>
  </si>
  <si>
    <t>Shareholder's Equity</t>
  </si>
  <si>
    <t>Stockholders Equity Note [Abstract]</t>
  </si>
  <si>
    <t>Shareholders' Equity</t>
  </si>
  <si>
    <t xml:space="preserve">Note 10. Shareholders’ Equity On June 24, 2015, the Partnership completed its IPO by issuing 20,000,000 of its Class A shares representing limited partner interests in the Partnership to the public. As of August 31, 2016, the Partnership owned a 28.2% limited liability company interest in OpCo as well as a controlling noneconomic managing member interest in OpCo and the Sponsors collectively owned 51,000,000 Class B shares representing limited partner interests in the Partnership, and together, having owned a noncontrolling 71.8% limited liability company interest in OpCo. As of August 31, 2016, the following shares of the Partnership were outstanding:
Number
Shares
Outstanding
Shareholder
Class A shares
20,018,276
Public
Class B shares
22,116,925
First Solar
Class B shares
28,883,075
SunPower
Total shares outstanding
71,018,276
On September 28, 2016 the Partnership sold in an underwritten registered public offering 8,050,000 Class A shares representing limited partner interests in the Partnership (the “Public Offering”). Please read “—Note 15—Subsequent Events” for further details. Cash Distribution The Partnership is required to distribute its available cash (as defined in the Partnership Agreement) to the holders of Class A shares each quarter as described in “Note 12. Shareholders’ Equity” of the 2015 10-K. On July 15, 2016 </t>
  </si>
  <si>
    <t>Net Income Per Share</t>
  </si>
  <si>
    <t>Earnings Per Share [Abstract]</t>
  </si>
  <si>
    <t xml:space="preserve">Note 11. Net Income Per Share Basic net income per share is computed by dividing net income for the three and nine months ended August 31, 2016 and the three and eight months ended August 31, 2015, respectively, attributable to Class A shareholders by the weighted average number of Class A shares outstanding for the applicable period. Diluted net income per share is computed using basic weighted average Class A shares outstanding plus, if dilutive, any potentially dilutive securities outstanding during the period using the treasury-stock-type method. Pursuant to the Exchange Agreement entered into among the Partnership, the General Partner, OpCo, a wholly owned subsidiary of SunPower and a wholly owned subsidiary of First Solar, the Sponsors can tender OpCo common units and an equal number of such Sponsor’s Class B shares for redemption, and the Partnership has the right to directly purchase the tendered OpCo common units and Class B shares for, subject to the approval of its conflicts committee, cash or the issuance of Class A shares of the Partnership. If the Partnership elects to issue Class A shares, it would cancel the tendered Class B shares and hold the OpCo common units with the other OpCo common units it previously held, since the number of Class A shares issued must at all time equal the number of OpCo common units held by the Partnership. Since the Partnership would be holding additional OpCo common units, the net income attributable to Class A shares would proportionately increase, resulting in no change to net income per share for the three and nine months ended August 31, 2016 and the three and eight months ended August 31, 2015, respectively. In addition, there were no potentially dilutive securities (including any stock options, restricted stock and restricted stock units) for the three and nine months ended August 31, 2016 and the three and eight months ended August 31, 2015, respectively. Accordingly, basic and diluted net income per share for the three and nine months ended August 31, 2016 and the three and eight months ended August 31, 2015, respectivly, was as follows:
Three
Nine Months Ended
Eight Months Ended
August 31,
August 31,
August 31,
August 31,
(in thousands, except per share amounts)
2016
2015
2016
2015
Basic net income per share:
Numerator:
Net income attributable to Class A shareholders
$
7,593
$
1,033
$
22,923
$
1,033
Denominator:
Basic weighted-average shares
20,015
20,002
20,011
20,002
Basic net income per share
$
0.38
$
0.05
$
1.15
$
0.05
Diluted net income per share:
Numerator:
Net income attributable to Class A shareholders
$
7,593
$
1,033
$
22,923
$
1,033
Add: Additional net income attributable to Class A shares due to increased percentage ownership in OpCo, net of tax, from the conversion of Class B shares
5,985
757
17,897
757
$
13,578
$
1,790
$
40,820
$
1,790
Denominator:
Basic weighted-average shares
20,015
20,002
20,011
20,002
Effect of dilutive securities:
Class B shares (1)
15,500
14,413
15,500
14,413
Diluted weighted-average shares
35,515
34,415
35,511
34,415
Diluted net income per share
$
0.38
$
0.05
$
1.15
$
0.05
(1)
Up to the amount of OpCo common units held by Sponsors </t>
  </si>
  <si>
    <t>Related Parties</t>
  </si>
  <si>
    <t>Related Party Transactions [Abstract]</t>
  </si>
  <si>
    <t>Note 12. Related Parties Management Services Agreements Immediately prior to the completion of the IPO on June 24, 2015, the Partnership, together with the General Partner, OpCo and Holdings, entered into similar but separate Management Services Agreements (the “MSAs”) with affiliates of each of the Sponsors (each, a “Service Provider”). Under the MSAs, the Service Providers will provide or arrange for the provision of certain administrative and management services for the Partnership and certain of its subsidiaries, including managing the Partnership’s day-to-day affairs, in addition to those services that are provided under existing O&amp;M agreements and asset management agreements (“AMAs”) between affiliates of the Sponsors and certain of the subsidiaries of the Partnership. In August 2015, the First Solar MSA and the SunPower MSA were amended to adjust the annual management fee payable to each respective Service Provider. In the case of the First Solar MSA, OpCo will initially pay an annual management fee of $0.6 million to the First Solar Service Provider. In the case of the SunPower MSA, OpCo will initially pay an annual management fee of $1.1 million to the SunPower Service Provider. These payments are subject to annual adjustments for inflation. Between December 1, 2015 and November 30, 2016, each Service Provider will have a one-time right to increase the management fee by an amount not to exceed 15%. Costs incurred for these services were $0.4 Engineering, Procurement and Construction Agreements Various projects are designed, engineered, constructed and commissioned pursuant to EPC agreements with affiliates of the Sponsors, which may include a 2- to 10-year system warranty against defects in materials, construction, fabrication and workmanship, and in some cases, may include a 25-year power and product warranty on certain modules. As of August 31, 2016, all of the projects contributed by the Sponsors on the date of the IPO have achieved COD and the Kern Phase 1(a) Assets and the Macy’s Maryland Project are construction-in-progress and expected to achieve COD in December 2016 and October 2016, respectively. SunPower as the EPC provider is required to complete the Kern Phase 1(a) Assets, the Kern Phase 1(b) Assets and the Macy’s Maryland Project and pursuant to the Amended and Restated Omnibus Agreement, all the associated costs to complete the Kern Phase 1(a) Assets, the Kern Phase 1(b) Assets and the Macy’s Maryland Project are obligations of SunPower. Operations and Maintenance Agreements and Asset Management Agreements The Project Entities and certain other subsidiaries have entered into O&amp;M agreements and AMAs with affiliates of the Sponsors, as applicable (except where such persons are otherwise subject to O&amp;M agreements or AMAs with unaffiliated third parties). Under the terms of the O&amp;M agreements and the AMAs, such affiliates have agreed to provide a variety of operation, maintenance and asset management services, and certain performance warranties or availability guarantees, to the subsidiaries of the Partnership in exchange for annual fees, which are subject to certain adjustments. O&amp;M services to the leased solar power systems, also known as executory costs, were allocated to the Predecessor by SunPower and disclosed as cost of operations-SunPower in the combined carve-out statement of operations of the Predecessor. Costs incurred for O&amp;M and AMA services were $1.5 million and $3.8 million for the three and nine months ended August 31, 2016, respectively, compared to $0.1 million and $0.5 million for the three and eight months ended August 31, 2015, respectively Omnibus Agreement In connection with the IPO, the Partnership entered into an omnibus agreement (the “Original Omnibus Agreement”), with its Sponsors, the General Partner, OpCo and Holdings, under which (i) each Sponsor was granted an exclusive right to perform certain services not otherwise covered by an O&amp;M agreement or an AMA on behalf of the IPO Project Entities contributed by such Sponsor, (ii) with respect to any project in the Portfolio that did not achieve commercial operation as of the closing of the IPO, the Sponsor who contributed such project will pay to OpCo all costs required to complete such project, as well as certain liquidated damages in the event such project fails to achieve operability pursuant to an agreed schedule, (iii) each Sponsor agreed to certain undertakings on the part of its affiliates who are members of the IPO Project Entities or who provide asset management, construction, operating and maintenance and other services to the IPO Project Entities contributed by such Sponsor, (iv) to the extent a Sponsor continues to post credit support on behalf of an IPO Project Entity after it has been contributed to OpCo, OpCo agreed to reimburse such Sponsor upon any demand or draw under such credit support, and the Sponsor agreed to maintain such support pursuant to the applicable underlying contractual or regulatory requirements, (v) each Sponsor agreed to indemnify OpCo for any costs it incurs with respect to certain tax-related events and events in connection with tax equity financing arrangements, and (vi) the parties agreed to a mutual undertaking regarding confidentiality and use of names, trademarks, trade names and other insignias. In August 2015, the Original Omnibus Agreement was amended to provide that (i) with respect to each of the North Star Project and the Quinto Project, which were contributed to the Partnership by First Solar and SunPower, respectively, the Sponsors agreed to pay to OpCo the difference, if any, between the amount of network upgrade refunds projected to be received in respect of the Sponsor’s project at the time of contribution and the amount of network upgrade refunds projected to be received in respect of such project at the commencement of commercial operation of such project; and (ii) SunPower agreed to indemnify OpCo for certain costs it may incur in connection with the termination of certain tax equity financing arrangements relating to the contributed residential lease portfolios, which occurred before the Partnership’s IPO. During the three months ended February 29, 2016, the Partnership received a $10.0 million indemnity payment for a shortfall associated with the network upgrade refunds projected to be received. In November 2015, the Original Omnibus Agreement was amended to provide that the indemnity for energy produced prior to commercial operation owed by each Sponsor to OpCo will be calculated on an aggregate basis with respect to all projects contributed by such Sponsor in connection with the IPO, rather than on a project-by-project basis. As a result of this indemnity, the Partnership received $3.9 million as an indemnity payment from SunPower for a test energy shortfall associated with the Quinto Project. On January 26, 2016, March 31, 2016 and April 1, 2016, in connection with the Kern Phase 1(a) Acquisition, Kingbird Acquisition and Hooper Acquisition, respectively, the Original Omnibus Agreement was amended to update the schedules thereto to include the solar power systems held indirectly by the Kern Class B Partnership at the closing of the Kern Phase 1(a) Acquisition, the Kingbird Project and the Hooper Project, respectively, for all purposes, except for certain tax indemnities which are included in the Kern Purchase Agreement, Kingbird Purchase Agreement and Hooper Purchase Agreement. On April 6, 2016, the Partnership amended and restated the Original Omnibus Agreement (as amended and restated, the “Amended and Restated Omnibus Agreement”) with its Sponsors, the General Partner, OpCo and Holdings (i) to expand each sponsor’s tax equity indemnification obligations (as further discussed below), (ii) to provide that the sponsors’ obligation to cover costs required to achieve commercial operation (as further discussed below) will be reduced to the extent OpCo and its affiliates receive alternate funds that are contemplated to be used to pay project expenses, and such funds are applied accordingly, and (iii) to integrate changes from prior amendments to the Original Omnibus Agreement disclosed above. The material provisions of the Amended and Restated Omnibus Agreement are as follows: (a) each Sponsor was granted an exclusive right to perform certain services not otherwise covered by an O&amp;M agreement or an AMA on behalf of the Project Entities contributed by such Sponsor; (b) with respect to any project in the Portfolio that has not achieved commercial operation, the Sponsor who contributed such project will pay to OpCo all costs required to complete such project, subject to certain exclusions; (c) with respect to any project in the Portfolio that did not achieve commercial operation as of the closing of the IPO, the Sponsor who contributed such project will pay to OpCo certain liquidated damages in the event such project fails to achieve operability pursuant to an agreed schedule; (d) with respect to the Quinto Project and the North Star Project, the Sponsor who contributed such project will pay to OpCo the difference, if any, between the amount of network upgrade refunds projected to be received in respect of such sponsor’s project at the time of contribution and the amount of network upgrade refunds projected to be received given the actual amount of upgrade costs incurred in respect of such project; (e) certain undertakings on the part of each Sponsor’s affiliates who act as a manager of any Project Entity or who provide asset management, construction, operating and maintenance and other services to the Project Entities contributed by such Sponsor; (f) to the extent a Sponsor continues to post credit support on behalf of a Project Entity after it has been contributed to OpCo, OpCo agreed to reimburse such Sponsor upon any demand or draw under such credit support, and the Sponsor agreed to maintain such support pursuant to the applicable underlying contractual or regulatory requirements; (g) each Sponsor agreed to indemnify OpCo for any costs it incurs with respect to certain tax-related events and events in connection with tax equity financing arrangements; and (h) the parties agreed to a mutual undertaking regarding confidentiality and use of names, trademarks, trade names and other insignias. Upon the execution of the Amended and Restated Omnibus Agreement, the tax indemnities included in the Kern Purchase Agreement, the Kingbird Purchase Agreement and the Hooper Purchase Agreement automatically terminated . On July 1, 2016 and September 9, 2016, in connection with the Macy’s Maryland Acquisition and the Kern Phase 1(b) Acquisition, the solar power systems held indirectly by the Kern Class B Partnership at the closing of the Kern Phase 1(b) Acquisition Promissory Note On November 25, 2015, OpCo, issued a Promissory Note to First Solar in the principal amount of $2.0 million (the “Note”), in exchange for First Solar’s loan of such amount to OpCo. Upon the receipt of certain payments by the Solar Gen 2 Project Entity from SDG&amp;E under the power purchase agreement between the Solar Gen 2 Project Entity and SDG&amp;E, which had been previously withheld pending completion of an administrative requirement (each, a “Specified Payment”), OpCo is obligated to repay a portion of the principal amount of the Note equal to such Specified Payment and the unpaid balance of all interest accrued under the Note to and including the date of such repayment. Interest will accrue at a rate of 1% on the portion of the principal of the Note equal to the amount of each Specified Payment from the date SDG&amp;E remits such payment to the Solar Gen 2 Project Entity through the date that OpCo repays such amount to First Solar as described above. OpCo is permitted to prepay the Note at any time without penalty or premium. Purchase and Sale Agreements Prior to the closing of the IPO, each of (i) SSCA XIII Holding Company, LLC, an indirect subsidiary of OpCo and the holder of the Quinto Project Entity (“Quinto Holdings”), (ii) SSCA XXXI Holding Company, LLC, an indirect subsidiary of OpCo and the indirect holder of the RPU Project Entity (“RPU Holdings”), and (iii) SunPower Commercial Holding Company I, LLC, an indirect subsidiary of OpCo and the holder of the UC Davis Project Entity and the Macy’s California Project Entities (“C&amp;I Holdings,” and together with Quinto Holdings and RPU Holdings, the “SP Holding Companies”), entered into purchase and sale agreements (collectively, the “PSAs”) with affiliates of SunPower in connection with SunPower’s contribution of the SP Holding Companies to OpCo, and also entered into certain tax equity financing arrangements with third party investors to finance the purchases of the SP Holding Companies. Pursuant to the PSAs, the purchase prices were paid in installments, which were made when the projects met certain construction milestones, with final installment payments due upon COD. On January 26, 2016, OpCo entered into the Kern Purchase Agreement with SunPower pursuant to which OpCo agreed to purchase an interest in the Kern Project, as further described above in “—Note 2—Business Combinations—2016 Acquisitions.” Effective January 26, 2016, a subsidiary of OpCo acquired from SunPower all of the class B limited liability company interests of the Kern Class B Partnership. Pursuant to the Kern Purchase Agreement, the purchase price for the Kern Project will be paid by OpCo when each phase of the project reaches “mechanical completion.” In addition, on January 22, 2016, a subsidiary of the Kern Class B Partnership entered into a tax equity financing facility with a third-party investor, which allocates to OpCo a certain share of cash flows from the Kern Project pursuant to a specified distribution waterfall. Purchase price payments of up to approximately $31.2 million will be funded by the tax equity investor’s capital contributions, of which $0.9 million and $1.8 million was paid on January 22, 2016 and September 9, 2016, respectively, and the remaining balance of up to $28.5 million will be made when the Kern Project’s phases meet certain construction milestones and will be transferred to affiliates of SunPower for the remaining purchase price payments. Please read “—Note 2—Business Combinations—2016 Acquisitions” for further details. On March 31, 2016, OpCo entered into the Kingbird Purchase Agreement with First Solar, pursuant to which OpCo agreed to acquire an interest in the Kingbird Project, as further described above in “—Note 2—Business Combinations—2016 Acquisitions.” Effective March 31, 2016, a subsidiary of OpCo acquired FSAM Kingbird Solar Holdings, LLC from First Solar. FSAM Kingbird Solar Holdings, LLC holds the class B limited liability company interests of Kingbird Solar, LLC. The Kingbird Project Entities are direct subsidiaries of Kingbird Solar, LLC, and OpCo holds a controlling interest in the Kingbird Solar, LLC effective March 31, 2016. Pursuant to the Kingbird Purchase Agreement, the $60.0 million purchase price due from OpCo to acquire an interest in the Kingbird Project was paid in installments with $42.9 million in cash paid to First Solar on March 31, 2016 and a $17.1 million contribution to FSAM Kingbird Solar Holdings, LLC on May 31, 2016 which was subsequently paid to an affiliate of First Solar for the remaining balance due under the Kingbird Project’s EPC contract. In addition, Kingbird Solar, LLC entered into a tax equity financing facility with a third-party investor, which allocates to OpCo a certain share of cash flows from the Kingbird Project pursuant to a specified distribution waterfall. The tax equity investor made capital contributions to fund purchase price payments of approximately $11.7 million on February 26, 2016 and $46.8 million on May 31, 2016, which were made when the Kingbird Project’s phases met certain construction milestones and were transferred to an affiliate of First Solar for the remaining purchase price payments. Since the Kingbird Project has attained COD as of May 31, 2016 there are no purchase price payments remaining. Please read “—Note 2—Business Combinations—2016 Acquisitions” for further details. On March 31, 2016, OpCo entered into the Hooper Purchase Agreement with SunPower, pursuant to which OpCo agreed to acquire an interest in the Hooper Project, as further described above in “—Note 2—Business Combinations—2016 Acquisitions.” Effective April 1, 2016, a subsidiary of OpCo acquired from SunPower all of the class B limited liability company interests of the Hooper Class B Partnership for a cash purchase price of $53.5 million. Since the Hooper Project attained COD prior to the acquisition date there are no purchase price payments remaining. Please read “—Note 2—Business Combinations—2016 Acquisitions” for further details. On June 29, 2016, OpCo entered into the Macy’s Maryland Purchase Agreement with SunPower pursuant to which OpCo agreed to purchase an interest in the Macy’s Maryland Project, as further described above in “—Note 2—Business Combinations—2016 Acquisitions.” Effective July 1, 2016, a subsidiary of OpCo acquired from SunPower all of the class B limited liability company interests of the Macy’s Maryland Class B Partnership. Pursuant to the Macy’s Maryland Purchase Agreement, the $12.0 million purchase price due from OpCo to acquire an interest in the Macy’s Maryland Project was contributed to In addition, a subsidiary of the entered into a tax equity financing facility with a third-party investor, which allocates to OpCo a certain share of cash flows from the Macy’s Maryland Project pursuant to a specified distribution waterfall. . On September 20, 2016, OpCo entered into a Contribution Agreement with SunPower and SunPower AssetCo, LLC, a wholly-owned subsidiary of SunPower, to acquire a 49% interest in the Henrietta Project for $134.0 million in cash. Please read “—Note 15—Subsequent Events” for further details. First Solar ROFO Agreement On March 28, 2016 and June 28, 2016, OpCo entered into an Amendment and Waiver to Right of First Offer Agreement (“Waiver No. 1”) and into an Amendment and Waiver No. 2 to the First Solar ROFO Agreement (“Waiver No. 2”) with First Solar. Pursuant to Waiver No. 1 and Waiver No. 2, OpCo waived certain of its rights under the First Solar ROFO Agreement, dated as of June 24, 2015, between OpCo and First Solar, and First Solar and OpCo agreed to amend certain provisions of the First Solar ROFO Agreement. Pursuant to the First Solar ROFO Agreement, First Solar previously granted to OpCo a right of first offer to purchase certain solar energy generating facilities for a period of five years. Such solar projects included the 300 MW Stateline facility in San Bernardino County, California (“Stateline”) SunPower ROFO Agreement On September 30, 2016, Maryland Solar Lease Arrangement The Maryland Solar Project Entity has leased the Maryland Solar Project to an affiliate of First Solar. Under the arrangement, First Solar’s affiliate is obligated to pay a fixed amount of rent that is set based on the expected operations of the plant. The lease agreement will expire on December 31, 2019. Operating Expense Allocations The Predecessor’s condensed carve-out financial statements include allocations of certain SunPower operating expenses. The allocations include: (i) charges that were incurred by SunPower that were specifically identified as attributable to the Predecessor; and (ii) an allocation of applicable SunPower operating expenses based on the proportional level of effort attributable to the operation of the Predecessor’s portfolio of solar power systems leased to residential homeowners and projects under construction. These expenses include legal, accounting, tax, treasury, information technology, insurance, employee benefit costs, human resources, procurement and other corporate services and infrastructure costs. The allocation of applicable SunPower operating expenses was principally based on management’s estimate of the proportional level of effort devoted by corporate resources. The amounts allocated to the Predecessor related to SunPower operating expenses were $0.8 million and $4.8 million for the three and eight months ended August 31, 2015, respectively, and are disclosed as SG&amp;A expenses on the unaudited condensed consolidated statement of operations.</t>
  </si>
  <si>
    <t>Income Taxes</t>
  </si>
  <si>
    <t>Income Tax Disclosure [Abstract]</t>
  </si>
  <si>
    <t>Note 13. Income Taxes The provision for income taxes differed from the amount computed by applying the statutory U.S. federal rate of 35% primarily due to the tax impact of equity in earnings, the tax impact of noncontrolling interest, a permanent difference between the amount recognized as deductible for U.S. GAAP and tax purposes related to board of director share-based compensation, and state tax rates (net of federal benefit) in various jurisdictions, most significantly California. The Partnership’s financial reporting year-end is November 30 while its tax year-end is December 31. The Partnership has elected to base the tax provision on the financial reporting year; therefore, since the 2016 financial reporting year is December 1, 2015 through November 30, 2016, the taxable income (loss) included in the 2016 tax provision is for the tax year ended December 31, 2015. The provision accrued at the financial reporting year-end will be a discrete period computation, and the tax credits and permanent differences recognized in that accrual will be those generated between the tax year-end date and the financial reporting year-end date. Since 2015 is the Partnership’s year of formation, any amounts recorded for income tax provision (benefit) following the IPO primarily represent deferred income taxes being provided on the net income before taxes of OpCo, a non-taxable partnership, which is allocated to the Partnership. The Predecessor’s loss for the period from December 28, 2014 to the date of the IPO was approximately $20.1 million or $7.0 million tax-effected. Although organized as a limited partnership under state law, the Partnership elected to be treated as a corporation for U.S. federal income tax purposes. Accordingly, the Partnership is subject to U.S. federal income taxes at regular corporate rates on its net taxable income, and distributions it makes to holders of its Class A shares will be taxable as ordinary dividend income to the extent of its current and accumulated earnings and profits as computed for U.S. federal income tax purposes. The Partnership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Partnership recognizes deferred tax assets to the extent that it believes these assets are more likely than not to be realized. In making such a determination, the Partnership considers all available positive and negative evidence, including future reversals of existing taxable temporary differences, projected future taxable income, tax-planning strategies and results of recent operations. If the Partnership determines that it would be able to realize its deferred tax assets in the future in excess of their net recorded amount, it would make an adjustment to the deferred tax asset valuation allowance, which would reduce the provision for income taxes. The Partnership records uncertain tax positions in accordance with ASC 740 — Income Taxes on the basis of a two-step process whereby (1) it determines whether it is more likely than not that the tax positions will be sustained on the basis of the technical merits of the position and (2) for those tax positions that meet the more-likely-than-not recognition threshold, the Partnership recognizes the largest amount of tax benefit that is more than 50 percent likely to be realized upon ultimate settlement with the related tax authority.</t>
  </si>
  <si>
    <t>Segment Information</t>
  </si>
  <si>
    <t>Segment Reporting [Abstract]</t>
  </si>
  <si>
    <t>Note 14. Segment Information The Partnership manages its Portfolio as one segment that operates a portfolio of solar energy generation systems. It operates as a single reportable segment based on the “management” approach. All operating revenues for the three and nine months ended August 31, 2016 and three and eight months ended August 31, 2015 were from customers located in the United States and over 90% of the Partnership’s total revenue for all periods was comprised of lease revenue. Operating revenues from one customer, First Solar, as lessee of the Maryland Solar Project, accounted for less than 10% of total operating revenues for the three and nine months ended August 31, 2016, compared to 32% and 15%</t>
  </si>
  <si>
    <t>Subsequent Events</t>
  </si>
  <si>
    <t>Subsequent Events [Abstract]</t>
  </si>
  <si>
    <t xml:space="preserve">Note 15. Subsequent Events On September 9, 2016, OpCo paid approximately $9.2 million with cash on hand in connection with the Kern Phase 1(b) Acquisition. The Kern Phase 1(b) Acquisition qualifies as a business combination and the Partnership accounts for the transaction under the acquisition method. The purchase allocation of the Kern Phase 1(b) Assets disclosed in the following table is based on the preliminary assessment of the fair values of the assets acquired, liabilities assumed and noncontrolling interests as of the acquisition date, and is subject to change as the Partnership obtains additional information for its estimates during the respective measurement period Please read “—Note 2—Business Combinations” for more details
(in thousands)
Fair Value
Property and equipment
$
18,853
Related party payable
(7,123
)
Asset retirement obligation
(785
)
Noncontrolling interest
(1,791
)
Net assets acquired
$
9,154
On September 19, 2016, the board of directors of our general partner declared a cash distribution for its Class A shares of $0.2406 per share for the third quarter of 2016. The board of directors declared a corresponding cash distribution for OpCo’s common and subordinated units, which includes all common and subordinated units held by First Solar and SunPower. The third quarter distribution will be paid on October 14, 2016 to shareholders and unitholders of record as of October 3, 2016. On September 20, 2016, OpCo entered into a Contribution Agreement with SunPower and SunPower AssetCo, LLC, a wholly-owned subsidiary of SunPower, to acquire a 49% interest in the Henrietta Project for $134.0 million in cash. A subsidiary of Southern Company owns the other 51% of the Henrietta Project and controls the governing board of the project. The Henrietta Acquisition closed on September 29, 2016 and OpCo funded the purchase price with a combination of net proceeds of the Public Offering, cash on hand and drawings under OpCo’s revolving credit facility. On September 28, 2016, the Partnership sold 8,050,000 Class A shares in the Public Offering for net proceeds of $113.7 million ($117.9 million gross proceeds, or $14.65 per Class A share, less $3.5 million of underwriting discount and $0.7 million of transaction fees). On September 30, 2016, OpCo entered into the Joinder Agreement under its existing senior secured credit facility, pursuant to which OpCo obtained a new $250.0 million incremental term loan facility, increasing the maximum borrowing capacity under the credit facility to $775.0 million. The Joinder Agreement also amends OpCo’s credit facility to, among other things, (i) permit OpCo to incur up to $50.0 million in subordinated indebtedness from First Solar or its affiliate to pay a portion of the purchase price for the potential acquisition of an interest in a solar energy project located in San Bernardino County, California, that has a nameplate capacity of 300 MW (the “Stateline Project”), and (ii) increase OpCo’s maximum debt-to-cash-flow ratio (as more fully defined in the OpCo’s credit facility) in respect of the fiscal quarters ending November 30, 2016 through November 30, 2017 from 5.50:1.00 to 6.00:1.00, and for all fiscal quarters thereafter from 5.00:1.00 to 5.50:1.00 (except that the prior thresholds will continue to apply under certain circumstances). All other existing terms of OpCo’s senior secured credit facility remain unchanged. On September 30, 2016, OpCo entered into an amendment and waiver to the Right of First Offer Agreement with SunPower (the “SunPower ROFO Waiver”). Pursuant to the SunPower ROFO Agreement, SunPower previously granted to OpCo a right of first offer to purchase certain solar energy generating facilities for a period of five years. Such solar projects included the 54 MW Stanford solar generation project in Kern County, California (“Stanford”) and the 20 MW IPT Solar Gen solar generation project in the Ishikawa prefecture, Japan (“IPT”). Pursuant to the SunPower ROFO Waiver, OpCo waived its r </t>
  </si>
  <si>
    <t>Description of Business and Basis of Presentation (Policies)</t>
  </si>
  <si>
    <t>Fiscal Years</t>
  </si>
  <si>
    <t>Fiscal Years On June 24, 2015, in connection with the closing of the IPO, the Partnership amended the Partnership Agreement to include a change in the fiscal year to November 30. The third quarter of the Partnership’s fiscal 2016 includes the period from June 1, 2016 to August 31, 2016, and the corresponding third quarter of the Partnership’s fiscal 2015 includes the period from June 1, 2015 to August 31, 2015, which are consistent with the Partnership’s November 30 fiscal year end. The accompanying unaudited condensed consolidated financial statements cover the period from December 1, 2015 to August 31, 2016, representing the entire nine-month period of the Partnership’s first, second and third quarters of fiscal year 2016. The prior year’s comparable eight-month period covers the period from December 29, 2014 through August 31, 2015, representing the first eight months of the Partnership’s recently adopted fiscal year. As a result of the change in the Partnership’s fiscal year end, the quarterly periods of its newly adopted fiscal year do not coincide with the historical quarterly periods previously reported by the Predecessor. Financial information for the nine months ended August 31, 2015 has not been included in this Quarterly Report on Form 10-Q for the following reasons: (i) the eight months ended August 31, 2015 provide as meaningful a comparison to the nine months ended August 31, 2016 as would the nine months ended August 31, 2015; (ii) the Partnership believes that there are no significant factors, seasonal or otherwise, that would impact the comparability of information if the results for the nine months ended August 31, 2015 were presented in lieu of results for the eight months ended August 31, 2015; and (iii) it was not practicable or cost justified to prepare this information.</t>
  </si>
  <si>
    <t>Management Estimates</t>
  </si>
  <si>
    <t>Management Estimates The preparation of the unaudited condensed consolidated financial statements in conformity with U.S. GAAP requires management to make estimates and assumptions that affect the amounts reported in the unaudited condensed consolidated financial statements and accompanying notes. Significant estimates in these unaudited condensed consolidated financial statements include the assumptions and methodology underlying the allocations of expenses incurred on the Predecessor’s behalf that were recorded in the Predecessor’s condensed carve-out financial statements, as well as: allowances for doubtful accounts related to accounts receivable and financing receivables; estimates for future cash flows and economic useful lives of property and equipment; the fair value and residual value of leased solar power systems; fair value of financial instruments; fair value of acquired assets and liabilities; valuation of certain accrued liabilities such as accrued warranty and asset retirement obligation (“ARO”); and income taxes including the related valuation allowance. Actual results could materially differ from those estimates.</t>
  </si>
  <si>
    <t>Recent Accounting Pronouncements</t>
  </si>
  <si>
    <t>Recent Accounting Pronouncements In August 2016, the Financial Accounting Standards Board (the “FASB”) issued an update to the statement of cash flows guidance, which addresses eight specific cash flow issues with the objective of reducing the existing diversity in practice. One identified cash flow issue relates to distributions received from equity method investees whereby the reporting entity should make an accounting policy election to classify distributions received from equity method investees using either the cumulative earnings approach or the nature of the distribution approach. This new guidance becomes effective for the Partnership in the first quarter of fiscal 2018 and is applied retrospectively. Early adoption is permitted, including adoption in an interim period. The Partnership is evaluating the change in accounting policy from the cumulative earnings approach to the nature of the distribution approach and the impact on its unaudited condensed consolidated statements of cash flows and disclosures. In March 2016, the FASB issued an update to the equity method investments guidance, which eliminates the requirement that an entity retroa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new guidance will be effective for the Partnership beginning on December 1, 2017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and disclosures. In February 2016, the FASB issued an update to the lease accounting guidance, which requires entities to begin recording assets and liabilities arising from substantially all leases on the balance sheet. The new guidance will also require significant additional disclosures about the amount, timing and uncertainty of cash flows from leases. This new guidance will be effective for the Partnership beginning on December 1, 2019 using a modified retrospective approach. The modified retrospective approach includes a number of optional practical expedients that entities may elect to apply. The Partnership is evaluating the impact of this standard on its unaudited condensed consolidated financial statements and disclosures. In November 2015, the FASB issued an update which requires entities that present a classified balance sheet to classify all deferred taxes as noncurrent assets or noncurrent liabilities. The Partnership adopted the new guidance retrospectively beginning on June 1, 2016. Since the Partnership’s formation, it has not classified any deferred tax assets or deferred tax liabilities as current on its balance sheet; therefore, there is no effect of the accounting change on prior periods. 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In August 2015, the FASB deferred the effective date of this standard for all entities by one year. The new revenue recognition standard becomes effective for the Partnership in the first quarter of fiscal 2019, and is to be applied retrospectively using one of two prescribed methods. The Partnership is evaluating the application method and impact on its unaudited condensed consolidated financial statements and disclosures. Other than as described above, there has been no issued accounting guidance not yet adopted by the Partnership that it believes is material or potentially material to its consolidated financial statements.</t>
  </si>
  <si>
    <t>Description of Business and Basis of Presentation (Tables)</t>
  </si>
  <si>
    <t>Summary of Assets Comprise the Partnership's Portfolio</t>
  </si>
  <si>
    <t>The following table provides an overview of the assets that comprise the Partnership’s portfolio (the “Portfolio”) as of August 31, 2016:
Remaining
Term of
Commercial
Offtake Agreement
Project
Operation Date(1)
MW(ac)(2)
Counterparty
(in years)(3)
Utility
Maryland Solar
February 2014
20
First Energy Solutions
16.6
Solar Gen 2
November 2014
150
San Diego Gas &amp; Electric
23.2
Lost Hills Blackwell
April 2015
32
City of Roseville/Pacific Gas and Electric
27.3(4)
North Star
June 2015
60
Pacific Gas and Electric
18.8
RPU
September 2015
7
City of Riverside
24.1
Quinto
November 2015
108
Southern California Edison
19.3
Hooper
December 2015
50
Public Service Company of Colorado
19.3
Kingbird
April 2016
40
Southern California Public Power Authority (5)
19.7
Commercial &amp; Industrial
UC Davis
September 2015
13
University of California
19.0
Macy's California
October 2015
3
Macy's Corporate Services
19.2
Macy’s Maryland
October 2016
5
Macy's Corporate Services
20.0
Kern Phase 1(a) Assets
December 2016
3
Kern High School District
20.0
Residential Portfolio
June 2014
39
Approx. 5,900 homeowners(6)
16.0(7)
Total
530
(1)
For the Macy’s California Project, the Macy’s Maryland Project and the Kern Phase 1(a) Assets (as defined below), commercial operation date (“COD”) represents the first date on which all of the solar generation systems within each of the Macy’s California Project, the Macy’s Maryland Project and the Kern Phase 1(a) Assets, respectively, have achieved or are expected to achieve COD. Please read “—Note 2—Business Combinations—2016 Acquisitions” for further details on the Kern Phase 1(a) Assets and the Macy’s Maryland Project. For the Residential Portfolio, COD represents the first date on which all of the residential systems within the Residential Portfolio have achieved COD.
(2)
The megawatts (“MW”) for the projects in which the Partnership owns less than a 100% interest or in which the Partnership is the lessor under any sale-leaseback financing are shown on a gross basis.
(3)
Remaining term of offtake agreement is measured from the later of August 31, 2016 or the COD of the applicable project.
(4)
Remaining term comprised of 2.3 years on a power purchase agreement (“PPA”) with the City of Roseville, California, followed by a 25-year PPA with Pacific Gas and Electric Company (“PG&amp;E”) starting in 2019.
(5)
The Kingbird Project is subject to two separate PPAs with member cities of the Southern California Public Power Authority.
(6)
Comprised of the approximately 5,900 solar installations located at homes in Arizona, California, Colorado, Hawaii, Massachusetts, New Jersey, New York, Pennsylvania and Vermont, that are held by SunPower Residential I, LLC (the “Residential Portfolio Project Entity”) and has an aggregate nameplate capacity of 39 MW.
(7)
Remaining term is the weighted average duration of all of the residential leases, in each case measured from August 31, 2016.</t>
  </si>
  <si>
    <t>Business Combinations (Tables)</t>
  </si>
  <si>
    <t>Unaudited Pro Forma Supplementary Data</t>
  </si>
  <si>
    <t>The following unaudited pro forma supplementary data gives effect to the 2015 Acquisitions as if the transactions had occurred on December 30, 2013. The unaudited pro forma supplementary data is provided for informational purposes only and should not be construed as indicative of the Partnership’s results of operations had the 2015 Acquisitions been consummated on the date assumed or of the Partnership’s results of operations for any future date.
Three Months Ended
Eight Months Ended
August 31,
August 31,
(in thousands)
2015
2015
Operating revenues
$
3,764
$
9,441
Net loss
2,993
(11,090
)
Net income attributable to 8point3 Energy Partners LP Class A shares
1,358
1,849
Net income per Class A share - Basic and Diluted
$
0.07
$
0.09</t>
  </si>
  <si>
    <t>Kern Acquisition</t>
  </si>
  <si>
    <t>Purchase Allocation for Acquired Assets and Liabilities</t>
  </si>
  <si>
    <t>The Kern Phase 1(a) Acquisition and the Kern Phase 1(b) Acquisition qualify as a business combination and the Partnership accounts for the transaction under the acquisition method. The purchase allocation of the identifiable assets acquired, liabilities assumed and noncontrolling interests of the Kern Phase 1(a) Assets is disclosed in the following table. Please read “—Note 15—Subsequent Events” for the
(in thousands)
Fair Value
Property and equipment
$
9,733
Related party payable
(3,435
)
Asset retirement obligation
(547
)
Noncontrolling interest
(864
)
Net assets acquired
$
4,887</t>
  </si>
  <si>
    <t>Kingbird Purchase Agreement</t>
  </si>
  <si>
    <t>The Kingbird Acquisition qualifies as a business combination and the Partnership accounts for the transaction under the acquisition method. The purchase allocation of the identifiable assets acquired, liabilities assumed and noncontrolling interests of the Kingbird Project is as follows:
(in thousands)
Fair Value
Property and equipment
$
117,473
Prepaid transmission services
1,982
Interest receivable
72
Related party payable (1)
(63,971
)
Asset retirement obligation
(981
)
Noncontrolling interest
(11,709
)
Net assets acquired
$
42,866
(1)
Related party payable represents liabilities for amounts due to an affiliate of First Solar related to the construction of the project and consisted of: (i) a $17.1 million contribution to FSAM Kingbird Solar Holdings, LLC, the acquired company, by OpCo on May 31, 2016, which was subsequently paid by the acquired company and (ii) a $46.8 million payment made from the capital contribution by the tax equity investor on May 31, 2016.</t>
  </si>
  <si>
    <t>Hooper Acquisition</t>
  </si>
  <si>
    <t>The Hooper Acquisition qualifies as a business combination and the Partnership accounts for the transaction under the acquisition method. The purchase allocation of the identifiable assets acquired, liabilities assumed and noncontrolling interests of the Hooper Project is as follows:
(in thousands)
Fair Value
Property and equipment
$
76,419
Prepaid expense
240
Accounts receivable (1)
568
Accrued liabilities (2)
(463
)
Noncontrolling interest
(23,679
)
Net assets acquired (3)
$
53,085
(1)
Accounts receivable represent the fair value of the trade accounts receivable acquired, all of which are expected to be collected.
(2)
Accrued liabilities includes $0.3 million of cash distributions payable that was paid to the tax equity investor on April 30, 2016.
(3)
The net purchase price for the acquisition represents $53.5 million of cash paid by OpCo, offset by $0.4 million cash acquired in the Hooper Project Entity.</t>
  </si>
  <si>
    <t>Macy's Maryland Acquisition</t>
  </si>
  <si>
    <t>The Macy’s Maryland Acquisition qualifies as a business combination and the Partnership accounts for the transaction under the acquisition method. The purchase allocation of the identifiable assets acquired, liabilities assumed and noncontrolling interests of the Macy’s Maryland Project is as follows:
(in thousands)
Fair Value
Property and equipment
$
19,807
Customer contract intangible (1)
1,348
Related party payable (2)
(13,975
)
Asset retirement obligation
(278
)
Noncontrolling interest
(550
)
Net assets acquired (3)
$
6,352
(1)
Customer contract intangible will be amortized on a straight-line basis beginning on COD through the contract term end date of December 31, 2020.
(2)
Related party payable represents liabilities for amounts due to SunPower related to the construction of the project and consisted of: (i) $5.6 million paid to SunPower on September 21, 2016 when the Macy’s Maryland Project met certain construction milestones and (ii) $8.3 million of capital contributions due by the tax equity investor of which $3.3 million was paid on September 21, 2016.
(3)
The net purchase price for the acquisition represents $12.0 million of cash contributed by OpCo to Macy’s Maryland Class B Partnership, the acquired company, of which $6.4 million was subsequently paid to SunPower and the $5.6 million remaining balance due was paid to SunPower on September 21, 2016 when the Macy’s Maryland Project met certain construction milestones.</t>
  </si>
  <si>
    <t>I P O First Solar Project Entities</t>
  </si>
  <si>
    <t>The purchase allocation for the acquired assets and liabilities of the above IPO First Solar Project Entities
(in thousands)
Fair Value
Property and equipment
$
56,497
Equity method investment - Solar Gen 2
216,483
Equity method investment - North Star
103,849
Equity method investment - Lost Hills Blackwell
34,121
Asset retirement obligation
(2,130
)
Total purchase price
$
408,820</t>
  </si>
  <si>
    <t>Investment in Unconsolidated Affiliates (Tables)</t>
  </si>
  <si>
    <t>Partnerships Investments Unconsolidated Affiliates</t>
  </si>
  <si>
    <t>The following table summarizes the activity of the Partnership’s investments in its unconsolidated affiliates during the three and nine months ended August 31, 2016. The Partnership’s investment in the Henrietta Project will be included in the Partnership’s unaudited condensed consolidated financial statements beginning September 29, 2016. Please read “—Note 15—Subsequent Events” for further details.
Three Months Ended
Nine Months Ended
August 31,
August 31,
Projects
2016
2016
(in thousands)
Balance at the beginning of the period
$
348,588
$
352,070
Equity in earnings in unconsolidated affiliates (1)
8,075
13,504
Distributions from unconsolidated affiliates (2)
(6,872
)
(15,783
)
Balance at the end of the period
$
349,791
$
349,791
(1)
The net income (loss) used to determine the Partnership’s equity in earnings of unconsolidated affiliates reflects adjustments pursuant to the equity method of accounting, including the amortization of basis differences resulting from the Partnership’s proportionate share of certain equity method investees’ net assets exceeding their carrying values.
(2)
On the consolidated statements of cash flows, the Partnership classifies distributions received from unconsolidated investees accounted for under the equity method using the cumulative earnings approach. Under the cumulative earnings approach, the Partnership compares cumulative distributions received, less distributions received in prior year that was determined to be returns of investment, to its share of cumulative equity in earnings (as adjusted for basis differences) for each unconsolidated investee on an inception-to-date basis. If the Partnership’s inception-to-date distributions are greater than its inception-to-date equity in earnings for an unconsolidated investee, the distributions up to its inception-to-date equity in earnings are considered a return on investment and are therefore classified as cash flows from operating activities while the distributions of that unconsolidated investee in excess of its inception-to-date equity in earnings are considered to be a return of investment and are classified as cash flows from investing activities. If the Partnership’s inception-to-date distributions are less than its inception-to-date equity in earnings for an unconsolidated investee, such distributions are considered to be a return on investment and are classified as cash flows from operating activities.</t>
  </si>
  <si>
    <t>Summary of Financial Information</t>
  </si>
  <si>
    <t>The following table presents summarized financial information of SG2 Holdings, North Star Holdings and Lost Hills Blackwell Holdings as derived from the unaudited condensed consolidated financial statements of the affiliates for the three and nine months ended August 31, 2016 and the three and eight months ended August 31, 2015:
Three Months Ended
Nine Months Ended
Eight Months Ended
August 31,
August 31,
August 31,
August 31,
(in thousands)
2016
2015
2016
2015
Summary statements of operations information:
Revenue
$
24,433
$
23,178
$
52,140
$
40,497
Operating expenses
11,201
12,102
34,483
25,480
Net income
13,346
11,155
17,964
15,025</t>
  </si>
  <si>
    <t>Balance Sheet Components (Tables)</t>
  </si>
  <si>
    <t>Schedule of Financing Receivables</t>
  </si>
  <si>
    <t xml:space="preserve">The Partnership’s net investment in sales-type leases presented in “Accounts receivable and short-term financing receivables, net” and “Long-term financing receivables, net” on the unaudited condensed consolidated balance sheets is as follows:
As of
August 31,
November 30,
(in thousands)
2016
2015
Minimum lease payment receivable, net (1)
$
101,667
$
106,432
Unguaranteed residual value
12,929
12,969
Less: unearned income
(31,301
)
(33,655
)
Net financing receivables
$
83,295
$
85,746
Short-term financing receivables, net (2)
$
2,472
$
2,370
Long-term financing receivables, net
$
80,823
$
83,376
(1)
Allowance for losses on financing receivables was $0.6 million and $0.3 million as of August 31, 2016 and November 30, 2015, respectively.
(2)
Accounts receivable and short-term financing receivables, net on the unaudited condensed consolidated balance sheets includes other trade accounts receivable of $7.9 million and $1.9 million as of August 31, 2016 and November 30, 2015, respectively. </t>
  </si>
  <si>
    <t>Schedule of Current and Non-Current Assets</t>
  </si>
  <si>
    <t>Current and Non-current Assets
As of
August 31,
November 30,
(in thousands)
2016
2015
Prepaid expense and other current assets
Reimbursable network upgrade costs (1)
$
12,107
$
6,535
Other current assets (2)
2,346
1,498
Total
$
14,453
$
8,033
Property and equipment, net
Utility solar power systems
$
553,773
$
361,241
Leased solar power systems
137,517
137,703
Land
1,020
—
Construction-in-progress (3)
29,334
—
$
721,644
$
498,944
Less: accumulated depreciation
(27,861
)
(12,002
)
Total
$
693,783
$
486,942
Other long-term assets
Reimbursable network upgrade costs (1)
$
23,475
$
26,142
Intangible assets (4)
1,348
—
$
24,823
$
26,142
(1)
For the Quinto Project and Kingbird Project, the construction costs related to the network upgrade of a transmission grid belonging to a utility company are reimbursable by that utility company over five years from the date the project reached commercial operation.
(2)
Other current assets included $0.7 million due from SunPower related to system output performance warranties and system repairs in connection with $0.2 million of system output performance warranty accrual and $0.5 million of system repairs accrual recorded in the “Accounts payable and other current liabilities” line item on the unaudited condensed consolidated balance sheets as of August 31, 2016. Similarly, other current assets included $0.9 million due from SunPower related to system output performance warranties and system repairs in connection with $0.2 million of system output performance warranty accrual and $0.7 million of system repairs accrual recorded in the “Accounts payable and other current liabilities” line item on the unaudited condensed consolidated balance sheets as of November 30, 2015.
(3)
Construction-in-progress is comprised of project assets related to the Kern Phase 1(a) Assets and the Macy’s Maryland Project.
(4)
Intangible assets represent customer contract intangible from the Macy’s Maryland Acquisition and will be amortized on a straight-line basis beginning on COD through the contract term end date of December 31, 2020.</t>
  </si>
  <si>
    <t>Schedule of Current and Non-current Liabilities</t>
  </si>
  <si>
    <t>Current and Non-current Liabilities
As of
August 31,
November 30,
(in thousands)
2016
2015
Accounts payable and other current liabilities
Trade and accrued accounts payable
$
1,877
$
713
Related party payable (1)
17,620
171
System output performance warranty
199
237
Residential lease system repairs accrual
544
728
Derivative financial instruments
—
611
Other short-term liabilities
1,118
152
$
21,358
$
2,612
Other long-term liabilities
Asset retirement obligations
11,883
9,992
Deferred tax liabilities
27,771
12,491
Derivative financial instruments
75
—
$
39,729
$
22,483
(1)
Related party payable on the unaudited condensed consolidated balance sheets consists of (i) $3.4 million related to the purchase price payable by tax equity investors to SunPower for the Kern Phase 1(a) Acquisition as of August 31, 2016; (ii) $5.6 million due to SunPower as of August 31, 2016 and paid on September 21, 2016 when the Macy’s Maryland Project met certain construction milestones; (iii) $8.3 million due to SunPower as of August 31, 2016 related to the purchase price payable by tax equity investors for the Macy’s Maryland Acquisition of which $3.3 million was paid on September 21, 2016; and (iv) $0.2 million as of both August 31, 2016 and November 30, 2015 for accounts payable to related parties associated with O&amp;M, AMA and MSA fees owed to the Sponsors.</t>
  </si>
  <si>
    <t>Commitments and Contingencies (Tables)</t>
  </si>
  <si>
    <t>Total Minimum Lease and Easement Commitments under Land use Agreements</t>
  </si>
  <si>
    <t>The total minimum lease and easement commitments at August 31, 2016 under these land use agreements are as follows:
(in thousands)
2016 (remaining three months)
2017
2018
2019
2020
Thereafter
Total
Land use payments
$
334
$
1,293
$
1,329
$
1,686
$
1,742
$
58,193
$
64,577</t>
  </si>
  <si>
    <t>Summary of Asset Retirement Obligations</t>
  </si>
  <si>
    <t>The following table summarizes ARO activity for the three and nine months ended August 31, 2016 and three and eight months ended August 31, 2015, respectively:
Three Months Ended
Nine Months Ended
Eight Months Ended
August 31,
August 31,
August 31,
August 31,
(in thousands)
2016
2015
2016
2015
Balance at the beginning of the period
$
11,542
$
3,868
$
9,992
$
—
ARO assumed in acquisition
278
2,130
1,806
2,130
Accretion expense
141
—
387
—
Liabilities incurred during the period
—
2,452
—
6,320
Adjustments to ARO during the period
(78
)
—
(302
)
—
Balance at the end of the period
$
11,883
$
8,450
$
11,883
$
8,450</t>
  </si>
  <si>
    <t>Solar Power System Performance Warranty</t>
  </si>
  <si>
    <t>Summary of Accrued Warranty Activity</t>
  </si>
  <si>
    <t>The following table summarizes accrued solar power systems performance warranty activity for the three and nine months ended August 31, 2016, and three and eight months ended August 31, 2015, respectively:
Three Months Ended
Nine Months Ended
Eight Months Ended
August 31,
August 31,
August 31,
August 31,
(in thousands)
2016
2015
2016
2015
Balance at the beginning of the period
$
140
$
420
$
237
$
525
Settlements during the period
(51
)
(62
)
(207
)
(149
)
Adjustments during the period
110
(83
)
169
(101
)
Balance at the end of the period
$
199
$
275
$
199
$
275</t>
  </si>
  <si>
    <t>Lease Agreements and Power Purchase Agreements (Tables)</t>
  </si>
  <si>
    <t>Minimum Future Rental Receipts on Operating Leases</t>
  </si>
  <si>
    <t>The following table presents the Partnership’s minimum future rental receipts on operating leases (including the lease agreement for the Maryland Solar Project and the residential lease portfolio) placed in service as of August 31, 2016:
(in thousands)
2016 (remaining three months)
2017
2018
2019
2020
Thereafter
Total
Minimum future rentals on residential operating leases placed in service (1)
$
923
$
3,703
$
3,723
$
3,744
$
3,766
$
46,360
$
62,219
Maryland Solar lease
792
5,231
5,173
4,912
—
—
16,108
Total operating leases
$
1,715
$
8,934
$
8,896
$
8,656
$
3,766
$
46,360
$
78,327
(1)
Minimum future rentals on operating leases placed in service do not include contingent rentals that may be received from customers under agreements that include performance-based incentives and executory costs.</t>
  </si>
  <si>
    <t>Future Maturities of Net Financing Receivables for Sales-type Leases</t>
  </si>
  <si>
    <t>As of August 31, 2016, future maturities of net financing receivables for sales-type leases are as follows:
(in thousands)
2016 (remaining three months)
2017
2018
2019
2020
Thereafter
Total
Scheduled maturities of minimum lease payments receivable (1)
$
1,381
$
5,604
$
5,691
$
5,778
$
5,870
$
77,343
$
101,667
(1)
Minimum future rentals on sales-type leases placed in service do not include contingent rentals that may be received from customers under agreements that include performance-based incentives and executory costs.</t>
  </si>
  <si>
    <t>Debt and Financing Obligations (Tables)</t>
  </si>
  <si>
    <t>Schedule of Partnership's Long-term Debt</t>
  </si>
  <si>
    <t>The following table summarizes the Partnership’s long-term debt:
August 31, 2016
November 30, 2015
(in thousands)
Amount
Interest Rate
Amount
Interest Rate
Term loan due June 2020
$
300,000
2.52
%
$
300,000
2.41
%
Delayed draw term loan facility due June 2020
25,000
2.52
%
—
N/A
Revolving credit facility due June 2020
40,000
2.52
%
—
N/A
Less: debt issuance costs
(2,343
)
N/A
(2,794
)
N/A
Total
$
362,657
$
297,206</t>
  </si>
  <si>
    <t>Fair Value (Tables)</t>
  </si>
  <si>
    <t>Summary of Assets and Liabilities Measured at Fair Value on Recurring basis</t>
  </si>
  <si>
    <t>The following table presents the Partnership’s assets and liabilities measured at fair value on a recurring basis, categorized in accordance with the fair value hierarchy:
August 31, 2016
November 30, 2015
FAIR VALUE MEASUREMENTS
FAIR VALUE MEASUREMENTS
(in thousands)
Level 1
Level 2
Total
Level 1
Level 2
Total
Liabilities
Derivative financial instruments
$
—
$
75
$
75
$
—
$
611
$
611
Total liabilities
$
—
$
75
$
75
$
—
$
611
$
611</t>
  </si>
  <si>
    <t>Noncontrolling Interests (Tables)</t>
  </si>
  <si>
    <t>Schedule Of Non Controlling Interest Balance by Entity</t>
  </si>
  <si>
    <t>The following table presents the noncontrolling interest balances by entity, reported in shareholders’ equity in the unaudited condensed consolidated balance sheets as of August 31, 2016 and November 30, 2015:
As of
August 31,
November 30,
(in thousands)
2016
2015
First Solar
$
202,063
$
159,624
SunPower
88,132
22,661
Tax equity investors
50,810
11,773
Total
$
341,005
$
194,058</t>
  </si>
  <si>
    <t>Shareholder's Equity (Tables)</t>
  </si>
  <si>
    <t>Summary of Partnership Shares Outstanding</t>
  </si>
  <si>
    <t>As of August 31, 2016, the following shares of the Partnership were outstanding:
Number
Shares
Outstanding
Shareholder
Class A shares
20,018,276
Public
Class B shares
22,116,925
First Solar
Class B shares
28,883,075
SunPower
Total shares outstanding
71,018,276</t>
  </si>
  <si>
    <t>Net Income Per Share (Tables)</t>
  </si>
  <si>
    <t>Summary of Net Income Per Share</t>
  </si>
  <si>
    <t>Accordingly, basic and diluted net income per share for the three and nine months ended August 31, 2016 and the three and eight months ended August 31, 2015, respectivly, was as follows:
Three
Nine Months Ended
Eight Months Ended
August 31,
August 31,
August 31,
August 31,
(in thousands, except per share amounts)
2016
2015
2016
2015
Basic net income per share:
Numerator:
Net income attributable to Class A shareholders
$
7,593
$
1,033
$
22,923
$
1,033
Denominator:
Basic weighted-average shares
20,015
20,002
20,011
20,002
Basic net income per share
$
0.38
$
0.05
$
1.15
$
0.05
Diluted net income per share:
Numerator:
Net income attributable to Class A shareholders
$
7,593
$
1,033
$
22,923
$
1,033
Add: Additional net income attributable to Class A shares due to increased percentage ownership in OpCo, net of tax, from the conversion of Class B shares
5,985
757
17,897
757
$
13,578
$
1,790
$
40,820
$
1,790
Denominator:
Basic weighted-average shares
20,015
20,002
20,011
20,002
Effect of dilutive securities:
Class B shares (1)
15,500
14,413
15,500
14,413
Diluted weighted-average shares
35,515
34,415
35,511
34,415
Diluted net income per share
$
0.38
$
0.05
$
1.15
$
0.05
(1)
Up to the amount of OpCo common units held by Sponsors</t>
  </si>
  <si>
    <t>Subsequent Events (Tables) - Kern Acquisition</t>
  </si>
  <si>
    <t>OpCo</t>
  </si>
  <si>
    <t>The Kern Phase 1(b) Acquisition qualifies as a business combination and the Partnership accounts for the transaction under the acquisition method. The purchase allocation of the Kern Phase 1(b) Assets disclosed in the following table is based on the preliminary assessment of the fair values of the assets acquired, liabilities assumed and noncontrolling interests as of the acquisition date, and is subject to change as the Partnership obtains additional information for its estimates during the respective measurement period Please read “—Note 2—Business Combinations” for more details
(in thousands)
Fair Value
Property and equipment
$
18,853
Related party payable
(7,123
)
Asset retirement obligation
(785
)
Noncontrolling interest
(1,791
)
Net assets acquired
$
9,154</t>
  </si>
  <si>
    <t>Description of Business and Basis of Presentation - Additional Information (Details)</t>
  </si>
  <si>
    <t>OpCo | SunPower</t>
  </si>
  <si>
    <t>Description Of Business And Basis Of Presentation [Line Items]</t>
  </si>
  <si>
    <t>Contribution of Interest in entities</t>
  </si>
  <si>
    <t>100.00%</t>
  </si>
  <si>
    <t>OpCo | Maryland Solar</t>
  </si>
  <si>
    <t>OpCo | Lost Hills Blackwell Project Entity</t>
  </si>
  <si>
    <t>Economic interest in entities</t>
  </si>
  <si>
    <t>49.00%</t>
  </si>
  <si>
    <t>OpCo | North Star Project Entity</t>
  </si>
  <si>
    <t>OpCo | Solar Gen Two Project Entity</t>
  </si>
  <si>
    <t>Noncontrolling Interest | OpCo</t>
  </si>
  <si>
    <t>Noncontrolling interest, ownership percentage by parent</t>
  </si>
  <si>
    <t>28.20%</t>
  </si>
  <si>
    <t>Noncontrolling Interest | SunPower and First Solar</t>
  </si>
  <si>
    <t>71.80%</t>
  </si>
  <si>
    <t>Description of Business and Basis of Presentation - Summary of Assets Comprise the Partnership's Portfolio (Details)</t>
  </si>
  <si>
    <t>Aug. 31, 2016MW</t>
  </si>
  <si>
    <t>MW(ac)</t>
  </si>
  <si>
    <t>Maryland Solar | First Energy Solutions</t>
  </si>
  <si>
    <t>Commercial Operation Date</t>
  </si>
  <si>
    <t>2014-02</t>
  </si>
  <si>
    <t>Remaining Term of Offtake Agreement (in years)</t>
  </si>
  <si>
    <t>16 years 7 months 6 days</t>
  </si>
  <si>
    <t>Solar Gen Two Project Entity | San Diego Gas &amp; Electric</t>
  </si>
  <si>
    <t>2014-11</t>
  </si>
  <si>
    <t>23 years 2 months 12 days</t>
  </si>
  <si>
    <t>Lost Hills Blackwell Project Entity | City of Roseville/Pacific Gas and Electric</t>
  </si>
  <si>
    <t>2015-04</t>
  </si>
  <si>
    <t>27 years 3 months 18 days</t>
  </si>
  <si>
    <t>North Star Project Entity | Pacific Gas and Electric</t>
  </si>
  <si>
    <t>2015-06</t>
  </si>
  <si>
    <t>18 years 9 months 18 days</t>
  </si>
  <si>
    <t>RPU | City of Riverside</t>
  </si>
  <si>
    <t>2015-09</t>
  </si>
  <si>
    <t>24 years 1 month 6 days</t>
  </si>
  <si>
    <t>Quinto | Southern California Edison</t>
  </si>
  <si>
    <t>2015-11</t>
  </si>
  <si>
    <t>19 years 3 months 18 days</t>
  </si>
  <si>
    <t>Hooper | Publix Service Company of Colorado</t>
  </si>
  <si>
    <t>2015-12</t>
  </si>
  <si>
    <t>Kingbird | Southern California Public Power Authority</t>
  </si>
  <si>
    <t>2016-04</t>
  </si>
  <si>
    <t>19 years 8 months 12 days</t>
  </si>
  <si>
    <t>UC Davis | University of California</t>
  </si>
  <si>
    <t>19 years</t>
  </si>
  <si>
    <t>Macy's California | Macy's Corporate Services</t>
  </si>
  <si>
    <t>2015-10</t>
  </si>
  <si>
    <t>19 years 2 months 12 days</t>
  </si>
  <si>
    <t>Macy's Maryland | Macy's Corporate Services</t>
  </si>
  <si>
    <t>2016-10</t>
  </si>
  <si>
    <t>20 years</t>
  </si>
  <si>
    <t>Kern Phase 1(a) Assets | Kern High School District</t>
  </si>
  <si>
    <t>2016-12</t>
  </si>
  <si>
    <t>Residential Portfolio | Approximately 5,900 homeowners</t>
  </si>
  <si>
    <t>2014-06</t>
  </si>
  <si>
    <t>16 years</t>
  </si>
  <si>
    <t>Description of Business and Basis of Presentation - Summary of Assets Comprise the Partnership's Portfolio (Parenthetical) (Details)</t>
  </si>
  <si>
    <t>Aug. 31, 2016LeaseMW</t>
  </si>
  <si>
    <t>Aggregate solar nameplate megawatts</t>
  </si>
  <si>
    <t>Residential Portfolio</t>
  </si>
  <si>
    <t>Number of solar residential installations | Lease</t>
  </si>
  <si>
    <t>City of Roseville | Lost Hills Blackwell Project Entity</t>
  </si>
  <si>
    <t>2 years 3 months 18 days</t>
  </si>
  <si>
    <t>Approximately 5,900 homeowners | Residential Portfolio</t>
  </si>
  <si>
    <t>Business Combinations - Additional Information (Details)</t>
  </si>
  <si>
    <t>Sep. 21, 2016USD ($)</t>
  </si>
  <si>
    <t>Sep. 09, 2016USD ($)</t>
  </si>
  <si>
    <t>Aug. 31, 2016USD ($)MW</t>
  </si>
  <si>
    <t>Jul. 01, 2016USD ($)</t>
  </si>
  <si>
    <t>Jun. 29, 2016USD ($)StoreMW</t>
  </si>
  <si>
    <t>Jun. 28, 2016</t>
  </si>
  <si>
    <t>May 31, 2016USD ($)</t>
  </si>
  <si>
    <t>Apr. 01, 2016USD ($)</t>
  </si>
  <si>
    <t>Mar. 31, 2016USD ($)ProjectMW</t>
  </si>
  <si>
    <t>Mar. 28, 2016</t>
  </si>
  <si>
    <t>Feb. 27, 2016USD ($)</t>
  </si>
  <si>
    <t>Jan. 26, 2016USD ($)MW</t>
  </si>
  <si>
    <t>Jan. 22, 2016USD ($)</t>
  </si>
  <si>
    <t>Jun. 24, 2015SitesMW</t>
  </si>
  <si>
    <t>Aug. 31, 2015USD ($)</t>
  </si>
  <si>
    <t>Business Acquisition [Line Items]</t>
  </si>
  <si>
    <t>Aggregate solar nameplate megawatts | MW</t>
  </si>
  <si>
    <t>Amount paid subsequently in acquiring business</t>
  </si>
  <si>
    <t>Number of year, power purchase agreement serving</t>
  </si>
  <si>
    <t>5 years</t>
  </si>
  <si>
    <t>Agreement date</t>
  </si>
  <si>
    <t>Jan. 26,
		2016</t>
  </si>
  <si>
    <t>Payment to acquire business</t>
  </si>
  <si>
    <t>Business combination capital contribution received from tax equity investor</t>
  </si>
  <si>
    <t>Kern Acquisition | Subsequent Event</t>
  </si>
  <si>
    <t>Kern Acquisition | Subsequent Event | OpCo</t>
  </si>
  <si>
    <t>Kern Acquisition | Maximum</t>
  </si>
  <si>
    <t>Aggregate purchase price</t>
  </si>
  <si>
    <t>Purchase price to be paid on the closing of phases</t>
  </si>
  <si>
    <t>Future capital contribution from tax equity investor</t>
  </si>
  <si>
    <t>Related party transaction, payable in acquiring business on certain construction milestones</t>
  </si>
  <si>
    <t>Kingbird Purchase Agreement | OpCo</t>
  </si>
  <si>
    <t>Mar. 31,
		2016</t>
  </si>
  <si>
    <t>Number of solar generating projects | Project</t>
  </si>
  <si>
    <t>Payment at closing</t>
  </si>
  <si>
    <t>Percentage of purchase price funded</t>
  </si>
  <si>
    <t>Hooper Acquisition | OpCo</t>
  </si>
  <si>
    <t>Macy's Maryland Acquisition | OpCo</t>
  </si>
  <si>
    <t>Jun. 29,
		2016</t>
  </si>
  <si>
    <t>Number of department stores | Store</t>
  </si>
  <si>
    <t>Macy's Maryland Acquisition | OpCo | SunPower</t>
  </si>
  <si>
    <t>Macy's Maryland Acquisition | Subsequent Event | SunPower</t>
  </si>
  <si>
    <t>Macy's Maryland Acquisition | Subsequent Event | OpCo | SunPower</t>
  </si>
  <si>
    <t>Kern Phase 1(a) Assets, Kingbird Project, Hooper Project and Macy’s Maryland Project</t>
  </si>
  <si>
    <t>Increased in operating income</t>
  </si>
  <si>
    <t>Maryland Solar</t>
  </si>
  <si>
    <t>Business acquisition, effective date of acquisition</t>
  </si>
  <si>
    <t>Jun. 24,
		2015</t>
  </si>
  <si>
    <t>Percentage of voting interests acquired</t>
  </si>
  <si>
    <t>Percentage of ownership interest</t>
  </si>
  <si>
    <t>25 years</t>
  </si>
  <si>
    <t>Electricity production capacity per site | MW</t>
  </si>
  <si>
    <t>Number of site electricity generated separately | Sites</t>
  </si>
  <si>
    <t>North Star | PG&amp;E</t>
  </si>
  <si>
    <t>Lost Hills Blackwell | PG&amp;E</t>
  </si>
  <si>
    <t>Business Combinations - Purchase Allocation for Acquired Assets and Liabilities and Non Controlling Interests (Details) - USD ($) $ in Thousands</t>
  </si>
  <si>
    <t>Jun. 29, 2016</t>
  </si>
  <si>
    <t>Apr. 01, 2016</t>
  </si>
  <si>
    <t>Mar. 31, 2016</t>
  </si>
  <si>
    <t>Jan. 26, 2016</t>
  </si>
  <si>
    <t>Property and equipment</t>
  </si>
  <si>
    <t>Prepaid transmission services</t>
  </si>
  <si>
    <t>Interest receivable</t>
  </si>
  <si>
    <t>Related party payable</t>
  </si>
  <si>
    <t>Asset retirement obligation</t>
  </si>
  <si>
    <t>Noncontrolling interest</t>
  </si>
  <si>
    <t>Net assets acquired</t>
  </si>
  <si>
    <t>Accounts receivable</t>
  </si>
  <si>
    <t>Accrued liabilities</t>
  </si>
  <si>
    <t>Customer contract intangible</t>
  </si>
  <si>
    <t>Kern Phase 1(a) Assets</t>
  </si>
  <si>
    <t>Business Combinations - Purchase Allocation for Acquired Assets and Liabilities and Non Controlling Interests (Parenthetical) (Details) - USD ($)</t>
  </si>
  <si>
    <t>Sep. 21, 2016</t>
  </si>
  <si>
    <t>Jul. 01, 2016</t>
  </si>
  <si>
    <t>May 31, 2016</t>
  </si>
  <si>
    <t>Apr. 30, 2016</t>
  </si>
  <si>
    <t>Cash distributions paid</t>
  </si>
  <si>
    <t>Cash acquired</t>
  </si>
  <si>
    <t>Macy's Maryland Acquisition | SunPower</t>
  </si>
  <si>
    <t>Related party transaction, due to related party</t>
  </si>
  <si>
    <t>Macy's Maryland Acquisition | SunPower | Subsequent Event</t>
  </si>
  <si>
    <t>Macy's Maryland Acquisition | SunPower | Tax Equity Investors | Subsequent Event</t>
  </si>
  <si>
    <t>OpCo | Kingbird Purchase Agreement</t>
  </si>
  <si>
    <t>Contribution paid for acquisition to affiliate</t>
  </si>
  <si>
    <t>Capital contribution from tax equity investor</t>
  </si>
  <si>
    <t>OpCo | Hooper Acquisition</t>
  </si>
  <si>
    <t>OpCo | Macy's Maryland Acquisition</t>
  </si>
  <si>
    <t>OpCo | Macy's Maryland Acquisition | SunPower</t>
  </si>
  <si>
    <t>OpCo | Macy's Maryland Acquisition | SunPower | Subsequent Event</t>
  </si>
  <si>
    <t>Business Combinations - Purchase Allocation for Acquired Assets and Liabilities (Details) - USD ($) $ in Thousands</t>
  </si>
  <si>
    <t>Jun. 24, 2015</t>
  </si>
  <si>
    <t>May 31, 2015</t>
  </si>
  <si>
    <t>Dec. 28, 2014</t>
  </si>
  <si>
    <t>Total purchase price</t>
  </si>
  <si>
    <t>I P O First Solar Project Entities | Solar Gen Two Project Entity</t>
  </si>
  <si>
    <t>Equity method investment</t>
  </si>
  <si>
    <t>I P O First Solar Project Entities | North Star</t>
  </si>
  <si>
    <t>I P O First Solar Project Entities | Lost Hills Blackwell</t>
  </si>
  <si>
    <t>Business Combinations - The Unaudited Pro Forma Supplementary Data (Details) - USD ($) $ / shares in Units, $ in Thousands</t>
  </si>
  <si>
    <t>Net loss</t>
  </si>
  <si>
    <t>Net income per Class A share - Basic and Diluted</t>
  </si>
  <si>
    <t>Investment in Unconsolidated Affiliates - Additional Information (Details) - USD ($) $ in Millions</t>
  </si>
  <si>
    <t>Sep. 20, 2016</t>
  </si>
  <si>
    <t>Schedule Of Equity Method Investments [Line Items]</t>
  </si>
  <si>
    <t>Difference between partnership's investment unconsolidated affiliates and partnership's proportionate share of the equity method of investee's net assets</t>
  </si>
  <si>
    <t>Difference over the life of the assets and accretion</t>
  </si>
  <si>
    <t>Subsequent Event | OpCo | Sun Power And Sun Power Asset Co L L C | Henrietta Project</t>
  </si>
  <si>
    <t>Payment to acquire equity method investment</t>
  </si>
  <si>
    <t>SG2 Holdings | OpCo</t>
  </si>
  <si>
    <t>North Star Holdings | OpCo</t>
  </si>
  <si>
    <t>Lost Hills Blackwell Holdings | OpCo</t>
  </si>
  <si>
    <t>Investment in Unconsolidated Affiliates - Partnerships Investments Unconsolidated Affiliates (Details) - USD ($) $ in Thousands</t>
  </si>
  <si>
    <t>Equity Method Investments And Joint Ventures [Abstract]</t>
  </si>
  <si>
    <t>Balance at the beginning of the period</t>
  </si>
  <si>
    <t>Distributions from unconsolidated affiliates</t>
  </si>
  <si>
    <t>Balance at the end of the period</t>
  </si>
  <si>
    <t>Investment in Unconsolidated Affiliates - Summary of Financial Information (Details) - SG2 Holdings, North Star Holdings and Lost Hills Blackwell Holdings - USD ($) $ in Thousands</t>
  </si>
  <si>
    <t>Summary statements of operations information:</t>
  </si>
  <si>
    <t>Revenue</t>
  </si>
  <si>
    <t>Operating expenses</t>
  </si>
  <si>
    <t>Net income</t>
  </si>
  <si>
    <t>Balance Sheet Components - Schedule of Financing Receivables (Details) - USD ($) $ in Thousands</t>
  </si>
  <si>
    <t>Accounts Notes And Loans Receivable [Line Items]</t>
  </si>
  <si>
    <t>Minimum lease payment receivable, net</t>
  </si>
  <si>
    <t>Unguaranteed residual value</t>
  </si>
  <si>
    <t>Less: unearned income</t>
  </si>
  <si>
    <t>Net financing receivables</t>
  </si>
  <si>
    <t>Short-Term Financing Receivables</t>
  </si>
  <si>
    <t>Balance Sheet Components - Schedule of Financing Receivables (Parenthetical) (Details) - USD ($) $ in Millions</t>
  </si>
  <si>
    <t>Allowance for losses on financing receivables</t>
  </si>
  <si>
    <t>Other trade accounts receivable</t>
  </si>
  <si>
    <t>Balance Sheet Components - Summary of Balance Sheet Components (Details) - USD ($) $ in Thousands</t>
  </si>
  <si>
    <t>Prepaid expense and other current assets</t>
  </si>
  <si>
    <t>Other current assets</t>
  </si>
  <si>
    <t>Property and equipment, gross</t>
  </si>
  <si>
    <t>Less: accumulated depreciation</t>
  </si>
  <si>
    <t>Utility Solar Power Systems</t>
  </si>
  <si>
    <t>Leased Solar Power Systems</t>
  </si>
  <si>
    <t>Land</t>
  </si>
  <si>
    <t>Construction in Progress</t>
  </si>
  <si>
    <t>Reimbursable Network Upgrade Costs</t>
  </si>
  <si>
    <t>Intangible Assets</t>
  </si>
  <si>
    <t>Balance Sheet Components - Summary of Balance Sheet Components (Parenthetical) (Details) - USD ($) $ in Thousands</t>
  </si>
  <si>
    <t>Condensed Balance Sheet Statements Captions [Line Items]</t>
  </si>
  <si>
    <t>Reimbursement period of construction cost</t>
  </si>
  <si>
    <t>Due from related parties related to system output performance warranties</t>
  </si>
  <si>
    <t>SunPower | Solar Energy System Performance Warranty</t>
  </si>
  <si>
    <t>System output performance warranty</t>
  </si>
  <si>
    <t>Balance Sheet Components - Schedule of Account Payables and Other Liabilities (Details) - USD ($) $ in Thousands</t>
  </si>
  <si>
    <t>Trade and accrued accounts payable</t>
  </si>
  <si>
    <t>Residential lease system repairs accrual</t>
  </si>
  <si>
    <t>Derivative financial instruments</t>
  </si>
  <si>
    <t>Other short-term liabilities</t>
  </si>
  <si>
    <t>Accounts payable and other current liabilities, Total</t>
  </si>
  <si>
    <t>Asset retirement obligations</t>
  </si>
  <si>
    <t>Deferred tax liabilities</t>
  </si>
  <si>
    <t>Other long-term liabilities, Total</t>
  </si>
  <si>
    <t>Solar Energy System Performance Warranty</t>
  </si>
  <si>
    <t>Balance Sheet Components - Schedule of Account Payables and Other Liabilities (Parenthetical) (Details) - USD ($) $ in Millions</t>
  </si>
  <si>
    <t>Schedule Of Account Payables And Other Liabilities [Line Items]</t>
  </si>
  <si>
    <t>Accounts payable to related parties</t>
  </si>
  <si>
    <t>SunPower | Macy's Maryland Project</t>
  </si>
  <si>
    <t>SunPower | Macy's Maryland Acquisition</t>
  </si>
  <si>
    <t>SunPower | Kern Phase 1(a)</t>
  </si>
  <si>
    <t>Purchase price paid by tax equity investors</t>
  </si>
  <si>
    <t>SunPower | Subsequent Event | Macy's Maryland Project</t>
  </si>
  <si>
    <t>SunPower | Subsequent Event | Macy's Maryland Acquisition</t>
  </si>
  <si>
    <t>Commitments and Contingencies - Total Minimum Lease and Easement Commitments (Details) $ in Thousands</t>
  </si>
  <si>
    <t>Aug. 31, 2016USD ($)</t>
  </si>
  <si>
    <t>Land use payments, 2016 (remaining three months)</t>
  </si>
  <si>
    <t>Land use payments, 2017</t>
  </si>
  <si>
    <t>Land use payments, 2018</t>
  </si>
  <si>
    <t>Land use payments, 2019</t>
  </si>
  <si>
    <t>Land use payments, 2020</t>
  </si>
  <si>
    <t>Land use payments, Thereafter</t>
  </si>
  <si>
    <t>Land use payments, Total</t>
  </si>
  <si>
    <t>Commitments and Contingencies - Additional Information (Details) - USD ($)</t>
  </si>
  <si>
    <t>Commitments And Contingencies Disclosure [Line Items]</t>
  </si>
  <si>
    <t>Environmental contingencies</t>
  </si>
  <si>
    <t>Commitments and Contingencies - Summary of Accrued Warranty Activity (Details) - Solar Power System Performance Warranty - USD ($) $ in Thousands</t>
  </si>
  <si>
    <t>Product Warranty Liability [Line Items]</t>
  </si>
  <si>
    <t>Settlements during the period</t>
  </si>
  <si>
    <t>Adjustments during the period</t>
  </si>
  <si>
    <t>Commitments and Contingencies - Summary of Asset Retirement Obligations (Details) - USD ($) $ in Thousands</t>
  </si>
  <si>
    <t>ARO assumed in acquisition</t>
  </si>
  <si>
    <t>Accretion expense</t>
  </si>
  <si>
    <t>Liabilities incurred during the period</t>
  </si>
  <si>
    <t>Adjustments to ARO during the period</t>
  </si>
  <si>
    <t>Lease Agreements and Power Purchase Agreements - Additional Information (Details)</t>
  </si>
  <si>
    <t>Aug. 31, 2016Lease</t>
  </si>
  <si>
    <t>Operating Leased Assets [Line Items]</t>
  </si>
  <si>
    <t>Estimated residual value over the lease term</t>
  </si>
  <si>
    <t>Lease term expiration date</t>
  </si>
  <si>
    <t>Dec. 31,
		2019</t>
  </si>
  <si>
    <t>Number of operating lease agreements</t>
  </si>
  <si>
    <t>Lease Agreements and Power Purchase Agreements - Minimum Future Rental Receipts on Operating Leases (Details) $ in Thousands</t>
  </si>
  <si>
    <t>Minimum future rentals on residential operating leases, 2016 (remaining three months)</t>
  </si>
  <si>
    <t>Minimum future rentals on residential operating leases, 2017</t>
  </si>
  <si>
    <t>Minimum future rentals on residential operating leases, 2018</t>
  </si>
  <si>
    <t>Minimum future rentals on residential operating leases, 2019</t>
  </si>
  <si>
    <t>Minimum future rentals on residential operating leases, 2020</t>
  </si>
  <si>
    <t>Minimum future rentals on residential operating leases, Thereafter</t>
  </si>
  <si>
    <t>Minimum future rentals on residential operating leases, Total</t>
  </si>
  <si>
    <t>Minimum future rentals on residential operating leases placed in service</t>
  </si>
  <si>
    <t>Maryland Solar Lease</t>
  </si>
  <si>
    <t>Lease Agreements and Power Purchase Agreements - Future Maturities of Net Financing Receivables for Sales-Type Leases (Details) - USD ($) $ in Thousands</t>
  </si>
  <si>
    <t>Scheduled maturities of minimum lease payments receivable, 2016 (remaining three months)</t>
  </si>
  <si>
    <t>Scheduled maturities of minimum lease payments receivable, 2017</t>
  </si>
  <si>
    <t>Scheduled maturities of minimum lease payments receivable, 2018</t>
  </si>
  <si>
    <t>Scheduled maturities of minimum lease payments receivable, 2019</t>
  </si>
  <si>
    <t>Scheduled maturities of minimum lease payments receivable, 2020</t>
  </si>
  <si>
    <t>Scheduled maturities of minimum lease payments receivable, Thereafter</t>
  </si>
  <si>
    <t>Scheduled maturities of minimum lease payments receivable, Total</t>
  </si>
  <si>
    <t>Debt and Financing Obligations - Additional Information (Details) - USD ($)</t>
  </si>
  <si>
    <t>Mar. 30, 2016</t>
  </si>
  <si>
    <t>May 04, 2015</t>
  </si>
  <si>
    <t>Jan. 30, 2015</t>
  </si>
  <si>
    <t>Sep. 30, 2016</t>
  </si>
  <si>
    <t>Jun. 05, 2015</t>
  </si>
  <si>
    <t>Oct. 17, 2014</t>
  </si>
  <si>
    <t>Debt Instrument [Line Items]</t>
  </si>
  <si>
    <t>Distributions to sponsors</t>
  </si>
  <si>
    <t>Term Loan Facility</t>
  </si>
  <si>
    <t>Long-term debt, carrying amount</t>
  </si>
  <si>
    <t>Line of credit facility interest rate description</t>
  </si>
  <si>
    <t>Loans outstanding under the credit facility bear interest at either (i) a base rate, which is the highest of (x) the federal funds rate plus 0.50%, (y) the administrative agent’s prime rate and (z) one-month LIBOR, in each case, plus an applicable margin; or (ii) one-, two-, three- or six-month LIBOR plus an applicable margin.</t>
  </si>
  <si>
    <t>Long-term debt, Effective Interest Rate</t>
  </si>
  <si>
    <t>2.52%</t>
  </si>
  <si>
    <t>2.41%</t>
  </si>
  <si>
    <t>Delayed Draw Term Loan Facility</t>
  </si>
  <si>
    <t>Revolving Credit Facility</t>
  </si>
  <si>
    <t>Senior Secured Credit Facility</t>
  </si>
  <si>
    <t>Line of credit facility, maximum borrowing amount</t>
  </si>
  <si>
    <t>Line Of Credit Facility Amortization Of Principal</t>
  </si>
  <si>
    <t>Discount and incremental debt issuance costs</t>
  </si>
  <si>
    <t>Payment of debt issuance costs</t>
  </si>
  <si>
    <t>Capitalized issuance of cost related to new borrowing debt</t>
  </si>
  <si>
    <t>Line of credit facility unused capacity, commitment fee percentage</t>
  </si>
  <si>
    <t>0.30%</t>
  </si>
  <si>
    <t>Debt service coverage ratio</t>
  </si>
  <si>
    <t>1.75%</t>
  </si>
  <si>
    <t>Senior Secured Credit Facility | Quarters ending August 31, 2016 through May 31, 2017</t>
  </si>
  <si>
    <t>Debt to cash flow ratio</t>
  </si>
  <si>
    <t>5.50%</t>
  </si>
  <si>
    <t>Senior Secured Credit Facility | Quarter ending thereafter</t>
  </si>
  <si>
    <t>5.00%</t>
  </si>
  <si>
    <t>Senior Secured Credit Facility | Base Rate</t>
  </si>
  <si>
    <t>Line of credit facility interest rate</t>
  </si>
  <si>
    <t>0.50%</t>
  </si>
  <si>
    <t>Senior Secured Credit Facility | Subsequent Event | OpCo</t>
  </si>
  <si>
    <t>Line of credit facility, Increase in borrowing capacity</t>
  </si>
  <si>
    <t>Senior Secured Credit Facility | OpCo</t>
  </si>
  <si>
    <t>35.00%</t>
  </si>
  <si>
    <t>Senior Secured Credit Facility | First Solar</t>
  </si>
  <si>
    <t>Senior Secured Credit Facility | SunPower</t>
  </si>
  <si>
    <t>Senior Secured Credit Facility | Term Loan Facility</t>
  </si>
  <si>
    <t>Line of credit facility, amount outstanding</t>
  </si>
  <si>
    <t>Line of credit facility, interest rate at period end</t>
  </si>
  <si>
    <t>Senior Secured Credit Facility | Delayed Draw Term Loan Facility</t>
  </si>
  <si>
    <t>Senior Secured Credit Facility | Delayed Draw Term Loan Facility | OpCo</t>
  </si>
  <si>
    <t>Term loan facility drawn amount</t>
  </si>
  <si>
    <t>Senior Secured Credit Facility | Revolving Credit Facility</t>
  </si>
  <si>
    <t>Line of credit drawn amount</t>
  </si>
  <si>
    <t>Letters of credit outstanding amount</t>
  </si>
  <si>
    <t>Senior Secured Credit Facility | Revolving Credit Facility | OpCo</t>
  </si>
  <si>
    <t>Senior Secured Credit Facility | Term Loan Facility And Revolving Credit Facility</t>
  </si>
  <si>
    <t>Line of credit facility, current borrowing amount</t>
  </si>
  <si>
    <t>Quinto Solar Project Financing, Non Recourse Credit Facility | Santander Mizuho And Credit Agricole Corporate And Investment Bank</t>
  </si>
  <si>
    <t>Fee for early repayment</t>
  </si>
  <si>
    <t>Quinto Solar Project Financing, Non Recourse Credit Facility | Santander Mizuho And Credit Agricole Corporate And Investment Bank | Predecessor</t>
  </si>
  <si>
    <t>Residential Lease Financing</t>
  </si>
  <si>
    <t>Accrued financing fee due date</t>
  </si>
  <si>
    <t>Sep. 30,
		2015</t>
  </si>
  <si>
    <t>Financing obligation termination and repayment date</t>
  </si>
  <si>
    <t>May 4,
		2015</t>
  </si>
  <si>
    <t>Residential Lease Financing | Minimum</t>
  </si>
  <si>
    <t>14.00%</t>
  </si>
  <si>
    <t>Residential Lease Financing | Maximum</t>
  </si>
  <si>
    <t>15.00%</t>
  </si>
  <si>
    <t>Residential Lease Financing | Predecessor</t>
  </si>
  <si>
    <t>Settlement of obligation outstanding</t>
  </si>
  <si>
    <t>Outstanding financing obligation</t>
  </si>
  <si>
    <t>Accrued financing fees</t>
  </si>
  <si>
    <t>August Two Thousand Eleven Letter Of Credit Facility With Deutsche Bank | Predecessor</t>
  </si>
  <si>
    <t>Line of credit facility, commitment fee amount</t>
  </si>
  <si>
    <t>Debt and Financing Obligations - Summary of the Partnership's Long-Term Debt (Details) - USD ($) $ in Thousands</t>
  </si>
  <si>
    <t>Less: debt issuance costs</t>
  </si>
  <si>
    <t>Debt and Financing Obligations - Summary of the Partnership's Long-Term Debt (Parenthetical) (Details)</t>
  </si>
  <si>
    <t>Debt maturity period</t>
  </si>
  <si>
    <t>Fair Value - Summary of Assets and Liabilities Measured at Fair Value on Recurring basis (Details) - USD ($) $ in Thousands</t>
  </si>
  <si>
    <t>Liabilities</t>
  </si>
  <si>
    <t>Recurring Basis</t>
  </si>
  <si>
    <t>Recurring Basis | Level 1</t>
  </si>
  <si>
    <t>Recurring Basis | Level 2</t>
  </si>
  <si>
    <t>Fair Value - Additional Information (Details) - USD ($) $ in Thousands</t>
  </si>
  <si>
    <t>1 Months Ended</t>
  </si>
  <si>
    <t>6 Months Ended</t>
  </si>
  <si>
    <t>Jun. 28, 2015</t>
  </si>
  <si>
    <t>Aug. 30, 2016</t>
  </si>
  <si>
    <t>Jul. 17, 2015</t>
  </si>
  <si>
    <t>Derivatives Fair Value [Line Items]</t>
  </si>
  <si>
    <t>Derivative liability, notional amount</t>
  </si>
  <si>
    <t>Fixed swap interest rate</t>
  </si>
  <si>
    <t>0.85%</t>
  </si>
  <si>
    <t>1.55%</t>
  </si>
  <si>
    <t>Derivative maturity date</t>
  </si>
  <si>
    <t>Aug. 31,
		2018</t>
  </si>
  <si>
    <t>Interest rate swap agreements termination minimum notification days</t>
  </si>
  <si>
    <t>5 days</t>
  </si>
  <si>
    <t>Interest rate fair value ineffective portion recognized in earnings</t>
  </si>
  <si>
    <t>Interest Rate Swap Agreements Termination Period</t>
  </si>
  <si>
    <t>1 year</t>
  </si>
  <si>
    <t>2 years</t>
  </si>
  <si>
    <t>Interest rate cash flow hedge ineffective portion recognized in earnings</t>
  </si>
  <si>
    <t>Interest Rate Swap | Level 2</t>
  </si>
  <si>
    <t>Partnership long term debt carrying value of term loan facility under variable rate of debt</t>
  </si>
  <si>
    <t>Interest Rate Swap | Predecessor | Cash Flow Hedging</t>
  </si>
  <si>
    <t>Derivative instrument minimum maturity period</t>
  </si>
  <si>
    <t>12 months</t>
  </si>
  <si>
    <t>Noncontrolling Interests - Additional Information (Details) - USD ($)</t>
  </si>
  <si>
    <t>Minority Interest [Line Items]</t>
  </si>
  <si>
    <t>Redeemable noncontrolling interests attributable to tax equity investors</t>
  </si>
  <si>
    <t>Noncontrolling interests attributable to tax equity investors</t>
  </si>
  <si>
    <t>Losses attributed to the investors</t>
  </si>
  <si>
    <t>Hooper Contribution Agreement</t>
  </si>
  <si>
    <t>Macy's Maryland Project</t>
  </si>
  <si>
    <t>Tax Equity Investors</t>
  </si>
  <si>
    <t>Non-controlling interest, ownership percentage</t>
  </si>
  <si>
    <t>31.10%</t>
  </si>
  <si>
    <t>40.70%</t>
  </si>
  <si>
    <t>Amount transferred to an affiliate</t>
  </si>
  <si>
    <t>Subsidiaries</t>
  </si>
  <si>
    <t>Amount received from investors under the related facilities</t>
  </si>
  <si>
    <t>Amount distributions to investors under the related facilities</t>
  </si>
  <si>
    <t>Noncontrolling Interests - Schedule of Non-Controlling Interest Balances by Entity (Details) - USD ($) $ in Thousands</t>
  </si>
  <si>
    <t>Shareholder's Equity - Additional Information (Details) - USD ($) $ in Millions</t>
  </si>
  <si>
    <t>Jul. 15, 2016</t>
  </si>
  <si>
    <t>Class Of Stock [Line Items]</t>
  </si>
  <si>
    <t>Cash distribution payment to Partnership</t>
  </si>
  <si>
    <t>Class A shares | Subsequent Event</t>
  </si>
  <si>
    <t>New issuance of shares</t>
  </si>
  <si>
    <t>Class A shares | I P O</t>
  </si>
  <si>
    <t>OpCo | Noncontrolling Interest</t>
  </si>
  <si>
    <t>Partnership interest</t>
  </si>
  <si>
    <t>SunPower and First Solar | Noncontrolling Interest</t>
  </si>
  <si>
    <t>Shareholder's Equity - Summary of Partnership Shares Outstanding (Details) - shares</t>
  </si>
  <si>
    <t>Class B shares | First Solar</t>
  </si>
  <si>
    <t>Class B shares | SunPower</t>
  </si>
  <si>
    <t>Net Income Per Share - Additional Information (Details) - shares</t>
  </si>
  <si>
    <t>Potentially dilutive securities include in the computation of diluted shares</t>
  </si>
  <si>
    <t>Net Income Per Share - Summary of Net Income Per Share (Details) - USD ($) $ / shares in Units, $ in Thousands</t>
  </si>
  <si>
    <t>Basic net income per share:</t>
  </si>
  <si>
    <t>Net income attributable to Class A shareholders</t>
  </si>
  <si>
    <t>Basic weighted-average shares</t>
  </si>
  <si>
    <t>Basic net income per share</t>
  </si>
  <si>
    <t>Diluted net income per share:</t>
  </si>
  <si>
    <t>Effect of dilutive securities:</t>
  </si>
  <si>
    <t>Diluted weighted-average shares</t>
  </si>
  <si>
    <t>Diluted net income per share</t>
  </si>
  <si>
    <t>Add: Additional net income attributable to Class A shares due to increased percentage ownership in OpCo, net of tax, from the conversion of Class B shares</t>
  </si>
  <si>
    <t>Related Parties - Additional Information (Details)</t>
  </si>
  <si>
    <t>Sep. 20, 2016USD ($)</t>
  </si>
  <si>
    <t>Jun. 28, 2016MW</t>
  </si>
  <si>
    <t>May 06, 2016USD ($)</t>
  </si>
  <si>
    <t>Mar. 31, 2016USD ($)MW</t>
  </si>
  <si>
    <t>Mar. 28, 2016FacilityMW</t>
  </si>
  <si>
    <t>Feb. 29, 2016USD ($)</t>
  </si>
  <si>
    <t>Sep. 30, 2016MW</t>
  </si>
  <si>
    <t>Nov. 25, 2015USD ($)</t>
  </si>
  <si>
    <t>Related Party Transaction [Line Items]</t>
  </si>
  <si>
    <t>MW(ac) | MW</t>
  </si>
  <si>
    <t>First Solar ROFO Amendment</t>
  </si>
  <si>
    <t>Number of facilities | Facility</t>
  </si>
  <si>
    <t>First Solar ROFO Amendment | California Flats</t>
  </si>
  <si>
    <t>First Solar ROFO Amendment | California Flats Facilities in Monterey, California</t>
  </si>
  <si>
    <t>IPO PSAs</t>
  </si>
  <si>
    <t>First Solar | Moapa Solar Generation Project</t>
  </si>
  <si>
    <t>First Solar | Stateline</t>
  </si>
  <si>
    <t>24.00%</t>
  </si>
  <si>
    <t>Maximum | Kern Acquisition</t>
  </si>
  <si>
    <t>First Solar MSA</t>
  </si>
  <si>
    <t>Annual management fee</t>
  </si>
  <si>
    <t>First Solar MSA | Maximum</t>
  </si>
  <si>
    <t>Possible one-time percentage increase in management fee by service provider</t>
  </si>
  <si>
    <t>SunPower MSA</t>
  </si>
  <si>
    <t>SunPower MSA | Maximum</t>
  </si>
  <si>
    <t>Service Provider</t>
  </si>
  <si>
    <t>Management fee expense</t>
  </si>
  <si>
    <t>Affiliated Entity</t>
  </si>
  <si>
    <t>Period of warranty for power and product</t>
  </si>
  <si>
    <t>Affiliated Entity | Maximum</t>
  </si>
  <si>
    <t>Period of warranty for materials, construction, fabrication and workmanship</t>
  </si>
  <si>
    <t>10 years</t>
  </si>
  <si>
    <t>Affiliated Entity | Minimum</t>
  </si>
  <si>
    <t>Leased Solar Power Systems | Predecessor</t>
  </si>
  <si>
    <t>Cash received as indemnity</t>
  </si>
  <si>
    <t>Promissory Note issued</t>
  </si>
  <si>
    <t>Interest rate of Promissory Note</t>
  </si>
  <si>
    <t>1.00%</t>
  </si>
  <si>
    <t>OpCo | Moapa Solar Generation Project</t>
  </si>
  <si>
    <t>OpCo | Kern Acquisition | Subsequent Event</t>
  </si>
  <si>
    <t>OpCo | Hooper Purchase Agreement</t>
  </si>
  <si>
    <t>OpCo | Macy’s Maryland Purchase Agreement</t>
  </si>
  <si>
    <t>OpCo | Macy’s Maryland Purchase Agreement | Subsequent Event</t>
  </si>
  <si>
    <t>OpCo | Sun Power And Sun Power Asset Co L L C | Subsequent Event | Henrietta Project</t>
  </si>
  <si>
    <t>OpCo | Stateline</t>
  </si>
  <si>
    <t>OpCo | Stateline | Subsequent Event</t>
  </si>
  <si>
    <t>OpCo | SunPower | Macy’s Maryland Purchase Agreement</t>
  </si>
  <si>
    <t>OpCo | SunPower | Macy’s Maryland Purchase Agreement | Subsequent Event</t>
  </si>
  <si>
    <t>OpCo | Maximum | First Solar</t>
  </si>
  <si>
    <t>Option to purchase remaining indirect interest in facility</t>
  </si>
  <si>
    <t>OpCo | Minimum | First Solar</t>
  </si>
  <si>
    <t>50.00%</t>
  </si>
  <si>
    <t>Sun Power Operating Expenses Allocations | Predecessor</t>
  </si>
  <si>
    <t>Income Taxes - Additional Information (Details) - USD ($) $ in Thousands</t>
  </si>
  <si>
    <t>Income Taxes [Line Items]</t>
  </si>
  <si>
    <t>Federal statutory tax rate</t>
  </si>
  <si>
    <t>Predecessor loss during period to date of IPO before tax</t>
  </si>
  <si>
    <t>Predecessor loss during period to date of IPO tax effect</t>
  </si>
  <si>
    <t>Predecessor</t>
  </si>
  <si>
    <t>Segment Information - Additional Information (Details)</t>
  </si>
  <si>
    <t>Aug. 31, 2016Customer</t>
  </si>
  <si>
    <t>Aug. 31, 2015Customer</t>
  </si>
  <si>
    <t>Aug. 31, 2016SegmentCustomer</t>
  </si>
  <si>
    <t>Segment Reporting Information [Line Items]</t>
  </si>
  <si>
    <t>Number of reportable segments | Segment</t>
  </si>
  <si>
    <t>United States | Minimum</t>
  </si>
  <si>
    <t>Portion of lease revenue in operating revenues</t>
  </si>
  <si>
    <t>90.00%</t>
  </si>
  <si>
    <t>Customer Concentration Risk | Operating Revenues | United States</t>
  </si>
  <si>
    <t>Total operating revenues percentage</t>
  </si>
  <si>
    <t>32.00%</t>
  </si>
  <si>
    <t>Number of customer | Customer</t>
  </si>
  <si>
    <t>Subsequent Events - Additional Information (Details)</t>
  </si>
  <si>
    <t>Sep. 30, 2016USD ($)MW</t>
  </si>
  <si>
    <t>Sep. 28, 2016USD ($)$ / sharesMWshares</t>
  </si>
  <si>
    <t>Sep. 19, 2016$ / shares</t>
  </si>
  <si>
    <t>Mar. 28, 2016MW</t>
  </si>
  <si>
    <t>Jun. 05, 2015USD ($)</t>
  </si>
  <si>
    <t>Subsequent Event [Line Items]</t>
  </si>
  <si>
    <t>Class A shares and OpCo units | SunPower and First Solar</t>
  </si>
  <si>
    <t>Cash distribution payment date</t>
  </si>
  <si>
    <t>Oct. 14,
		2016</t>
  </si>
  <si>
    <t>Cash distribution date of record</t>
  </si>
  <si>
    <t>Oct. 3,
		2016</t>
  </si>
  <si>
    <t>SunPower ROFO Waiver | Commercial Portfolio #3</t>
  </si>
  <si>
    <t>SunPower ROFO Waiver | Stanford Solar Generation Project</t>
  </si>
  <si>
    <t>SunPower ROFO Waiver | IPT Solar Gen Solar Generation Project</t>
  </si>
  <si>
    <t>SunPower ROFO Waiver | Boulder Solar 1</t>
  </si>
  <si>
    <t>Number of years, power purchase agreement serving</t>
  </si>
  <si>
    <t>OpCo | Stateline Project</t>
  </si>
  <si>
    <t>OpCo | SunPower ROFO Waiver</t>
  </si>
  <si>
    <t>Subsidiary Of Southern Company | Henrietta Project</t>
  </si>
  <si>
    <t>51.00%</t>
  </si>
  <si>
    <t>Subsequent Event | Class A shares and OpCo units | SunPower and First Solar</t>
  </si>
  <si>
    <t>Distribution made to limited partner, Distributions declared | $ / shares</t>
  </si>
  <si>
    <t>Subsequent Event | Class A shares</t>
  </si>
  <si>
    <t>New issuance of shares | shares</t>
  </si>
  <si>
    <t>Proceeds from public offering, net</t>
  </si>
  <si>
    <t>Proceeds from public offering, gross</t>
  </si>
  <si>
    <t>Price per share | $ / shares</t>
  </si>
  <si>
    <t>Underwriting discount</t>
  </si>
  <si>
    <t>Transaction fees</t>
  </si>
  <si>
    <t>Subsequent Event | Kern Acquisition</t>
  </si>
  <si>
    <t>Subsequent Event | OpCo | Senior Secured Credit Facility</t>
  </si>
  <si>
    <t>Subsequent Event | OpCo | Kern Acquisition</t>
  </si>
  <si>
    <t>Subsequent Event | OpCo | Stateline Project</t>
  </si>
  <si>
    <t>Maximum | Subsequent Event | OpCo</t>
  </si>
  <si>
    <t>Subordinated indebtedness</t>
  </si>
  <si>
    <t>Maximum | Subsequent Event | OpCo | Kern Acquisition</t>
  </si>
  <si>
    <t>Increase in aggregate solar nameplate capacity | MW</t>
  </si>
  <si>
    <t>Increase in aggregate purchase price of acquisition</t>
  </si>
  <si>
    <t>Subsequent Events - Purchase Allocation for Acquired Assets and Liabilities and Non Controlling Interests (Details) - Kern Phase 1(b) Assets - Subsequent Event - Kern Acquisition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35581</v>
      </c>
    </row>
    <row spans="1:3" r="12">
      <c s="4" r="A12" t="s">
        <v>19</v>
      </c>
      <c s="4" r="B12" t="s">
        <v>20</v>
      </c>
    </row>
    <row spans="1:3" r="13">
      <c s="4" r="A13" t="s">
        <v>21</v>
      </c>
      <c s="4" r="B13" t="s">
        <v>22</v>
      </c>
    </row>
    <row spans="1:3" r="14">
      <c s="4" r="A14" t="s">
        <v>23</v>
      </c>
    </row>
    <row spans="1:3" r="15">
      <c s="3" r="A15" t="s">
        <v>4</v>
      </c>
    </row>
    <row spans="1:3" r="16">
      <c s="4" r="A16" t="s">
        <v>24</v>
      </c>
      <c s="6" r="C16" t="n">
        <v>28068276</v>
      </c>
    </row>
    <row spans="1:3" r="17">
      <c s="4" r="A17" t="s">
        <v>25</v>
      </c>
    </row>
    <row spans="1:3" r="18">
      <c s="3" r="A18" t="s">
        <v>4</v>
      </c>
    </row>
    <row spans="1:3" r="19">
      <c s="4" r="A19" t="s">
        <v>24</v>
      </c>
      <c s="6" r="C19" t="n">
        <v>5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r="A1" t="s">
        <v>26</v>
      </c>
      <c s="2" r="C1" t="s">
        <v>2</v>
      </c>
      <c s="2" r="D1" t="s">
        <v>27</v>
      </c>
    </row>
    <row spans="1:4" r="2">
      <c s="3" r="A2" t="s">
        <v>28</v>
      </c>
    </row>
    <row spans="1:4" r="3">
      <c s="4" r="A3" t="s">
        <v>29</v>
      </c>
      <c s="7" r="C3" t="n">
        <v>29890</v>
      </c>
      <c s="7" r="D3" t="n">
        <v>56781</v>
      </c>
    </row>
    <row spans="1:4" r="4">
      <c s="4" r="A4" t="s">
        <v>30</v>
      </c>
      <c s="6" r="C4" t="n">
        <v>10411</v>
      </c>
      <c s="6" r="D4" t="n">
        <v>4289</v>
      </c>
    </row>
    <row spans="1:4" r="5">
      <c s="4" r="A5" t="s">
        <v>31</v>
      </c>
      <c s="4" r="B5" t="s">
        <v>32</v>
      </c>
      <c s="6" r="C5" t="n">
        <v>14453</v>
      </c>
      <c s="6" r="D5" t="n">
        <v>8033</v>
      </c>
    </row>
    <row spans="1:4" r="6">
      <c s="4" r="A6" t="s">
        <v>33</v>
      </c>
      <c s="6" r="C6" t="n">
        <v>54754</v>
      </c>
      <c s="6" r="D6" t="n">
        <v>69103</v>
      </c>
    </row>
    <row spans="1:4" r="7">
      <c s="4" r="A7" t="s">
        <v>34</v>
      </c>
      <c s="6" r="C7" t="n">
        <v>693783</v>
      </c>
      <c s="6" r="D7" t="n">
        <v>486942</v>
      </c>
    </row>
    <row spans="1:4" r="8">
      <c s="4" r="A8" t="s">
        <v>35</v>
      </c>
      <c s="6" r="C8" t="n">
        <v>80823</v>
      </c>
      <c s="6" r="D8" t="n">
        <v>83376</v>
      </c>
    </row>
    <row spans="1:4" r="9">
      <c s="4" r="A9" t="s">
        <v>36</v>
      </c>
      <c s="6" r="C9" t="n">
        <v>349791</v>
      </c>
      <c s="6" r="D9" t="n">
        <v>352070</v>
      </c>
    </row>
    <row spans="1:4" r="10">
      <c s="4" r="A10" t="s">
        <v>37</v>
      </c>
      <c s="6" r="C10" t="n">
        <v>24823</v>
      </c>
      <c s="6" r="D10" t="n">
        <v>26142</v>
      </c>
    </row>
    <row spans="1:4" r="11">
      <c s="4" r="A11" t="s">
        <v>38</v>
      </c>
      <c s="6" r="C11" t="n">
        <v>1203974</v>
      </c>
      <c s="6" r="D11" t="n">
        <v>1017633</v>
      </c>
    </row>
    <row spans="1:4" r="12">
      <c s="3" r="A12" t="s">
        <v>39</v>
      </c>
    </row>
    <row spans="1:4" r="13">
      <c s="4" r="A13" t="s">
        <v>40</v>
      </c>
      <c s="4" r="B13" t="s">
        <v>32</v>
      </c>
      <c s="6" r="C13" t="n">
        <v>21358</v>
      </c>
      <c s="6" r="D13" t="n">
        <v>2612</v>
      </c>
    </row>
    <row spans="1:4" r="14">
      <c s="4" r="A14" t="s">
        <v>41</v>
      </c>
      <c s="6" r="C14" t="n">
        <v>1964</v>
      </c>
      <c s="6" r="D14" t="n">
        <v>1964</v>
      </c>
    </row>
    <row spans="1:4" r="15">
      <c s="4" r="A15" t="s">
        <v>42</v>
      </c>
      <c s="6" r="C15" t="n">
        <v>1097</v>
      </c>
      <c s="6" r="D15" t="n">
        <v>489</v>
      </c>
    </row>
    <row spans="1:4" r="16">
      <c s="4" r="A16" t="s">
        <v>43</v>
      </c>
      <c s="6" r="C16" t="n">
        <v>24419</v>
      </c>
      <c s="6" r="D16" t="n">
        <v>5065</v>
      </c>
    </row>
    <row spans="1:4" r="17">
      <c s="4" r="A17" t="s">
        <v>44</v>
      </c>
      <c s="6" r="C17" t="n">
        <v>362657</v>
      </c>
      <c s="6" r="D17" t="n">
        <v>297206</v>
      </c>
    </row>
    <row spans="1:4" r="18">
      <c s="4" r="A18" t="s">
        <v>45</v>
      </c>
      <c s="6" r="C18" t="n">
        <v>608</v>
      </c>
      <c s="6" r="D18" t="n">
        <v>746</v>
      </c>
    </row>
    <row spans="1:4" r="19">
      <c s="4" r="A19" t="s">
        <v>46</v>
      </c>
      <c s="6" r="C19" t="n">
        <v>39729</v>
      </c>
      <c s="6" r="D19" t="n">
        <v>22483</v>
      </c>
    </row>
    <row spans="1:4" r="20">
      <c s="4" r="A20" t="s">
        <v>47</v>
      </c>
      <c s="6" r="C20" t="n">
        <v>427413</v>
      </c>
      <c s="6" r="D20" t="n">
        <v>325500</v>
      </c>
    </row>
    <row spans="1:4" r="21">
      <c s="4" r="A21" t="s">
        <v>48</v>
      </c>
      <c s="6" r="C21" t="n">
        <v>17624</v>
      </c>
      <c s="6" r="D21" t="n">
        <v>89747</v>
      </c>
    </row>
    <row spans="1:4" r="22">
      <c s="4" r="A22" t="s">
        <v>49</v>
      </c>
      <c s="4" r="C22" t="s">
        <v>50</v>
      </c>
      <c s="4" r="D22" t="s">
        <v>50</v>
      </c>
    </row>
    <row spans="1:4" r="23">
      <c s="3" r="A23" t="s">
        <v>51</v>
      </c>
    </row>
    <row spans="1:4" r="24">
      <c s="4" r="A24" t="s">
        <v>52</v>
      </c>
      <c s="6" r="C24" t="n">
        <v>25016</v>
      </c>
      <c s="6" r="D24" t="n">
        <v>15580</v>
      </c>
    </row>
    <row spans="1:4" r="25">
      <c s="4" r="A25" t="s">
        <v>53</v>
      </c>
      <c s="6" r="C25" t="n">
        <v>417932</v>
      </c>
      <c s="6" r="D25" t="n">
        <v>408328</v>
      </c>
    </row>
    <row spans="1:4" r="26">
      <c s="4" r="A26" t="s">
        <v>54</v>
      </c>
      <c s="6" r="C26" t="n">
        <v>341005</v>
      </c>
      <c s="6" r="D26" t="n">
        <v>194058</v>
      </c>
    </row>
    <row spans="1:4" r="27">
      <c s="4" r="A27" t="s">
        <v>55</v>
      </c>
      <c s="6" r="C27" t="n">
        <v>758937</v>
      </c>
      <c s="6" r="D27" t="n">
        <v>602386</v>
      </c>
    </row>
    <row spans="1:4" r="28">
      <c s="4" r="A28" t="s">
        <v>56</v>
      </c>
      <c s="6" r="C28" t="n">
        <v>1203974</v>
      </c>
      <c s="6" r="D28" t="n">
        <v>1017633</v>
      </c>
    </row>
    <row spans="1:4" r="29">
      <c s="4" r="A29" t="s">
        <v>23</v>
      </c>
    </row>
    <row spans="1:4" r="30">
      <c s="3" r="A30" t="s">
        <v>51</v>
      </c>
    </row>
    <row spans="1:4" r="31">
      <c s="4" r="A31" t="s">
        <v>57</v>
      </c>
      <c s="6" r="C31" t="n">
        <v>392916</v>
      </c>
      <c s="6" r="D31" t="n">
        <v>392748</v>
      </c>
    </row>
    <row spans="1:4" r="32">
      <c s="4" r="A32" t="s">
        <v>25</v>
      </c>
    </row>
    <row spans="1:4" r="33">
      <c s="3" r="A33" t="s">
        <v>51</v>
      </c>
    </row>
    <row spans="1:4" r="34">
      <c s="4" r="A34" t="s">
        <v>57</v>
      </c>
      <c s="7" r="C34" t="n">
        <v>0</v>
      </c>
      <c s="7" r="D34" t="n">
        <v>0</v>
      </c>
    </row>
    <row spans="1:4" r="35">
      <c r="A35" t="n"/>
    </row>
    <row spans="1:4" r="36">
      <c s="4" r="A36" t="s">
        <v>32</v>
      </c>
      <c s="4" r="B36" t="s">
        <v>5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59</v>
      </c>
      <c s="2" r="B1" t="s">
        <v>1</v>
      </c>
    </row>
    <row spans="1:2" r="2">
      <c s="2" r="B2" t="s">
        <v>2</v>
      </c>
    </row>
    <row spans="1:2" r="3">
      <c s="3" r="A3" t="s">
        <v>214</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66</v>
      </c>
      <c s="2" r="B1" t="s">
        <v>1</v>
      </c>
    </row>
    <row spans="1:2" r="2">
      <c s="2" r="B2" t="s">
        <v>2</v>
      </c>
    </row>
    <row spans="1:2" r="3">
      <c s="3" r="A3" t="s">
        <v>214</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s="1" r="A1" t="s">
        <v>269</v>
      </c>
      <c s="2" r="B1" t="s">
        <v>1</v>
      </c>
    </row>
    <row spans="1:2" r="2">
      <c s="2" r="B2" t="s">
        <v>2</v>
      </c>
    </row>
    <row spans="1:2" r="3">
      <c s="4" r="A3" t="s">
        <v>270</v>
      </c>
      <c s="4" r="B3" t="s">
        <v>271</v>
      </c>
    </row>
    <row spans="1:2" r="4">
      <c s="4" r="A4" t="s">
        <v>272</v>
      </c>
    </row>
    <row spans="1:2" r="5">
      <c s="4" r="A5" t="s">
        <v>273</v>
      </c>
      <c s="4" r="B5" t="s">
        <v>274</v>
      </c>
    </row>
    <row spans="1:2" r="6">
      <c s="4" r="A6" t="s">
        <v>275</v>
      </c>
    </row>
    <row spans="1:2" r="7">
      <c s="4" r="A7" t="s">
        <v>273</v>
      </c>
      <c s="4" r="B7" t="s">
        <v>276</v>
      </c>
    </row>
    <row spans="1:2" r="8">
      <c s="4" r="A8" t="s">
        <v>277</v>
      </c>
    </row>
    <row spans="1:2" r="9">
      <c s="4" r="A9" t="s">
        <v>273</v>
      </c>
      <c s="4" r="B9" t="s">
        <v>278</v>
      </c>
    </row>
    <row spans="1:2" r="10">
      <c s="4" r="A10" t="s">
        <v>279</v>
      </c>
    </row>
    <row spans="1:2" r="11">
      <c s="4" r="A11" t="s">
        <v>273</v>
      </c>
      <c s="4" r="B11" t="s">
        <v>280</v>
      </c>
    </row>
    <row spans="1:2" r="12">
      <c s="4" r="A12" t="s">
        <v>281</v>
      </c>
    </row>
    <row spans="1:2" r="13">
      <c s="4" r="A13" t="s">
        <v>273</v>
      </c>
      <c s="4" r="B1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83</v>
      </c>
      <c s="2" r="B1" t="s">
        <v>1</v>
      </c>
    </row>
    <row spans="1:2" r="2">
      <c s="2" r="B2" t="s">
        <v>2</v>
      </c>
    </row>
    <row spans="1:2" r="3">
      <c s="3" r="A3" t="s">
        <v>220</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88</v>
      </c>
      <c s="2" r="B1" t="s">
        <v>1</v>
      </c>
    </row>
    <row spans="1:2" r="2">
      <c s="2" r="B2" t="s">
        <v>2</v>
      </c>
    </row>
    <row spans="1:2" r="3">
      <c s="3" r="A3" t="s">
        <v>223</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95</v>
      </c>
      <c s="2" r="B1" t="s">
        <v>1</v>
      </c>
    </row>
    <row spans="1:2" r="2">
      <c s="2" r="B2" t="s">
        <v>2</v>
      </c>
    </row>
    <row spans="1:2" r="3">
      <c s="4" r="A3" t="s">
        <v>296</v>
      </c>
      <c s="4" r="B3" t="s">
        <v>297</v>
      </c>
    </row>
    <row spans="1:2" r="4">
      <c s="4" r="A4" t="s">
        <v>298</v>
      </c>
      <c s="4" r="B4" t="s">
        <v>299</v>
      </c>
    </row>
    <row spans="1:2" r="5">
      <c s="4" r="A5" t="s">
        <v>300</v>
      </c>
    </row>
    <row spans="1:2" r="6">
      <c s="4" r="A6" t="s">
        <v>301</v>
      </c>
      <c s="4" r="B6"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7</v>
      </c>
    </row>
    <row spans="1:3" r="2">
      <c s="4" r="A2" t="s">
        <v>60</v>
      </c>
      <c s="6" r="B2" t="n">
        <v>71018276</v>
      </c>
    </row>
    <row spans="1:3" r="3">
      <c s="4" r="A3" t="s">
        <v>61</v>
      </c>
      <c s="7" r="B3" t="n">
        <v>1100</v>
      </c>
      <c s="7" r="C3" t="n">
        <v>900</v>
      </c>
    </row>
    <row spans="1:3" r="4">
      <c s="4" r="A4" t="s">
        <v>62</v>
      </c>
      <c s="7" r="B4" t="n">
        <v>17620</v>
      </c>
      <c s="7" r="C4" t="n">
        <v>171</v>
      </c>
    </row>
    <row spans="1:3" r="5">
      <c s="4" r="A5" t="s">
        <v>23</v>
      </c>
    </row>
    <row spans="1:3" r="6">
      <c s="4" r="A6" t="s">
        <v>63</v>
      </c>
      <c s="6" r="B6" t="n">
        <v>20018276</v>
      </c>
      <c s="6" r="C6" t="n">
        <v>20007281</v>
      </c>
    </row>
    <row spans="1:3" r="7">
      <c s="4" r="A7" t="s">
        <v>60</v>
      </c>
      <c s="6" r="B7" t="n">
        <v>20018276</v>
      </c>
      <c s="6" r="C7" t="n">
        <v>20007281</v>
      </c>
    </row>
    <row spans="1:3" r="8">
      <c s="4" r="A8" t="s">
        <v>25</v>
      </c>
    </row>
    <row spans="1:3" r="9">
      <c s="4" r="A9" t="s">
        <v>63</v>
      </c>
      <c s="6" r="B9" t="n">
        <v>51000000</v>
      </c>
      <c s="6" r="C9" t="n">
        <v>51000000</v>
      </c>
    </row>
    <row spans="1:3" r="10">
      <c s="4" r="A10" t="s">
        <v>60</v>
      </c>
      <c s="6" r="B10" t="n">
        <v>51000000</v>
      </c>
      <c s="6" r="C10" t="n">
        <v>5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03</v>
      </c>
      <c s="2" r="B1" t="s">
        <v>1</v>
      </c>
    </row>
    <row spans="1:2" r="2">
      <c s="2" r="B2" t="s">
        <v>2</v>
      </c>
    </row>
    <row spans="1:2" r="3">
      <c s="3" r="A3" t="s">
        <v>229</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8</v>
      </c>
      <c s="2" r="B1" t="s">
        <v>1</v>
      </c>
    </row>
    <row spans="1:2" r="2">
      <c s="2" r="B2" t="s">
        <v>2</v>
      </c>
    </row>
    <row spans="1:2" r="3">
      <c s="3" r="A3" t="s">
        <v>232</v>
      </c>
    </row>
    <row spans="1:2" r="4">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11</v>
      </c>
      <c s="2" r="B1" t="s">
        <v>1</v>
      </c>
    </row>
    <row spans="1:2" r="2">
      <c s="2" r="B2" t="s">
        <v>2</v>
      </c>
    </row>
    <row spans="1:2" r="3">
      <c s="3" r="A3" t="s">
        <v>235</v>
      </c>
    </row>
    <row spans="1:2" r="4">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4</v>
      </c>
      <c s="2" r="B1" t="s">
        <v>1</v>
      </c>
    </row>
    <row spans="1:2" r="2">
      <c s="2" r="B2" t="s">
        <v>2</v>
      </c>
    </row>
    <row spans="1:2" r="3">
      <c s="3" r="A3" t="s">
        <v>238</v>
      </c>
    </row>
    <row spans="1:2" r="4">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17</v>
      </c>
      <c s="2" r="B1" t="s">
        <v>1</v>
      </c>
    </row>
    <row spans="1:2" r="2">
      <c s="2" r="B2" t="s">
        <v>2</v>
      </c>
    </row>
    <row spans="1:2" r="3">
      <c s="3" r="A3" t="s">
        <v>241</v>
      </c>
    </row>
    <row spans="1:2" r="4">
      <c s="4" r="A4" t="s">
        <v>318</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20</v>
      </c>
      <c s="2" r="B1" t="s">
        <v>1</v>
      </c>
    </row>
    <row spans="1:2" r="2">
      <c s="2" r="B2" t="s">
        <v>2</v>
      </c>
    </row>
    <row spans="1:2" r="3">
      <c s="3" r="A3" t="s">
        <v>245</v>
      </c>
    </row>
    <row spans="1:2" r="4">
      <c s="4" r="A4" t="s">
        <v>321</v>
      </c>
      <c s="4" r="B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23</v>
      </c>
      <c s="2" r="B1" t="s">
        <v>1</v>
      </c>
    </row>
    <row spans="1:2" r="2">
      <c s="2" r="B2" t="s">
        <v>2</v>
      </c>
    </row>
    <row spans="1:2" r="3">
      <c s="4" r="A3" t="s">
        <v>273</v>
      </c>
      <c s="4" r="B3" t="s">
        <v>274</v>
      </c>
    </row>
    <row spans="1:2" r="4">
      <c s="4" r="A4" t="s">
        <v>324</v>
      </c>
    </row>
    <row spans="1:2" r="5">
      <c s="4" r="A5" t="s">
        <v>273</v>
      </c>
      <c s="4" r="B5"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r="A1" t="s">
        <v>326</v>
      </c>
      <c s="2" r="B1" t="s">
        <v>1</v>
      </c>
    </row>
    <row spans="1:2" r="2">
      <c s="2" r="B2" t="s">
        <v>2</v>
      </c>
    </row>
    <row spans="1:2" r="3">
      <c s="4" r="A3" t="s">
        <v>327</v>
      </c>
    </row>
    <row spans="1:2" r="4">
      <c s="3" r="A4" t="s">
        <v>328</v>
      </c>
    </row>
    <row spans="1:2" r="5">
      <c s="4" r="A5" t="s">
        <v>329</v>
      </c>
      <c s="4" r="B5" t="s">
        <v>330</v>
      </c>
    </row>
    <row spans="1:2" r="6">
      <c s="4" r="A6" t="s">
        <v>331</v>
      </c>
    </row>
    <row spans="1:2" r="7">
      <c s="3" r="A7" t="s">
        <v>328</v>
      </c>
    </row>
    <row spans="1:2" r="8">
      <c s="4" r="A8" t="s">
        <v>329</v>
      </c>
      <c s="4" r="B8" t="s">
        <v>330</v>
      </c>
    </row>
    <row spans="1:2" r="9">
      <c s="4" r="A9" t="s">
        <v>332</v>
      </c>
    </row>
    <row spans="1:2" r="10">
      <c s="3" r="A10" t="s">
        <v>328</v>
      </c>
    </row>
    <row spans="1:2" r="11">
      <c s="4" r="A11" t="s">
        <v>333</v>
      </c>
      <c s="4" r="B11" t="s">
        <v>334</v>
      </c>
    </row>
    <row spans="1:2" r="12">
      <c s="4" r="A12" t="s">
        <v>335</v>
      </c>
    </row>
    <row spans="1:2" r="13">
      <c s="3" r="A13" t="s">
        <v>328</v>
      </c>
    </row>
    <row spans="1:2" r="14">
      <c s="4" r="A14" t="s">
        <v>333</v>
      </c>
      <c s="4" r="B14" t="s">
        <v>334</v>
      </c>
    </row>
    <row spans="1:2" r="15">
      <c s="4" r="A15" t="s">
        <v>336</v>
      </c>
    </row>
    <row spans="1:2" r="16">
      <c s="3" r="A16" t="s">
        <v>328</v>
      </c>
    </row>
    <row spans="1:2" r="17">
      <c s="4" r="A17" t="s">
        <v>333</v>
      </c>
      <c s="4" r="B17" t="s">
        <v>334</v>
      </c>
    </row>
    <row spans="1:2" r="18">
      <c s="4" r="A18" t="s">
        <v>337</v>
      </c>
    </row>
    <row spans="1:2" r="19">
      <c s="3" r="A19" t="s">
        <v>328</v>
      </c>
    </row>
    <row spans="1:2" r="20">
      <c s="4" r="A20" t="s">
        <v>338</v>
      </c>
      <c s="4" r="B20" t="s">
        <v>339</v>
      </c>
    </row>
    <row spans="1:2" r="21">
      <c s="4" r="A21" t="s">
        <v>340</v>
      </c>
    </row>
    <row spans="1:2" r="22">
      <c s="3" r="A22" t="s">
        <v>328</v>
      </c>
    </row>
    <row spans="1:2" r="23">
      <c s="4" r="A23" t="s">
        <v>338</v>
      </c>
      <c s="4" r="B23"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6"/>
  </cols>
  <sheetData>
    <row spans="1:2" r="1">
      <c s="1" r="A1" t="s">
        <v>342</v>
      </c>
      <c s="2" r="B1" t="s">
        <v>1</v>
      </c>
    </row>
    <row spans="1:2" r="2">
      <c s="2" r="B2" t="s">
        <v>343</v>
      </c>
    </row>
    <row spans="1:2" r="3">
      <c s="3" r="A3" t="s">
        <v>328</v>
      </c>
    </row>
    <row spans="1:2" r="4">
      <c s="4" r="A4" t="s">
        <v>344</v>
      </c>
      <c s="6" r="B4" t="n">
        <v>530</v>
      </c>
    </row>
    <row spans="1:2" r="5">
      <c s="4" r="A5" t="s">
        <v>345</v>
      </c>
    </row>
    <row spans="1:2" r="6">
      <c s="3" r="A6" t="s">
        <v>328</v>
      </c>
    </row>
    <row spans="1:2" r="7">
      <c s="4" r="A7" t="s">
        <v>346</v>
      </c>
      <c s="4" r="B7" t="s">
        <v>347</v>
      </c>
    </row>
    <row spans="1:2" r="8">
      <c s="4" r="A8" t="s">
        <v>344</v>
      </c>
      <c s="6" r="B8" t="n">
        <v>20</v>
      </c>
    </row>
    <row spans="1:2" r="9">
      <c s="4" r="A9" t="s">
        <v>348</v>
      </c>
      <c s="4" r="B9" t="s">
        <v>349</v>
      </c>
    </row>
    <row spans="1:2" r="10">
      <c s="4" r="A10" t="s">
        <v>350</v>
      </c>
    </row>
    <row spans="1:2" r="11">
      <c s="3" r="A11" t="s">
        <v>328</v>
      </c>
    </row>
    <row spans="1:2" r="12">
      <c s="4" r="A12" t="s">
        <v>346</v>
      </c>
      <c s="4" r="B12" t="s">
        <v>351</v>
      </c>
    </row>
    <row spans="1:2" r="13">
      <c s="4" r="A13" t="s">
        <v>344</v>
      </c>
      <c s="6" r="B13" t="n">
        <v>150</v>
      </c>
    </row>
    <row spans="1:2" r="14">
      <c s="4" r="A14" t="s">
        <v>348</v>
      </c>
      <c s="4" r="B14" t="s">
        <v>352</v>
      </c>
    </row>
    <row spans="1:2" r="15">
      <c s="4" r="A15" t="s">
        <v>353</v>
      </c>
    </row>
    <row spans="1:2" r="16">
      <c s="3" r="A16" t="s">
        <v>328</v>
      </c>
    </row>
    <row spans="1:2" r="17">
      <c s="4" r="A17" t="s">
        <v>346</v>
      </c>
      <c s="4" r="B17" t="s">
        <v>354</v>
      </c>
    </row>
    <row spans="1:2" r="18">
      <c s="4" r="A18" t="s">
        <v>344</v>
      </c>
      <c s="6" r="B18" t="n">
        <v>32</v>
      </c>
    </row>
    <row spans="1:2" r="19">
      <c s="4" r="A19" t="s">
        <v>348</v>
      </c>
      <c s="4" r="B19" t="s">
        <v>355</v>
      </c>
    </row>
    <row spans="1:2" r="20">
      <c s="4" r="A20" t="s">
        <v>356</v>
      </c>
    </row>
    <row spans="1:2" r="21">
      <c s="3" r="A21" t="s">
        <v>328</v>
      </c>
    </row>
    <row spans="1:2" r="22">
      <c s="4" r="A22" t="s">
        <v>346</v>
      </c>
      <c s="4" r="B22" t="s">
        <v>357</v>
      </c>
    </row>
    <row spans="1:2" r="23">
      <c s="4" r="A23" t="s">
        <v>344</v>
      </c>
      <c s="6" r="B23" t="n">
        <v>60</v>
      </c>
    </row>
    <row spans="1:2" r="24">
      <c s="4" r="A24" t="s">
        <v>348</v>
      </c>
      <c s="4" r="B24" t="s">
        <v>358</v>
      </c>
    </row>
    <row spans="1:2" r="25">
      <c s="4" r="A25" t="s">
        <v>359</v>
      </c>
    </row>
    <row spans="1:2" r="26">
      <c s="3" r="A26" t="s">
        <v>328</v>
      </c>
    </row>
    <row spans="1:2" r="27">
      <c s="4" r="A27" t="s">
        <v>346</v>
      </c>
      <c s="4" r="B27" t="s">
        <v>360</v>
      </c>
    </row>
    <row spans="1:2" r="28">
      <c s="4" r="A28" t="s">
        <v>344</v>
      </c>
      <c s="6" r="B28" t="n">
        <v>7</v>
      </c>
    </row>
    <row spans="1:2" r="29">
      <c s="4" r="A29" t="s">
        <v>348</v>
      </c>
      <c s="4" r="B29" t="s">
        <v>361</v>
      </c>
    </row>
    <row spans="1:2" r="30">
      <c s="4" r="A30" t="s">
        <v>362</v>
      </c>
    </row>
    <row spans="1:2" r="31">
      <c s="3" r="A31" t="s">
        <v>328</v>
      </c>
    </row>
    <row spans="1:2" r="32">
      <c s="4" r="A32" t="s">
        <v>346</v>
      </c>
      <c s="4" r="B32" t="s">
        <v>363</v>
      </c>
    </row>
    <row spans="1:2" r="33">
      <c s="4" r="A33" t="s">
        <v>344</v>
      </c>
      <c s="6" r="B33" t="n">
        <v>108</v>
      </c>
    </row>
    <row spans="1:2" r="34">
      <c s="4" r="A34" t="s">
        <v>348</v>
      </c>
      <c s="4" r="B34" t="s">
        <v>364</v>
      </c>
    </row>
    <row spans="1:2" r="35">
      <c s="4" r="A35" t="s">
        <v>365</v>
      </c>
    </row>
    <row spans="1:2" r="36">
      <c s="3" r="A36" t="s">
        <v>328</v>
      </c>
    </row>
    <row spans="1:2" r="37">
      <c s="4" r="A37" t="s">
        <v>346</v>
      </c>
      <c s="4" r="B37" t="s">
        <v>366</v>
      </c>
    </row>
    <row spans="1:2" r="38">
      <c s="4" r="A38" t="s">
        <v>344</v>
      </c>
      <c s="6" r="B38" t="n">
        <v>50</v>
      </c>
    </row>
    <row spans="1:2" r="39">
      <c s="4" r="A39" t="s">
        <v>348</v>
      </c>
      <c s="4" r="B39" t="s">
        <v>364</v>
      </c>
    </row>
    <row spans="1:2" r="40">
      <c s="4" r="A40" t="s">
        <v>367</v>
      </c>
    </row>
    <row spans="1:2" r="41">
      <c s="3" r="A41" t="s">
        <v>328</v>
      </c>
    </row>
    <row spans="1:2" r="42">
      <c s="4" r="A42" t="s">
        <v>346</v>
      </c>
      <c s="4" r="B42" t="s">
        <v>368</v>
      </c>
    </row>
    <row spans="1:2" r="43">
      <c s="4" r="A43" t="s">
        <v>344</v>
      </c>
      <c s="6" r="B43" t="n">
        <v>40</v>
      </c>
    </row>
    <row spans="1:2" r="44">
      <c s="4" r="A44" t="s">
        <v>348</v>
      </c>
      <c s="4" r="B44" t="s">
        <v>369</v>
      </c>
    </row>
    <row spans="1:2" r="45">
      <c s="4" r="A45" t="s">
        <v>370</v>
      </c>
    </row>
    <row spans="1:2" r="46">
      <c s="3" r="A46" t="s">
        <v>328</v>
      </c>
    </row>
    <row spans="1:2" r="47">
      <c s="4" r="A47" t="s">
        <v>346</v>
      </c>
      <c s="4" r="B47" t="s">
        <v>360</v>
      </c>
    </row>
    <row spans="1:2" r="48">
      <c s="4" r="A48" t="s">
        <v>344</v>
      </c>
      <c s="6" r="B48" t="n">
        <v>13</v>
      </c>
    </row>
    <row spans="1:2" r="49">
      <c s="4" r="A49" t="s">
        <v>348</v>
      </c>
      <c s="4" r="B49" t="s">
        <v>371</v>
      </c>
    </row>
    <row spans="1:2" r="50">
      <c s="4" r="A50" t="s">
        <v>372</v>
      </c>
    </row>
    <row spans="1:2" r="51">
      <c s="3" r="A51" t="s">
        <v>328</v>
      </c>
    </row>
    <row spans="1:2" r="52">
      <c s="4" r="A52" t="s">
        <v>346</v>
      </c>
      <c s="4" r="B52" t="s">
        <v>373</v>
      </c>
    </row>
    <row spans="1:2" r="53">
      <c s="4" r="A53" t="s">
        <v>344</v>
      </c>
      <c s="6" r="B53" t="n">
        <v>3</v>
      </c>
    </row>
    <row spans="1:2" r="54">
      <c s="4" r="A54" t="s">
        <v>348</v>
      </c>
      <c s="4" r="B54" t="s">
        <v>374</v>
      </c>
    </row>
    <row spans="1:2" r="55">
      <c s="4" r="A55" t="s">
        <v>375</v>
      </c>
    </row>
    <row spans="1:2" r="56">
      <c s="3" r="A56" t="s">
        <v>328</v>
      </c>
    </row>
    <row spans="1:2" r="57">
      <c s="4" r="A57" t="s">
        <v>346</v>
      </c>
      <c s="4" r="B57" t="s">
        <v>376</v>
      </c>
    </row>
    <row spans="1:2" r="58">
      <c s="4" r="A58" t="s">
        <v>344</v>
      </c>
      <c s="6" r="B58" t="n">
        <v>5</v>
      </c>
    </row>
    <row spans="1:2" r="59">
      <c s="4" r="A59" t="s">
        <v>348</v>
      </c>
      <c s="4" r="B59" t="s">
        <v>377</v>
      </c>
    </row>
    <row spans="1:2" r="60">
      <c s="4" r="A60" t="s">
        <v>378</v>
      </c>
    </row>
    <row spans="1:2" r="61">
      <c s="3" r="A61" t="s">
        <v>328</v>
      </c>
    </row>
    <row spans="1:2" r="62">
      <c s="4" r="A62" t="s">
        <v>346</v>
      </c>
      <c s="4" r="B62" t="s">
        <v>379</v>
      </c>
    </row>
    <row spans="1:2" r="63">
      <c s="4" r="A63" t="s">
        <v>344</v>
      </c>
      <c s="6" r="B63" t="n">
        <v>3</v>
      </c>
    </row>
    <row spans="1:2" r="64">
      <c s="4" r="A64" t="s">
        <v>348</v>
      </c>
      <c s="4" r="B64" t="s">
        <v>377</v>
      </c>
    </row>
    <row spans="1:2" r="65">
      <c s="4" r="A65" t="s">
        <v>380</v>
      </c>
    </row>
    <row spans="1:2" r="66">
      <c s="3" r="A66" t="s">
        <v>328</v>
      </c>
    </row>
    <row spans="1:2" r="67">
      <c s="4" r="A67" t="s">
        <v>346</v>
      </c>
      <c s="4" r="B67" t="s">
        <v>381</v>
      </c>
    </row>
    <row spans="1:2" r="68">
      <c s="4" r="A68" t="s">
        <v>344</v>
      </c>
      <c s="6" r="B68" t="n">
        <v>39</v>
      </c>
    </row>
    <row spans="1:2" r="69">
      <c s="4" r="A69" t="s">
        <v>348</v>
      </c>
      <c s="4" r="B69"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s="1" r="A1" t="s">
        <v>383</v>
      </c>
      <c s="2" r="B1" t="s">
        <v>1</v>
      </c>
    </row>
    <row spans="1:2" r="2">
      <c s="2" r="B2" t="s">
        <v>384</v>
      </c>
    </row>
    <row spans="1:2" r="3">
      <c s="3" r="A3" t="s">
        <v>328</v>
      </c>
    </row>
    <row spans="1:2" r="4">
      <c s="4" r="A4" t="s">
        <v>385</v>
      </c>
      <c s="6" r="B4" t="n">
        <v>530</v>
      </c>
    </row>
    <row spans="1:2" r="5">
      <c s="4" r="A5" t="s">
        <v>386</v>
      </c>
    </row>
    <row spans="1:2" r="6">
      <c s="3" r="A6" t="s">
        <v>328</v>
      </c>
    </row>
    <row spans="1:2" r="7">
      <c s="4" r="A7" t="s">
        <v>387</v>
      </c>
      <c s="6" r="B7" t="n">
        <v>5900</v>
      </c>
    </row>
    <row spans="1:2" r="8">
      <c s="4" r="A8" t="s">
        <v>388</v>
      </c>
    </row>
    <row spans="1:2" r="9">
      <c s="3" r="A9" t="s">
        <v>328</v>
      </c>
    </row>
    <row spans="1:2" r="10">
      <c s="4" r="A10" t="s">
        <v>348</v>
      </c>
      <c s="4" r="B10" t="s">
        <v>389</v>
      </c>
    </row>
    <row spans="1:2" r="11">
      <c s="4" r="A11" t="s">
        <v>390</v>
      </c>
    </row>
    <row spans="1:2" r="12">
      <c s="3" r="A12" t="s">
        <v>328</v>
      </c>
    </row>
    <row spans="1:2" r="13">
      <c s="4" r="A13" t="s">
        <v>348</v>
      </c>
      <c s="4" r="B13" t="s">
        <v>382</v>
      </c>
    </row>
    <row spans="1:2" r="14">
      <c s="4" r="A14" t="s">
        <v>385</v>
      </c>
      <c s="6" r="B14"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s>
  <sheetData>
    <row spans="1:6" r="1">
      <c s="1" r="A1" t="s">
        <v>64</v>
      </c>
      <c s="2" r="C1" t="s">
        <v>65</v>
      </c>
      <c s="2" r="E1" t="s">
        <v>66</v>
      </c>
      <c s="2" r="F1" t="s">
        <v>1</v>
      </c>
    </row>
    <row spans="1:6" r="2">
      <c s="2" r="C2" t="s">
        <v>2</v>
      </c>
      <c s="2" r="D2" t="s">
        <v>67</v>
      </c>
      <c s="2" r="E2" t="s">
        <v>67</v>
      </c>
      <c s="2" r="F2" t="s">
        <v>2</v>
      </c>
    </row>
    <row spans="1:6" r="3">
      <c s="3" r="A3" t="s">
        <v>68</v>
      </c>
    </row>
    <row spans="1:6" r="4">
      <c s="4" r="A4" t="s">
        <v>69</v>
      </c>
      <c s="4" r="B4" t="s">
        <v>32</v>
      </c>
      <c s="7" r="C4" t="n">
        <v>26116</v>
      </c>
      <c s="7" r="D4" t="n">
        <v>3076</v>
      </c>
      <c s="7" r="E4" t="n">
        <v>6629</v>
      </c>
      <c s="7" r="F4" t="n">
        <v>46735</v>
      </c>
    </row>
    <row spans="1:6" r="5">
      <c s="4" r="A5" t="s">
        <v>70</v>
      </c>
      <c s="6" r="C5" t="n">
        <v>26116</v>
      </c>
      <c s="6" r="D5" t="n">
        <v>3076</v>
      </c>
      <c s="6" r="E5" t="n">
        <v>6629</v>
      </c>
      <c s="6" r="F5" t="n">
        <v>46735</v>
      </c>
    </row>
    <row spans="1:6" r="6">
      <c s="3" r="A6" t="s">
        <v>71</v>
      </c>
    </row>
    <row spans="1:6" r="7">
      <c s="4" r="A7" t="s">
        <v>72</v>
      </c>
      <c s="4" r="B7" t="s">
        <v>32</v>
      </c>
      <c s="6" r="C7" t="n">
        <v>1928</v>
      </c>
      <c s="6" r="D7" t="n">
        <v>73</v>
      </c>
      <c s="6" r="E7" t="n">
        <v>2389</v>
      </c>
      <c s="6" r="F7" t="n">
        <v>4953</v>
      </c>
    </row>
    <row spans="1:6" r="8">
      <c s="4" r="A8" t="s">
        <v>73</v>
      </c>
      <c s="4" r="B8" t="s">
        <v>32</v>
      </c>
      <c s="6" r="C8" t="n">
        <v>0</v>
      </c>
      <c s="6" r="D8" t="n">
        <v>59</v>
      </c>
      <c s="6" r="E8" t="n">
        <v>468</v>
      </c>
      <c s="6" r="F8" t="n">
        <v>0</v>
      </c>
    </row>
    <row spans="1:6" r="9">
      <c s="4" r="A9" t="s">
        <v>74</v>
      </c>
      <c s="4" r="B9" t="s">
        <v>32</v>
      </c>
      <c s="6" r="C9" t="n">
        <v>1804</v>
      </c>
      <c s="6" r="D9" t="n">
        <v>2483</v>
      </c>
      <c s="6" r="E9" t="n">
        <v>9055</v>
      </c>
      <c s="6" r="F9" t="n">
        <v>5096</v>
      </c>
    </row>
    <row spans="1:6" r="10">
      <c s="4" r="A10" t="s">
        <v>75</v>
      </c>
      <c s="4" r="B10" t="s">
        <v>32</v>
      </c>
      <c s="6" r="C10" t="n">
        <v>6311</v>
      </c>
      <c s="6" r="D10" t="n">
        <v>1172</v>
      </c>
      <c s="6" r="E10" t="n">
        <v>2374</v>
      </c>
      <c s="6" r="F10" t="n">
        <v>16325</v>
      </c>
    </row>
    <row spans="1:6" r="11">
      <c s="4" r="A11" t="s">
        <v>76</v>
      </c>
      <c s="4" r="B11" t="s">
        <v>32</v>
      </c>
      <c s="6" r="C11" t="n">
        <v>599</v>
      </c>
      <c s="6" r="D11" t="n">
        <v>0</v>
      </c>
      <c s="6" r="E11" t="n">
        <v>0</v>
      </c>
      <c s="6" r="F11" t="n">
        <v>2261</v>
      </c>
    </row>
    <row spans="1:6" r="12">
      <c s="4" r="A12" t="s">
        <v>77</v>
      </c>
      <c s="4" r="B12" t="s">
        <v>32</v>
      </c>
      <c s="6" r="C12" t="n">
        <v>10642</v>
      </c>
      <c s="6" r="D12" t="n">
        <v>3787</v>
      </c>
      <c s="6" r="E12" t="n">
        <v>14286</v>
      </c>
      <c s="6" r="F12" t="n">
        <v>28635</v>
      </c>
    </row>
    <row spans="1:6" r="13">
      <c s="4" r="A13" t="s">
        <v>78</v>
      </c>
      <c s="6" r="C13" t="n">
        <v>15474</v>
      </c>
      <c s="6" r="D13" t="n">
        <v>-711</v>
      </c>
      <c s="6" r="E13" t="n">
        <v>-7657</v>
      </c>
      <c s="6" r="F13" t="n">
        <v>18100</v>
      </c>
    </row>
    <row spans="1:6" r="14">
      <c s="3" r="A14" t="s">
        <v>79</v>
      </c>
    </row>
    <row spans="1:6" r="15">
      <c s="4" r="A15" t="s">
        <v>80</v>
      </c>
      <c s="6" r="C15" t="n">
        <v>3199</v>
      </c>
      <c s="6" r="D15" t="n">
        <v>201</v>
      </c>
      <c s="6" r="E15" t="n">
        <v>1646</v>
      </c>
      <c s="6" r="F15" t="n">
        <v>9123</v>
      </c>
    </row>
    <row spans="1:6" r="16">
      <c s="4" r="A16" t="s">
        <v>81</v>
      </c>
      <c s="6" r="C16" t="n">
        <v>-296</v>
      </c>
      <c s="6" r="D16" t="n">
        <v>-228</v>
      </c>
      <c s="6" r="E16" t="n">
        <v>-1223</v>
      </c>
      <c s="6" r="F16" t="n">
        <v>-909</v>
      </c>
    </row>
    <row spans="1:6" r="17">
      <c s="4" r="A17" t="s">
        <v>82</v>
      </c>
      <c s="6" r="C17" t="n">
        <v>-291</v>
      </c>
      <c s="6" r="D17" t="n">
        <v>3443</v>
      </c>
      <c s="6" r="E17" t="n">
        <v>12695</v>
      </c>
      <c s="6" r="F17" t="n">
        <v>-551</v>
      </c>
    </row>
    <row spans="1:6" r="18">
      <c s="4" r="A18" t="s">
        <v>83</v>
      </c>
      <c s="6" r="C18" t="n">
        <v>2612</v>
      </c>
      <c s="6" r="D18" t="n">
        <v>3416</v>
      </c>
      <c s="6" r="E18" t="n">
        <v>13118</v>
      </c>
      <c s="6" r="F18" t="n">
        <v>7663</v>
      </c>
    </row>
    <row spans="1:6" r="19">
      <c s="4" r="A19" t="s">
        <v>84</v>
      </c>
      <c s="6" r="C19" t="n">
        <v>12862</v>
      </c>
      <c s="6" r="D19" t="n">
        <v>-4127</v>
      </c>
      <c s="6" r="E19" t="n">
        <v>-20775</v>
      </c>
      <c s="6" r="F19" t="n">
        <v>10437</v>
      </c>
    </row>
    <row spans="1:6" r="20">
      <c s="4" r="A20" t="s">
        <v>85</v>
      </c>
      <c s="6" r="C20" t="n">
        <v>-5063</v>
      </c>
      <c s="6" r="D20" t="n">
        <v>-701</v>
      </c>
      <c s="6" r="E20" t="n">
        <v>-707</v>
      </c>
      <c s="6" r="F20" t="n">
        <v>-15281</v>
      </c>
    </row>
    <row spans="1:6" r="21">
      <c s="4" r="A21" t="s">
        <v>86</v>
      </c>
      <c s="6" r="C21" t="n">
        <v>8075</v>
      </c>
      <c s="6" r="D21" t="n">
        <v>6115</v>
      </c>
      <c s="6" r="E21" t="n">
        <v>6115</v>
      </c>
      <c s="6" r="F21" t="n">
        <v>13504</v>
      </c>
    </row>
    <row spans="1:6" r="22">
      <c s="4" r="A22" t="s">
        <v>87</v>
      </c>
      <c s="6" r="C22" t="n">
        <v>15874</v>
      </c>
      <c s="6" r="D22" t="n">
        <v>1287</v>
      </c>
      <c s="6" r="E22" t="n">
        <v>-15367</v>
      </c>
      <c s="6" r="F22" t="n">
        <v>8660</v>
      </c>
    </row>
    <row spans="1:6" r="23">
      <c s="4" r="A23" t="s">
        <v>88</v>
      </c>
      <c s="6" r="C23" t="n">
        <v>0</v>
      </c>
      <c s="6" r="D23" t="n">
        <v>-3441</v>
      </c>
      <c s="6" r="E23" t="n">
        <v>-20095</v>
      </c>
      <c s="6" r="F23" t="n">
        <v>0</v>
      </c>
    </row>
    <row spans="1:6" r="24">
      <c s="4" r="A24" t="s">
        <v>89</v>
      </c>
      <c s="6" r="C24" t="n">
        <v>15874</v>
      </c>
      <c s="6" r="D24" t="n">
        <v>4728</v>
      </c>
      <c s="6" r="E24" t="n">
        <v>4728</v>
      </c>
      <c s="6" r="F24" t="n">
        <v>8660</v>
      </c>
    </row>
    <row spans="1:6" r="25">
      <c s="4" r="A25" t="s">
        <v>90</v>
      </c>
      <c s="6" r="C25" t="n">
        <v>8281</v>
      </c>
      <c s="6" r="D25" t="n">
        <v>3695</v>
      </c>
      <c s="6" r="E25" t="n">
        <v>3695</v>
      </c>
      <c s="6" r="F25" t="n">
        <v>-14263</v>
      </c>
    </row>
    <row spans="1:6" r="26">
      <c s="4" r="A26" t="s">
        <v>91</v>
      </c>
      <c s="7" r="C26" t="n">
        <v>7593</v>
      </c>
      <c s="7" r="D26" t="n">
        <v>1033</v>
      </c>
      <c s="7" r="E26" t="n">
        <v>1033</v>
      </c>
      <c s="7" r="F26" t="n">
        <v>22923</v>
      </c>
    </row>
    <row spans="1:6" r="27">
      <c s="3" r="A27" t="s">
        <v>92</v>
      </c>
    </row>
    <row spans="1:6" r="28">
      <c s="4" r="A28" t="s">
        <v>93</v>
      </c>
      <c s="8" r="C28" t="n">
        <v>0.38</v>
      </c>
      <c s="8" r="D28" t="n">
        <v>0.05</v>
      </c>
      <c s="8" r="E28" t="n">
        <v>0.05</v>
      </c>
      <c s="8" r="F28" t="n">
        <v>1.15</v>
      </c>
    </row>
    <row spans="1:6" r="29">
      <c s="4" r="A29" t="s">
        <v>94</v>
      </c>
      <c s="9" r="C29" t="n">
        <v>0.38</v>
      </c>
      <c s="9" r="D29" t="n">
        <v>0.05</v>
      </c>
      <c s="9" r="E29" t="n">
        <v>0.05</v>
      </c>
      <c s="9" r="F29" t="n">
        <v>1.15</v>
      </c>
    </row>
    <row spans="1:6" r="30">
      <c s="4" r="A30" t="s">
        <v>95</v>
      </c>
      <c s="8" r="C30" t="n">
        <v>0.23</v>
      </c>
      <c s="7" r="D30" t="n">
        <v>0</v>
      </c>
      <c s="7" r="E30" t="n">
        <v>0</v>
      </c>
      <c s="8" r="F30" t="n">
        <v>0.67</v>
      </c>
    </row>
    <row spans="1:6" r="31">
      <c s="3" r="A31" t="s">
        <v>96</v>
      </c>
    </row>
    <row spans="1:6" r="32">
      <c s="4" r="A32" t="s">
        <v>93</v>
      </c>
      <c s="6" r="C32" t="n">
        <v>20015</v>
      </c>
      <c s="6" r="D32" t="n">
        <v>20002</v>
      </c>
      <c s="6" r="E32" t="n">
        <v>20002</v>
      </c>
      <c s="6" r="F32" t="n">
        <v>20011</v>
      </c>
    </row>
    <row spans="1:6" r="33">
      <c s="4" r="A33" t="s">
        <v>94</v>
      </c>
      <c s="6" r="C33" t="n">
        <v>35515</v>
      </c>
      <c s="6" r="D33" t="n">
        <v>34415</v>
      </c>
      <c s="6" r="E33" t="n">
        <v>34415</v>
      </c>
      <c s="6" r="F33" t="n">
        <v>35511</v>
      </c>
    </row>
    <row spans="1:6" r="34">
      <c r="A34" t="n"/>
    </row>
    <row spans="1:6" r="35">
      <c s="4" r="A35" t="s">
        <v>32</v>
      </c>
      <c s="4" r="B35" t="s">
        <v>97</v>
      </c>
    </row>
  </sheetData>
  <mergeCells count="4">
    <mergeCell ref="A1:B2"/>
    <mergeCell ref="C1:D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3"/>
    <col customWidth="1" max="7" min="7" width="21"/>
    <col customWidth="1" max="8" min="8" width="28"/>
    <col customWidth="1" max="9" min="9" width="14"/>
    <col customWidth="1" max="10" min="10" width="20"/>
    <col customWidth="1" max="11" min="11" width="21"/>
    <col customWidth="1" max="12" min="12" width="30"/>
    <col customWidth="1" max="13" min="13" width="14"/>
    <col customWidth="1" max="14" min="14" width="21"/>
    <col customWidth="1" max="15" min="15" width="23"/>
    <col customWidth="1" max="16" min="16" width="21"/>
    <col customWidth="1" max="17" min="17" width="21"/>
    <col customWidth="1" max="18" min="18" width="23"/>
    <col customWidth="1" max="19" min="19" width="21"/>
    <col customWidth="1" max="20" min="20" width="21"/>
    <col customWidth="1" max="21" min="21" width="23"/>
  </cols>
  <sheetData>
    <row spans="1:21" r="1">
      <c s="1" r="A1" t="s">
        <v>391</v>
      </c>
      <c s="2" r="C1" t="s">
        <v>392</v>
      </c>
      <c s="2" r="D1" t="s">
        <v>393</v>
      </c>
      <c s="2" r="E1" t="s">
        <v>393</v>
      </c>
      <c s="2" r="F1" t="s">
        <v>394</v>
      </c>
      <c s="2" r="G1" t="s">
        <v>395</v>
      </c>
      <c s="2" r="H1" t="s">
        <v>396</v>
      </c>
      <c s="2" r="I1" t="s">
        <v>397</v>
      </c>
      <c s="2" r="J1" t="s">
        <v>398</v>
      </c>
      <c s="2" r="K1" t="s">
        <v>399</v>
      </c>
      <c s="2" r="L1" t="s">
        <v>400</v>
      </c>
      <c s="2" r="M1" t="s">
        <v>401</v>
      </c>
      <c s="2" r="N1" t="s">
        <v>402</v>
      </c>
      <c s="2" r="O1" t="s">
        <v>403</v>
      </c>
      <c s="2" r="P1" t="s">
        <v>404</v>
      </c>
      <c s="2" r="Q1" t="s">
        <v>405</v>
      </c>
      <c s="2" r="R1" t="s">
        <v>394</v>
      </c>
      <c s="2" r="S1" t="s">
        <v>406</v>
      </c>
      <c s="2" r="T1" t="s">
        <v>406</v>
      </c>
      <c s="2" r="U1" t="s">
        <v>394</v>
      </c>
    </row>
    <row spans="1:21" r="2">
      <c s="3" r="A2" t="s">
        <v>407</v>
      </c>
    </row>
    <row spans="1:21" r="3">
      <c s="4" r="A3" t="s">
        <v>408</v>
      </c>
      <c s="6" r="F3" t="n">
        <v>530</v>
      </c>
      <c s="6" r="R3" t="n">
        <v>530</v>
      </c>
      <c s="6" r="U3" t="n">
        <v>530</v>
      </c>
    </row>
    <row spans="1:21" r="4">
      <c s="4" r="A4" t="s">
        <v>409</v>
      </c>
      <c s="7" r="T4" t="n">
        <v>0</v>
      </c>
      <c s="7" r="U4" t="n">
        <v>124326000</v>
      </c>
    </row>
    <row spans="1:21" r="5">
      <c s="4" r="A5" t="s">
        <v>69</v>
      </c>
      <c s="4" r="B5" t="s">
        <v>32</v>
      </c>
      <c s="7" r="R5" t="n">
        <v>26116000</v>
      </c>
      <c s="7" r="S5" t="n">
        <v>3076000</v>
      </c>
      <c s="7" r="T5" t="n">
        <v>6629000</v>
      </c>
      <c s="7" r="U5" t="n">
        <v>46735000</v>
      </c>
    </row>
    <row spans="1:21" r="6">
      <c s="4" r="A6" t="s">
        <v>324</v>
      </c>
    </row>
    <row spans="1:21" r="7">
      <c s="3" r="A7" t="s">
        <v>407</v>
      </c>
    </row>
    <row spans="1:21" r="8">
      <c s="4" r="A8" t="s">
        <v>410</v>
      </c>
      <c s="4" r="I8" t="s">
        <v>411</v>
      </c>
      <c s="4" r="M8" t="s">
        <v>411</v>
      </c>
    </row>
    <row spans="1:21" r="9">
      <c s="4" r="A9" t="s">
        <v>272</v>
      </c>
    </row>
    <row spans="1:21" r="10">
      <c s="3" r="A10" t="s">
        <v>407</v>
      </c>
    </row>
    <row spans="1:21" r="11">
      <c s="4" r="A11" t="s">
        <v>412</v>
      </c>
      <c s="4" r="U11" t="s">
        <v>413</v>
      </c>
    </row>
    <row spans="1:21" r="12">
      <c s="4" r="A12" t="s">
        <v>414</v>
      </c>
      <c s="7" r="O12" t="n">
        <v>4900000</v>
      </c>
    </row>
    <row spans="1:21" r="13">
      <c s="4" r="A13" t="s">
        <v>415</v>
      </c>
      <c s="7" r="P13" t="n">
        <v>900000</v>
      </c>
    </row>
    <row spans="1:21" r="14">
      <c s="4" r="A14" t="s">
        <v>416</v>
      </c>
    </row>
    <row spans="1:21" r="15">
      <c s="3" r="A15" t="s">
        <v>407</v>
      </c>
    </row>
    <row spans="1:21" r="16">
      <c s="4" r="A16" t="s">
        <v>414</v>
      </c>
      <c s="7" r="E16" t="n">
        <v>9200000</v>
      </c>
    </row>
    <row spans="1:21" r="17">
      <c s="4" r="A17" t="s">
        <v>415</v>
      </c>
      <c s="7" r="E17" t="n">
        <v>1800000</v>
      </c>
    </row>
    <row spans="1:21" r="18">
      <c s="4" r="A18" t="s">
        <v>417</v>
      </c>
    </row>
    <row spans="1:21" r="19">
      <c s="3" r="A19" t="s">
        <v>407</v>
      </c>
    </row>
    <row spans="1:21" r="20">
      <c s="4" r="A20" t="s">
        <v>414</v>
      </c>
      <c s="7" r="D20" t="n">
        <v>9200000</v>
      </c>
    </row>
    <row spans="1:21" r="21">
      <c s="4" r="A21" t="s">
        <v>418</v>
      </c>
    </row>
    <row spans="1:21" r="22">
      <c s="3" r="A22" t="s">
        <v>407</v>
      </c>
    </row>
    <row spans="1:21" r="23">
      <c s="4" r="A23" t="s">
        <v>408</v>
      </c>
      <c s="6" r="O23" t="n">
        <v>21</v>
      </c>
    </row>
    <row spans="1:21" r="24">
      <c s="4" r="A24" t="s">
        <v>419</v>
      </c>
      <c s="7" r="O24" t="n">
        <v>36600000</v>
      </c>
    </row>
    <row spans="1:21" r="25">
      <c s="4" r="A25" t="s">
        <v>420</v>
      </c>
      <c s="7" r="F25" t="n">
        <v>22500000</v>
      </c>
    </row>
    <row spans="1:21" r="26">
      <c s="4" r="A26" t="s">
        <v>421</v>
      </c>
      <c s="7" r="O26" t="n">
        <v>31200000</v>
      </c>
      <c s="7" r="P26" t="n">
        <v>31200000</v>
      </c>
    </row>
    <row spans="1:21" r="27">
      <c s="4" r="A27" t="s">
        <v>422</v>
      </c>
      <c s="7" r="F27" t="n">
        <v>28500000</v>
      </c>
      <c s="6" r="R27" t="n">
        <v>28500000</v>
      </c>
      <c s="7" r="U27" t="n">
        <v>28500000</v>
      </c>
    </row>
    <row spans="1:21" r="28">
      <c s="4" r="A28" t="s">
        <v>423</v>
      </c>
    </row>
    <row spans="1:21" r="29">
      <c s="3" r="A29" t="s">
        <v>407</v>
      </c>
    </row>
    <row spans="1:21" r="30">
      <c s="4" r="A30" t="s">
        <v>412</v>
      </c>
      <c s="4" r="U30" t="s">
        <v>424</v>
      </c>
    </row>
    <row spans="1:21" r="31">
      <c s="4" r="A31" t="s">
        <v>408</v>
      </c>
      <c s="6" r="L31" t="n">
        <v>20</v>
      </c>
    </row>
    <row spans="1:21" r="32">
      <c s="4" r="A32" t="s">
        <v>414</v>
      </c>
      <c s="7" r="J32" t="n">
        <v>0</v>
      </c>
      <c s="7" r="L32" t="n">
        <v>60000000</v>
      </c>
    </row>
    <row spans="1:21" r="33">
      <c s="4" r="A33" t="s">
        <v>415</v>
      </c>
      <c s="6" r="J33" t="n">
        <v>46800000</v>
      </c>
      <c s="7" r="N33" t="n">
        <v>11700000</v>
      </c>
    </row>
    <row spans="1:21" r="34">
      <c s="4" r="A34" t="s">
        <v>425</v>
      </c>
      <c s="6" r="L34" t="n">
        <v>2</v>
      </c>
    </row>
    <row spans="1:21" r="35">
      <c s="4" r="A35" t="s">
        <v>426</v>
      </c>
      <c s="7" r="L35" t="n">
        <v>42900000</v>
      </c>
    </row>
    <row spans="1:21" r="36">
      <c s="4" r="A36" t="s">
        <v>409</v>
      </c>
      <c s="7" r="J36" t="n">
        <v>17100000</v>
      </c>
    </row>
    <row spans="1:21" r="37">
      <c s="4" r="A37" t="s">
        <v>427</v>
      </c>
      <c s="4" r="L37" t="s">
        <v>330</v>
      </c>
    </row>
    <row spans="1:21" r="38">
      <c s="4" r="A38" t="s">
        <v>428</v>
      </c>
    </row>
    <row spans="1:21" r="39">
      <c s="3" r="A39" t="s">
        <v>407</v>
      </c>
    </row>
    <row spans="1:21" r="40">
      <c s="4" r="A40" t="s">
        <v>412</v>
      </c>
      <c s="4" r="U40" t="s">
        <v>424</v>
      </c>
    </row>
    <row spans="1:21" r="41">
      <c s="4" r="A41" t="s">
        <v>408</v>
      </c>
      <c s="6" r="L41" t="n">
        <v>50</v>
      </c>
    </row>
    <row spans="1:21" r="42">
      <c s="4" r="A42" t="s">
        <v>414</v>
      </c>
      <c s="7" r="K42" t="n">
        <v>53500000</v>
      </c>
      <c s="7" r="L42" t="n">
        <v>53500000</v>
      </c>
    </row>
    <row spans="1:21" r="43">
      <c s="4" r="A43" t="s">
        <v>427</v>
      </c>
      <c s="4" r="K43" t="s">
        <v>330</v>
      </c>
    </row>
    <row spans="1:21" r="44">
      <c s="4" r="A44" t="s">
        <v>429</v>
      </c>
    </row>
    <row spans="1:21" r="45">
      <c s="3" r="A45" t="s">
        <v>407</v>
      </c>
    </row>
    <row spans="1:21" r="46">
      <c s="4" r="A46" t="s">
        <v>412</v>
      </c>
      <c s="4" r="U46" t="s">
        <v>430</v>
      </c>
    </row>
    <row spans="1:21" r="47">
      <c s="4" r="A47" t="s">
        <v>408</v>
      </c>
      <c s="6" r="H47" t="n">
        <v>5</v>
      </c>
    </row>
    <row spans="1:21" r="48">
      <c s="4" r="A48" t="s">
        <v>431</v>
      </c>
      <c s="6" r="H48" t="n">
        <v>7</v>
      </c>
    </row>
    <row spans="1:21" r="49">
      <c s="4" r="A49" t="s">
        <v>419</v>
      </c>
      <c s="7" r="H49" t="n">
        <v>12000000</v>
      </c>
    </row>
    <row spans="1:21" r="50">
      <c s="4" r="A50" t="s">
        <v>432</v>
      </c>
    </row>
    <row spans="1:21" r="51">
      <c s="3" r="A51" t="s">
        <v>407</v>
      </c>
    </row>
    <row spans="1:21" r="52">
      <c s="4" r="A52" t="s">
        <v>414</v>
      </c>
      <c s="7" r="G52" t="n">
        <v>6400000</v>
      </c>
    </row>
    <row spans="1:21" r="53">
      <c s="4" r="A53" t="s">
        <v>433</v>
      </c>
    </row>
    <row spans="1:21" r="54">
      <c s="3" r="A54" t="s">
        <v>407</v>
      </c>
    </row>
    <row spans="1:21" r="55">
      <c s="4" r="A55" t="s">
        <v>422</v>
      </c>
      <c s="7" r="C55" t="n">
        <v>5600000</v>
      </c>
    </row>
    <row spans="1:21" r="56">
      <c s="4" r="A56" t="s">
        <v>434</v>
      </c>
    </row>
    <row spans="1:21" r="57">
      <c s="3" r="A57" t="s">
        <v>407</v>
      </c>
    </row>
    <row spans="1:21" r="58">
      <c s="4" r="A58" t="s">
        <v>409</v>
      </c>
      <c s="7" r="C58" t="n">
        <v>5600000</v>
      </c>
    </row>
    <row spans="1:21" r="59">
      <c s="4" r="A59" t="s">
        <v>435</v>
      </c>
    </row>
    <row spans="1:21" r="60">
      <c s="3" r="A60" t="s">
        <v>407</v>
      </c>
    </row>
    <row spans="1:21" r="61">
      <c s="4" r="A61" t="s">
        <v>69</v>
      </c>
      <c s="6" r="R61" t="n">
        <v>4600000</v>
      </c>
      <c s="7" r="U61" t="n">
        <v>6800000</v>
      </c>
    </row>
    <row spans="1:21" r="62">
      <c s="4" r="A62" t="s">
        <v>436</v>
      </c>
      <c s="7" r="R62" t="n">
        <v>2300000</v>
      </c>
      <c s="7" r="U62" t="n">
        <v>3300000</v>
      </c>
    </row>
    <row spans="1:21" r="63">
      <c s="4" r="A63" t="s">
        <v>437</v>
      </c>
    </row>
    <row spans="1:21" r="64">
      <c s="3" r="A64" t="s">
        <v>407</v>
      </c>
    </row>
    <row spans="1:21" r="65">
      <c s="4" r="A65" t="s">
        <v>438</v>
      </c>
      <c s="4" r="U65" t="s">
        <v>439</v>
      </c>
    </row>
    <row spans="1:21" r="66">
      <c s="4" r="A66" t="s">
        <v>345</v>
      </c>
    </row>
    <row spans="1:21" r="67">
      <c s="3" r="A67" t="s">
        <v>407</v>
      </c>
    </row>
    <row spans="1:21" r="68">
      <c s="4" r="A68" t="s">
        <v>408</v>
      </c>
      <c s="6" r="Q68" t="n">
        <v>20</v>
      </c>
    </row>
    <row spans="1:21" r="69">
      <c s="4" r="A69" t="s">
        <v>440</v>
      </c>
      <c s="4" r="Q69" t="s">
        <v>330</v>
      </c>
    </row>
    <row spans="1:21" r="70">
      <c s="4" r="A70" t="s">
        <v>410</v>
      </c>
      <c s="4" r="Q70" t="s">
        <v>377</v>
      </c>
    </row>
    <row spans="1:21" r="71">
      <c s="4" r="A71" t="s">
        <v>350</v>
      </c>
    </row>
    <row spans="1:21" r="72">
      <c s="3" r="A72" t="s">
        <v>407</v>
      </c>
    </row>
    <row spans="1:21" r="73">
      <c s="4" r="A73" t="s">
        <v>408</v>
      </c>
      <c s="6" r="Q73" t="n">
        <v>150</v>
      </c>
    </row>
    <row spans="1:21" r="74">
      <c s="4" r="A74" t="s">
        <v>441</v>
      </c>
      <c s="4" r="Q74" t="s">
        <v>334</v>
      </c>
    </row>
    <row spans="1:21" r="75">
      <c s="4" r="A75" t="s">
        <v>410</v>
      </c>
      <c s="4" r="Q75" t="s">
        <v>442</v>
      </c>
    </row>
    <row spans="1:21" r="76">
      <c s="4" r="A76" t="s">
        <v>443</v>
      </c>
      <c s="6" r="Q76" t="n">
        <v>50</v>
      </c>
    </row>
    <row spans="1:21" r="77">
      <c s="4" r="A77" t="s">
        <v>444</v>
      </c>
      <c s="6" r="Q77" t="n">
        <v>3</v>
      </c>
    </row>
    <row spans="1:21" r="78">
      <c s="4" r="A78" t="s">
        <v>445</v>
      </c>
    </row>
    <row spans="1:21" r="79">
      <c s="3" r="A79" t="s">
        <v>407</v>
      </c>
    </row>
    <row spans="1:21" r="80">
      <c s="4" r="A80" t="s">
        <v>408</v>
      </c>
      <c s="6" r="Q80" t="n">
        <v>60</v>
      </c>
    </row>
    <row spans="1:21" r="81">
      <c s="4" r="A81" t="s">
        <v>441</v>
      </c>
      <c s="4" r="Q81" t="s">
        <v>334</v>
      </c>
    </row>
    <row spans="1:21" r="82">
      <c s="4" r="A82" t="s">
        <v>410</v>
      </c>
      <c s="4" r="Q82" t="s">
        <v>377</v>
      </c>
    </row>
    <row spans="1:21" r="83">
      <c s="4" r="A83" t="s">
        <v>446</v>
      </c>
    </row>
    <row spans="1:21" r="84">
      <c s="3" r="A84" t="s">
        <v>407</v>
      </c>
    </row>
    <row spans="1:21" r="85">
      <c s="4" r="A85" t="s">
        <v>408</v>
      </c>
      <c s="6" r="Q85" t="n">
        <v>32</v>
      </c>
    </row>
    <row spans="1:21" r="86">
      <c s="4" r="A86" t="s">
        <v>441</v>
      </c>
      <c s="4" r="Q86" t="s">
        <v>334</v>
      </c>
    </row>
    <row spans="1:21" r="87">
      <c s="4" r="A87" t="s">
        <v>410</v>
      </c>
      <c s="4" r="Q87" t="s">
        <v>442</v>
      </c>
    </row>
    <row spans="1:21" r="88">
      <c r="A88" t="n"/>
    </row>
    <row spans="1:21" r="89">
      <c s="4" r="A89" t="s">
        <v>32</v>
      </c>
      <c s="4" r="B89" t="s">
        <v>97</v>
      </c>
    </row>
  </sheetData>
  <mergeCells count="3">
    <mergeCell ref="A1:B1"/>
    <mergeCell ref="A88:T88"/>
    <mergeCell ref="B89:T8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7</v>
      </c>
      <c s="2" r="B1" t="s">
        <v>448</v>
      </c>
      <c s="2" r="C1" t="s">
        <v>449</v>
      </c>
      <c s="2" r="D1" t="s">
        <v>450</v>
      </c>
      <c s="2" r="E1" t="s">
        <v>451</v>
      </c>
    </row>
    <row spans="1:5" r="2">
      <c s="4" r="A2" t="s">
        <v>275</v>
      </c>
    </row>
    <row spans="1:5" r="3">
      <c s="3" r="A3" t="s">
        <v>407</v>
      </c>
    </row>
    <row spans="1:5" r="4">
      <c s="4" r="A4" t="s">
        <v>452</v>
      </c>
      <c s="7" r="D4" t="n">
        <v>117473</v>
      </c>
    </row>
    <row spans="1:5" r="5">
      <c s="4" r="A5" t="s">
        <v>453</v>
      </c>
      <c s="6" r="D5" t="n">
        <v>1982</v>
      </c>
    </row>
    <row spans="1:5" r="6">
      <c s="4" r="A6" t="s">
        <v>454</v>
      </c>
      <c s="6" r="D6" t="n">
        <v>72</v>
      </c>
    </row>
    <row spans="1:5" r="7">
      <c s="4" r="A7" t="s">
        <v>455</v>
      </c>
      <c s="6" r="D7" t="n">
        <v>-63971</v>
      </c>
    </row>
    <row spans="1:5" r="8">
      <c s="4" r="A8" t="s">
        <v>456</v>
      </c>
      <c s="6" r="D8" t="n">
        <v>-981</v>
      </c>
    </row>
    <row spans="1:5" r="9">
      <c s="4" r="A9" t="s">
        <v>457</v>
      </c>
      <c s="6" r="D9" t="n">
        <v>-11709</v>
      </c>
    </row>
    <row spans="1:5" r="10">
      <c s="4" r="A10" t="s">
        <v>458</v>
      </c>
      <c s="7" r="D10" t="n">
        <v>42866</v>
      </c>
    </row>
    <row spans="1:5" r="11">
      <c s="4" r="A11" t="s">
        <v>277</v>
      </c>
    </row>
    <row spans="1:5" r="12">
      <c s="3" r="A12" t="s">
        <v>407</v>
      </c>
    </row>
    <row spans="1:5" r="13">
      <c s="4" r="A13" t="s">
        <v>452</v>
      </c>
      <c s="7" r="C13" t="n">
        <v>76419</v>
      </c>
    </row>
    <row spans="1:5" r="14">
      <c s="4" r="A14" t="s">
        <v>453</v>
      </c>
      <c s="6" r="C14" t="n">
        <v>240</v>
      </c>
    </row>
    <row spans="1:5" r="15">
      <c s="4" r="A15" t="s">
        <v>459</v>
      </c>
      <c s="6" r="C15" t="n">
        <v>568</v>
      </c>
    </row>
    <row spans="1:5" r="16">
      <c s="4" r="A16" t="s">
        <v>460</v>
      </c>
      <c s="6" r="C16" t="n">
        <v>-463</v>
      </c>
    </row>
    <row spans="1:5" r="17">
      <c s="4" r="A17" t="s">
        <v>457</v>
      </c>
      <c s="6" r="C17" t="n">
        <v>-23679</v>
      </c>
    </row>
    <row spans="1:5" r="18">
      <c s="4" r="A18" t="s">
        <v>458</v>
      </c>
      <c s="7" r="C18" t="n">
        <v>53085</v>
      </c>
    </row>
    <row spans="1:5" r="19">
      <c s="4" r="A19" t="s">
        <v>279</v>
      </c>
    </row>
    <row spans="1:5" r="20">
      <c s="3" r="A20" t="s">
        <v>407</v>
      </c>
    </row>
    <row spans="1:5" r="21">
      <c s="4" r="A21" t="s">
        <v>452</v>
      </c>
      <c s="7" r="B21" t="n">
        <v>19807</v>
      </c>
    </row>
    <row spans="1:5" r="22">
      <c s="4" r="A22" t="s">
        <v>461</v>
      </c>
      <c s="6" r="B22" t="n">
        <v>1348</v>
      </c>
    </row>
    <row spans="1:5" r="23">
      <c s="4" r="A23" t="s">
        <v>455</v>
      </c>
      <c s="6" r="B23" t="n">
        <v>-13975</v>
      </c>
    </row>
    <row spans="1:5" r="24">
      <c s="4" r="A24" t="s">
        <v>456</v>
      </c>
      <c s="6" r="B24" t="n">
        <v>-278</v>
      </c>
    </row>
    <row spans="1:5" r="25">
      <c s="4" r="A25" t="s">
        <v>457</v>
      </c>
      <c s="6" r="B25" t="n">
        <v>-550</v>
      </c>
    </row>
    <row spans="1:5" r="26">
      <c s="4" r="A26" t="s">
        <v>458</v>
      </c>
      <c s="7" r="B26" t="n">
        <v>6352</v>
      </c>
    </row>
    <row spans="1:5" r="27">
      <c s="4" r="A27" t="s">
        <v>462</v>
      </c>
    </row>
    <row spans="1:5" r="28">
      <c s="3" r="A28" t="s">
        <v>407</v>
      </c>
    </row>
    <row spans="1:5" r="29">
      <c s="4" r="A29" t="s">
        <v>452</v>
      </c>
      <c s="7" r="E29" t="n">
        <v>9733</v>
      </c>
    </row>
    <row spans="1:5" r="30">
      <c s="4" r="A30" t="s">
        <v>455</v>
      </c>
      <c s="6" r="E30" t="n">
        <v>-3435</v>
      </c>
    </row>
    <row spans="1:5" r="31">
      <c s="4" r="A31" t="s">
        <v>456</v>
      </c>
      <c s="6" r="E31" t="n">
        <v>-547</v>
      </c>
    </row>
    <row spans="1:5" r="32">
      <c s="4" r="A32" t="s">
        <v>457</v>
      </c>
      <c s="6" r="E32" t="n">
        <v>-864</v>
      </c>
    </row>
    <row spans="1:5" r="33">
      <c s="4" r="A33" t="s">
        <v>458</v>
      </c>
      <c s="7" r="E33" t="n">
        <v>48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spans="1:10" r="1">
      <c s="1" r="A1" t="s">
        <v>463</v>
      </c>
      <c s="2" r="B1" t="s">
        <v>464</v>
      </c>
      <c s="2" r="C1" t="s">
        <v>465</v>
      </c>
      <c s="2" r="D1" t="s">
        <v>448</v>
      </c>
      <c s="2" r="E1" t="s">
        <v>466</v>
      </c>
      <c s="2" r="F1" t="s">
        <v>467</v>
      </c>
      <c s="2" r="G1" t="s">
        <v>449</v>
      </c>
      <c s="2" r="H1" t="s">
        <v>450</v>
      </c>
      <c s="2" r="I1" t="s">
        <v>67</v>
      </c>
      <c s="2" r="J1" t="s">
        <v>2</v>
      </c>
    </row>
    <row spans="1:10" r="2">
      <c s="3" r="A2" t="s">
        <v>407</v>
      </c>
    </row>
    <row spans="1:10" r="3">
      <c s="4" r="A3" t="s">
        <v>468</v>
      </c>
      <c s="7" r="I3" t="n">
        <v>0</v>
      </c>
      <c s="7" r="J3" t="n">
        <v>4102000</v>
      </c>
    </row>
    <row spans="1:10" r="4">
      <c s="4" r="A4" t="s">
        <v>409</v>
      </c>
      <c s="7" r="I4" t="n">
        <v>0</v>
      </c>
      <c s="6" r="J4" t="n">
        <v>124326000</v>
      </c>
    </row>
    <row spans="1:10" r="5">
      <c s="4" r="A5" t="s">
        <v>277</v>
      </c>
    </row>
    <row spans="1:10" r="6">
      <c s="3" r="A6" t="s">
        <v>407</v>
      </c>
    </row>
    <row spans="1:10" r="7">
      <c s="4" r="A7" t="s">
        <v>468</v>
      </c>
      <c s="7" r="F7" t="n">
        <v>300000</v>
      </c>
    </row>
    <row spans="1:10" r="8">
      <c s="4" r="A8" t="s">
        <v>469</v>
      </c>
      <c s="7" r="G8" t="n">
        <v>400000</v>
      </c>
    </row>
    <row spans="1:10" r="9">
      <c s="4" r="A9" t="s">
        <v>470</v>
      </c>
    </row>
    <row spans="1:10" r="10">
      <c s="3" r="A10" t="s">
        <v>407</v>
      </c>
    </row>
    <row spans="1:10" r="11">
      <c s="4" r="A11" t="s">
        <v>471</v>
      </c>
      <c s="7" r="J11" t="n">
        <v>8300000</v>
      </c>
    </row>
    <row spans="1:10" r="12">
      <c s="4" r="A12" t="s">
        <v>472</v>
      </c>
    </row>
    <row spans="1:10" r="13">
      <c s="3" r="A13" t="s">
        <v>407</v>
      </c>
    </row>
    <row spans="1:10" r="14">
      <c s="4" r="A14" t="s">
        <v>422</v>
      </c>
      <c s="7" r="B14" t="n">
        <v>5600000</v>
      </c>
    </row>
    <row spans="1:10" r="15">
      <c s="4" r="A15" t="s">
        <v>473</v>
      </c>
    </row>
    <row spans="1:10" r="16">
      <c s="3" r="A16" t="s">
        <v>407</v>
      </c>
    </row>
    <row spans="1:10" r="17">
      <c s="4" r="A17" t="s">
        <v>422</v>
      </c>
      <c s="6" r="B17" t="n">
        <v>3300000</v>
      </c>
    </row>
    <row spans="1:10" r="18">
      <c s="4" r="A18" t="s">
        <v>474</v>
      </c>
    </row>
    <row spans="1:10" r="19">
      <c s="3" r="A19" t="s">
        <v>407</v>
      </c>
    </row>
    <row spans="1:10" r="20">
      <c s="4" r="A20" t="s">
        <v>475</v>
      </c>
      <c s="7" r="E20" t="n">
        <v>17100000</v>
      </c>
    </row>
    <row spans="1:10" r="21">
      <c s="4" r="A21" t="s">
        <v>476</v>
      </c>
      <c s="6" r="E21" t="n">
        <v>46800000</v>
      </c>
    </row>
    <row spans="1:10" r="22">
      <c s="4" r="A22" t="s">
        <v>414</v>
      </c>
      <c s="6" r="E22" t="n">
        <v>0</v>
      </c>
      <c s="7" r="H22" t="n">
        <v>60000000</v>
      </c>
    </row>
    <row spans="1:10" r="23">
      <c s="4" r="A23" t="s">
        <v>409</v>
      </c>
      <c s="7" r="E23" t="n">
        <v>17100000</v>
      </c>
    </row>
    <row spans="1:10" r="24">
      <c s="4" r="A24" t="s">
        <v>477</v>
      </c>
    </row>
    <row spans="1:10" r="25">
      <c s="3" r="A25" t="s">
        <v>407</v>
      </c>
    </row>
    <row spans="1:10" r="26">
      <c s="4" r="A26" t="s">
        <v>414</v>
      </c>
      <c s="7" r="G26" t="n">
        <v>53500000</v>
      </c>
      <c s="7" r="H26" t="n">
        <v>53500000</v>
      </c>
    </row>
    <row spans="1:10" r="27">
      <c s="4" r="A27" t="s">
        <v>478</v>
      </c>
    </row>
    <row spans="1:10" r="28">
      <c s="3" r="A28" t="s">
        <v>407</v>
      </c>
    </row>
    <row spans="1:10" r="29">
      <c s="4" r="A29" t="s">
        <v>419</v>
      </c>
      <c s="7" r="D29" t="n">
        <v>12000000</v>
      </c>
    </row>
    <row spans="1:10" r="30">
      <c s="4" r="A30" t="s">
        <v>479</v>
      </c>
    </row>
    <row spans="1:10" r="31">
      <c s="3" r="A31" t="s">
        <v>407</v>
      </c>
    </row>
    <row spans="1:10" r="32">
      <c s="4" r="A32" t="s">
        <v>414</v>
      </c>
      <c s="7" r="C32" t="n">
        <v>6400000</v>
      </c>
    </row>
    <row spans="1:10" r="33">
      <c s="4" r="A33" t="s">
        <v>480</v>
      </c>
    </row>
    <row spans="1:10" r="34">
      <c s="3" r="A34" t="s">
        <v>407</v>
      </c>
    </row>
    <row spans="1:10" r="35">
      <c s="4" r="A35" t="s">
        <v>409</v>
      </c>
      <c s="7" r="B35" t="n">
        <v>5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spans="1:8" r="1">
      <c s="1" r="A1" t="s">
        <v>481</v>
      </c>
      <c s="2" r="B1" t="s">
        <v>2</v>
      </c>
      <c s="2" r="C1" t="s">
        <v>466</v>
      </c>
      <c s="2" r="D1" t="s">
        <v>27</v>
      </c>
      <c s="2" r="E1" t="s">
        <v>67</v>
      </c>
      <c s="2" r="F1" t="s">
        <v>482</v>
      </c>
      <c s="2" r="G1" t="s">
        <v>483</v>
      </c>
      <c s="2" r="H1" t="s">
        <v>484</v>
      </c>
    </row>
    <row spans="1:8" r="2">
      <c s="3" r="A2" t="s">
        <v>407</v>
      </c>
    </row>
    <row spans="1:8" r="3">
      <c s="4" r="A3" t="s">
        <v>456</v>
      </c>
      <c s="7" r="B3" t="n">
        <v>-11883</v>
      </c>
      <c s="7" r="C3" t="n">
        <v>-11542</v>
      </c>
      <c s="7" r="D3" t="n">
        <v>-9992</v>
      </c>
      <c s="7" r="E3" t="n">
        <v>-8450</v>
      </c>
      <c s="7" r="G3" t="n">
        <v>-3868</v>
      </c>
      <c s="7" r="H3" t="n">
        <v>0</v>
      </c>
    </row>
    <row spans="1:8" r="4">
      <c s="4" r="A4" t="s">
        <v>281</v>
      </c>
    </row>
    <row spans="1:8" r="5">
      <c s="3" r="A5" t="s">
        <v>407</v>
      </c>
    </row>
    <row spans="1:8" r="6">
      <c s="4" r="A6" t="s">
        <v>452</v>
      </c>
      <c s="7" r="F6" t="n">
        <v>56497</v>
      </c>
    </row>
    <row spans="1:8" r="7">
      <c s="4" r="A7" t="s">
        <v>456</v>
      </c>
      <c s="6" r="F7" t="n">
        <v>-2130</v>
      </c>
    </row>
    <row spans="1:8" r="8">
      <c s="4" r="A8" t="s">
        <v>485</v>
      </c>
      <c s="6" r="F8" t="n">
        <v>408820</v>
      </c>
    </row>
    <row spans="1:8" r="9">
      <c s="4" r="A9" t="s">
        <v>486</v>
      </c>
    </row>
    <row spans="1:8" r="10">
      <c s="3" r="A10" t="s">
        <v>407</v>
      </c>
    </row>
    <row spans="1:8" r="11">
      <c s="4" r="A11" t="s">
        <v>487</v>
      </c>
      <c s="6" r="F11" t="n">
        <v>216483</v>
      </c>
    </row>
    <row spans="1:8" r="12">
      <c s="4" r="A12" t="s">
        <v>488</v>
      </c>
    </row>
    <row spans="1:8" r="13">
      <c s="3" r="A13" t="s">
        <v>407</v>
      </c>
    </row>
    <row spans="1:8" r="14">
      <c s="4" r="A14" t="s">
        <v>487</v>
      </c>
      <c s="6" r="F14" t="n">
        <v>103849</v>
      </c>
    </row>
    <row spans="1:8" r="15">
      <c s="4" r="A15" t="s">
        <v>489</v>
      </c>
    </row>
    <row spans="1:8" r="16">
      <c s="3" r="A16" t="s">
        <v>407</v>
      </c>
    </row>
    <row spans="1:8" r="17">
      <c s="4" r="A17" t="s">
        <v>487</v>
      </c>
      <c s="7" r="F17" t="n">
        <v>341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90</v>
      </c>
      <c s="2" r="B1" t="s">
        <v>65</v>
      </c>
      <c s="2" r="C1" t="s">
        <v>66</v>
      </c>
    </row>
    <row spans="1:3" r="2">
      <c s="2" r="B2" t="s">
        <v>67</v>
      </c>
      <c s="2" r="C2" t="s">
        <v>67</v>
      </c>
    </row>
    <row spans="1:3" r="3">
      <c s="3" r="A3" t="s">
        <v>217</v>
      </c>
    </row>
    <row spans="1:3" r="4">
      <c s="4" r="A4" t="s">
        <v>69</v>
      </c>
      <c s="7" r="B4" t="n">
        <v>3764</v>
      </c>
      <c s="7" r="C4" t="n">
        <v>9441</v>
      </c>
    </row>
    <row spans="1:3" r="5">
      <c s="4" r="A5" t="s">
        <v>491</v>
      </c>
      <c s="6" r="B5" t="n">
        <v>2993</v>
      </c>
      <c s="6" r="C5" t="n">
        <v>-11090</v>
      </c>
    </row>
    <row spans="1:3" r="6">
      <c s="4" r="A6" t="s">
        <v>91</v>
      </c>
      <c s="7" r="B6" t="n">
        <v>1358</v>
      </c>
      <c s="7" r="C6" t="n">
        <v>1849</v>
      </c>
    </row>
    <row spans="1:3" r="7">
      <c s="4" r="A7" t="s">
        <v>492</v>
      </c>
      <c s="8" r="B7" t="n">
        <v>0.07000000000000001</v>
      </c>
      <c s="8" r="C7" t="n">
        <v>0.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93</v>
      </c>
      <c s="2" r="B1" t="s">
        <v>494</v>
      </c>
      <c s="2" r="C1" t="s">
        <v>2</v>
      </c>
      <c s="2" r="D1" t="s">
        <v>67</v>
      </c>
      <c s="2" r="E1" t="s">
        <v>67</v>
      </c>
      <c s="2" r="F1" t="s">
        <v>2</v>
      </c>
      <c s="2" r="G1" t="s">
        <v>27</v>
      </c>
    </row>
    <row spans="1:7" r="2">
      <c s="3" r="A2" t="s">
        <v>495</v>
      </c>
    </row>
    <row spans="1:7" r="3">
      <c s="4" r="A3" t="s">
        <v>496</v>
      </c>
      <c s="10" r="C3" t="n">
        <v>55.2</v>
      </c>
      <c s="10" r="F3" t="n">
        <v>55.2</v>
      </c>
      <c s="10" r="G3" t="n">
        <v>56.5</v>
      </c>
    </row>
    <row spans="1:7" r="4">
      <c s="4" r="A4" t="s">
        <v>497</v>
      </c>
      <c s="10" r="C4" t="n">
        <v>0.4</v>
      </c>
      <c s="10" r="D4" t="n">
        <v>0.3</v>
      </c>
      <c s="10" r="E4" t="n">
        <v>0.3</v>
      </c>
      <c s="10" r="F4" t="n">
        <v>1.2</v>
      </c>
    </row>
    <row spans="1:7" r="5">
      <c s="4" r="A5" t="s">
        <v>498</v>
      </c>
    </row>
    <row spans="1:7" r="6">
      <c s="3" r="A6" t="s">
        <v>495</v>
      </c>
    </row>
    <row spans="1:7" r="7">
      <c s="4" r="A7" t="s">
        <v>441</v>
      </c>
      <c s="4" r="B7" t="s">
        <v>334</v>
      </c>
    </row>
    <row spans="1:7" r="8">
      <c s="4" r="A8" t="s">
        <v>499</v>
      </c>
      <c s="7" r="B8" t="n">
        <v>134</v>
      </c>
    </row>
    <row spans="1:7" r="9">
      <c s="4" r="A9" t="s">
        <v>500</v>
      </c>
    </row>
    <row spans="1:7" r="10">
      <c s="3" r="A10" t="s">
        <v>495</v>
      </c>
    </row>
    <row spans="1:7" r="11">
      <c s="4" r="A11" t="s">
        <v>441</v>
      </c>
      <c s="4" r="C11" t="s">
        <v>334</v>
      </c>
      <c s="4" r="F11" t="s">
        <v>334</v>
      </c>
    </row>
    <row spans="1:7" r="12">
      <c s="4" r="A12" t="s">
        <v>501</v>
      </c>
    </row>
    <row spans="1:7" r="13">
      <c s="3" r="A13" t="s">
        <v>495</v>
      </c>
    </row>
    <row spans="1:7" r="14">
      <c s="4" r="A14" t="s">
        <v>441</v>
      </c>
      <c s="4" r="C14" t="s">
        <v>334</v>
      </c>
      <c s="4" r="F14" t="s">
        <v>334</v>
      </c>
    </row>
    <row spans="1:7" r="15">
      <c s="4" r="A15" t="s">
        <v>502</v>
      </c>
    </row>
    <row spans="1:7" r="16">
      <c s="3" r="A16" t="s">
        <v>495</v>
      </c>
    </row>
    <row spans="1:7" r="17">
      <c s="4" r="A17" t="s">
        <v>441</v>
      </c>
      <c s="4" r="C17" t="s">
        <v>334</v>
      </c>
      <c s="4" r="F17" t="s">
        <v>3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503</v>
      </c>
      <c s="2" r="B1" t="s">
        <v>65</v>
      </c>
      <c s="2" r="D1" t="s">
        <v>66</v>
      </c>
      <c s="2" r="E1" t="s">
        <v>1</v>
      </c>
    </row>
    <row spans="1:5" r="2">
      <c s="2" r="B2" t="s">
        <v>2</v>
      </c>
      <c s="2" r="C2" t="s">
        <v>67</v>
      </c>
      <c s="2" r="D2" t="s">
        <v>67</v>
      </c>
      <c s="2" r="E2" t="s">
        <v>2</v>
      </c>
    </row>
    <row spans="1:5" r="3">
      <c s="3" r="A3" t="s">
        <v>504</v>
      </c>
    </row>
    <row spans="1:5" r="4">
      <c s="4" r="A4" t="s">
        <v>505</v>
      </c>
      <c s="7" r="B4" t="n">
        <v>348588</v>
      </c>
      <c s="7" r="E4" t="n">
        <v>352070</v>
      </c>
    </row>
    <row spans="1:5" r="5">
      <c s="4" r="A5" t="s">
        <v>86</v>
      </c>
      <c s="6" r="B5" t="n">
        <v>8075</v>
      </c>
      <c s="7" r="C5" t="n">
        <v>6115</v>
      </c>
      <c s="7" r="D5" t="n">
        <v>6115</v>
      </c>
      <c s="6" r="E5" t="n">
        <v>13504</v>
      </c>
    </row>
    <row spans="1:5" r="6">
      <c s="4" r="A6" t="s">
        <v>506</v>
      </c>
      <c s="6" r="B6" t="n">
        <v>-6872</v>
      </c>
      <c s="6" r="E6" t="n">
        <v>-15783</v>
      </c>
    </row>
    <row spans="1:5" r="7">
      <c s="4" r="A7" t="s">
        <v>507</v>
      </c>
      <c s="7" r="B7" t="n">
        <v>349791</v>
      </c>
      <c s="7" r="E7" t="n">
        <v>3497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508</v>
      </c>
      <c s="2" r="B1" t="s">
        <v>65</v>
      </c>
      <c s="2" r="D1" t="s">
        <v>66</v>
      </c>
      <c s="2" r="E1" t="s">
        <v>1</v>
      </c>
    </row>
    <row spans="1:5" r="2">
      <c s="2" r="B2" t="s">
        <v>2</v>
      </c>
      <c s="2" r="C2" t="s">
        <v>67</v>
      </c>
      <c s="2" r="D2" t="s">
        <v>67</v>
      </c>
      <c s="2" r="E2" t="s">
        <v>2</v>
      </c>
    </row>
    <row spans="1:5" r="3">
      <c s="3" r="A3" t="s">
        <v>509</v>
      </c>
    </row>
    <row spans="1:5" r="4">
      <c s="4" r="A4" t="s">
        <v>510</v>
      </c>
      <c s="7" r="B4" t="n">
        <v>24433</v>
      </c>
      <c s="7" r="C4" t="n">
        <v>23178</v>
      </c>
      <c s="7" r="D4" t="n">
        <v>40497</v>
      </c>
      <c s="7" r="E4" t="n">
        <v>52140</v>
      </c>
    </row>
    <row spans="1:5" r="5">
      <c s="4" r="A5" t="s">
        <v>511</v>
      </c>
      <c s="6" r="B5" t="n">
        <v>11201</v>
      </c>
      <c s="6" r="C5" t="n">
        <v>12102</v>
      </c>
      <c s="6" r="D5" t="n">
        <v>25480</v>
      </c>
      <c s="6" r="E5" t="n">
        <v>34483</v>
      </c>
    </row>
    <row spans="1:5" r="6">
      <c s="4" r="A6" t="s">
        <v>512</v>
      </c>
      <c s="7" r="B6" t="n">
        <v>13346</v>
      </c>
      <c s="7" r="C6" t="n">
        <v>11155</v>
      </c>
      <c s="7" r="D6" t="n">
        <v>15025</v>
      </c>
      <c s="7" r="E6" t="n">
        <v>179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27</v>
      </c>
    </row>
    <row spans="1:3" r="2">
      <c s="3" r="A2" t="s">
        <v>514</v>
      </c>
    </row>
    <row spans="1:3" r="3">
      <c s="4" r="A3" t="s">
        <v>515</v>
      </c>
      <c s="7" r="B3" t="n">
        <v>101667</v>
      </c>
      <c s="7" r="C3" t="n">
        <v>106432</v>
      </c>
    </row>
    <row spans="1:3" r="4">
      <c s="4" r="A4" t="s">
        <v>516</v>
      </c>
      <c s="6" r="B4" t="n">
        <v>12929</v>
      </c>
      <c s="6" r="C4" t="n">
        <v>12969</v>
      </c>
    </row>
    <row spans="1:3" r="5">
      <c s="4" r="A5" t="s">
        <v>517</v>
      </c>
      <c s="6" r="B5" t="n">
        <v>-31301</v>
      </c>
      <c s="6" r="C5" t="n">
        <v>-33655</v>
      </c>
    </row>
    <row spans="1:3" r="6">
      <c s="4" r="A6" t="s">
        <v>518</v>
      </c>
      <c s="6" r="B6" t="n">
        <v>83295</v>
      </c>
      <c s="6" r="C6" t="n">
        <v>85746</v>
      </c>
    </row>
    <row spans="1:3" r="7">
      <c s="4" r="A7" t="s">
        <v>35</v>
      </c>
      <c s="6" r="B7" t="n">
        <v>80823</v>
      </c>
      <c s="6" r="C7" t="n">
        <v>83376</v>
      </c>
    </row>
    <row spans="1:3" r="8">
      <c s="4" r="A8" t="s">
        <v>519</v>
      </c>
    </row>
    <row spans="1:3" r="9">
      <c s="3" r="A9" t="s">
        <v>514</v>
      </c>
    </row>
    <row spans="1:3" r="10">
      <c s="4" r="A10" t="s">
        <v>518</v>
      </c>
      <c s="7" r="B10" t="n">
        <v>2472</v>
      </c>
      <c s="7" r="C10" t="n">
        <v>23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v>
      </c>
      <c s="2" r="C1" t="s">
        <v>27</v>
      </c>
    </row>
    <row spans="1:3" r="2">
      <c s="3" r="A2" t="s">
        <v>223</v>
      </c>
    </row>
    <row spans="1:3" r="3">
      <c s="4" r="A3" t="s">
        <v>521</v>
      </c>
      <c s="10" r="B3" t="n">
        <v>0.6</v>
      </c>
      <c s="10" r="C3" t="n">
        <v>0.3</v>
      </c>
    </row>
    <row spans="1:3" r="4">
      <c s="4" r="A4" t="s">
        <v>522</v>
      </c>
      <c s="10" r="B4" t="n">
        <v>7.9</v>
      </c>
      <c s="10" r="C4" t="n">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98</v>
      </c>
      <c s="2" r="B1" t="s">
        <v>65</v>
      </c>
      <c s="2" r="D1" t="s">
        <v>66</v>
      </c>
      <c s="2" r="E1" t="s">
        <v>1</v>
      </c>
    </row>
    <row spans="1:5" r="2">
      <c s="2" r="B2" t="s">
        <v>2</v>
      </c>
      <c s="2" r="C2" t="s">
        <v>67</v>
      </c>
      <c s="2" r="D2" t="s">
        <v>67</v>
      </c>
      <c s="2" r="E2" t="s">
        <v>2</v>
      </c>
    </row>
    <row spans="1:5" r="3">
      <c s="3" r="A3" t="s">
        <v>99</v>
      </c>
    </row>
    <row spans="1:5" r="4">
      <c s="4" r="A4" t="s">
        <v>100</v>
      </c>
      <c s="10" r="B4" t="n">
        <v>1.3</v>
      </c>
      <c s="7" r="C4" t="n">
        <v>1</v>
      </c>
      <c s="7" r="D4" t="n">
        <v>1</v>
      </c>
      <c s="10" r="E4" t="n">
        <v>3.9</v>
      </c>
    </row>
    <row spans="1:5" r="5">
      <c s="4" r="A5" t="s">
        <v>101</v>
      </c>
      <c s="10" r="B5" t="n">
        <v>1.9</v>
      </c>
      <c s="10" r="C5" t="n">
        <v>0.4</v>
      </c>
      <c s="10" r="D5" t="n">
        <v>0.8</v>
      </c>
      <c s="7" r="E5"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23</v>
      </c>
      <c s="2" r="C1" t="s">
        <v>2</v>
      </c>
      <c s="2" r="D1" t="s">
        <v>27</v>
      </c>
    </row>
    <row spans="1:4" r="2">
      <c s="3" r="A2" t="s">
        <v>524</v>
      </c>
    </row>
    <row spans="1:4" r="3">
      <c s="4" r="A3" t="s">
        <v>31</v>
      </c>
      <c s="4" r="B3" t="s">
        <v>32</v>
      </c>
      <c s="7" r="C3" t="n">
        <v>14453</v>
      </c>
      <c s="7" r="D3" t="n">
        <v>8033</v>
      </c>
    </row>
    <row spans="1:4" r="4">
      <c s="4" r="A4" t="s">
        <v>525</v>
      </c>
      <c s="6" r="C4" t="n">
        <v>2346</v>
      </c>
      <c s="6" r="D4" t="n">
        <v>1498</v>
      </c>
    </row>
    <row spans="1:4" r="5">
      <c s="3" r="A5" t="s">
        <v>34</v>
      </c>
    </row>
    <row spans="1:4" r="6">
      <c s="4" r="A6" t="s">
        <v>526</v>
      </c>
      <c s="6" r="C6" t="n">
        <v>721644</v>
      </c>
      <c s="6" r="D6" t="n">
        <v>498944</v>
      </c>
    </row>
    <row spans="1:4" r="7">
      <c s="4" r="A7" t="s">
        <v>527</v>
      </c>
      <c s="6" r="C7" t="n">
        <v>-27861</v>
      </c>
      <c s="6" r="D7" t="n">
        <v>-12002</v>
      </c>
    </row>
    <row spans="1:4" r="8">
      <c s="4" r="A8" t="s">
        <v>112</v>
      </c>
      <c s="6" r="C8" t="n">
        <v>693783</v>
      </c>
      <c s="6" r="D8" t="n">
        <v>486942</v>
      </c>
    </row>
    <row spans="1:4" r="9">
      <c s="3" r="A9" t="s">
        <v>37</v>
      </c>
    </row>
    <row spans="1:4" r="10">
      <c s="4" r="A10" t="s">
        <v>37</v>
      </c>
      <c s="6" r="C10" t="n">
        <v>24823</v>
      </c>
      <c s="6" r="D10" t="n">
        <v>26142</v>
      </c>
    </row>
    <row spans="1:4" r="11">
      <c s="4" r="A11" t="s">
        <v>528</v>
      </c>
    </row>
    <row spans="1:4" r="12">
      <c s="3" r="A12" t="s">
        <v>34</v>
      </c>
    </row>
    <row spans="1:4" r="13">
      <c s="4" r="A13" t="s">
        <v>526</v>
      </c>
      <c s="6" r="C13" t="n">
        <v>553773</v>
      </c>
      <c s="6" r="D13" t="n">
        <v>361241</v>
      </c>
    </row>
    <row spans="1:4" r="14">
      <c s="4" r="A14" t="s">
        <v>529</v>
      </c>
    </row>
    <row spans="1:4" r="15">
      <c s="3" r="A15" t="s">
        <v>34</v>
      </c>
    </row>
    <row spans="1:4" r="16">
      <c s="4" r="A16" t="s">
        <v>526</v>
      </c>
      <c s="6" r="C16" t="n">
        <v>137517</v>
      </c>
      <c s="6" r="D16" t="n">
        <v>137703</v>
      </c>
    </row>
    <row spans="1:4" r="17">
      <c s="4" r="A17" t="s">
        <v>530</v>
      </c>
    </row>
    <row spans="1:4" r="18">
      <c s="3" r="A18" t="s">
        <v>34</v>
      </c>
    </row>
    <row spans="1:4" r="19">
      <c s="4" r="A19" t="s">
        <v>526</v>
      </c>
      <c s="6" r="C19" t="n">
        <v>1020</v>
      </c>
    </row>
    <row spans="1:4" r="20">
      <c s="4" r="A20" t="s">
        <v>531</v>
      </c>
    </row>
    <row spans="1:4" r="21">
      <c s="3" r="A21" t="s">
        <v>34</v>
      </c>
    </row>
    <row spans="1:4" r="22">
      <c s="4" r="A22" t="s">
        <v>526</v>
      </c>
      <c s="6" r="C22" t="n">
        <v>29334</v>
      </c>
    </row>
    <row spans="1:4" r="23">
      <c s="4" r="A23" t="s">
        <v>532</v>
      </c>
    </row>
    <row spans="1:4" r="24">
      <c s="3" r="A24" t="s">
        <v>524</v>
      </c>
    </row>
    <row spans="1:4" r="25">
      <c s="4" r="A25" t="s">
        <v>31</v>
      </c>
      <c s="6" r="C25" t="n">
        <v>12107</v>
      </c>
      <c s="6" r="D25" t="n">
        <v>6535</v>
      </c>
    </row>
    <row spans="1:4" r="26">
      <c s="3" r="A26" t="s">
        <v>37</v>
      </c>
    </row>
    <row spans="1:4" r="27">
      <c s="4" r="A27" t="s">
        <v>37</v>
      </c>
      <c s="6" r="C27" t="n">
        <v>23475</v>
      </c>
      <c s="7" r="D27" t="n">
        <v>26142</v>
      </c>
    </row>
    <row spans="1:4" r="28">
      <c s="4" r="A28" t="s">
        <v>533</v>
      </c>
    </row>
    <row spans="1:4" r="29">
      <c s="3" r="A29" t="s">
        <v>37</v>
      </c>
    </row>
    <row spans="1:4" r="30">
      <c s="4" r="A30" t="s">
        <v>37</v>
      </c>
      <c s="7" r="C30" t="n">
        <v>1348</v>
      </c>
    </row>
    <row spans="1:4" r="31">
      <c r="A31" t="n"/>
    </row>
    <row spans="1:4" r="32">
      <c s="4" r="A32" t="s">
        <v>32</v>
      </c>
      <c s="4" r="B32" t="s">
        <v>58</v>
      </c>
    </row>
  </sheetData>
  <mergeCells count="3">
    <mergeCell ref="A1:B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34</v>
      </c>
      <c s="2" r="C1" t="s">
        <v>1</v>
      </c>
    </row>
    <row spans="1:4" r="2">
      <c s="2" r="C2" t="s">
        <v>2</v>
      </c>
      <c s="2" r="D2" t="s">
        <v>27</v>
      </c>
    </row>
    <row spans="1:4" r="3">
      <c s="3" r="A3" t="s">
        <v>535</v>
      </c>
    </row>
    <row spans="1:4" r="4">
      <c s="4" r="A4" t="s">
        <v>536</v>
      </c>
      <c s="4" r="C4" t="s">
        <v>411</v>
      </c>
    </row>
    <row spans="1:4" r="5">
      <c s="4" r="A5" t="s">
        <v>537</v>
      </c>
      <c s="7" r="C5" t="n">
        <v>1100</v>
      </c>
      <c s="7" r="D5" t="n">
        <v>900</v>
      </c>
    </row>
    <row spans="1:4" r="6">
      <c s="4" r="A6" t="s">
        <v>40</v>
      </c>
      <c s="4" r="B6" t="s">
        <v>32</v>
      </c>
      <c s="6" r="C6" t="n">
        <v>21358</v>
      </c>
      <c s="6" r="D6" t="n">
        <v>2612</v>
      </c>
    </row>
    <row spans="1:4" r="7">
      <c s="4" r="A7" t="s">
        <v>538</v>
      </c>
    </row>
    <row spans="1:4" r="8">
      <c s="3" r="A8" t="s">
        <v>535</v>
      </c>
    </row>
    <row spans="1:4" r="9">
      <c s="4" r="A9" t="s">
        <v>537</v>
      </c>
      <c s="6" r="C9" t="n">
        <v>700</v>
      </c>
      <c s="6" r="D9" t="n">
        <v>900</v>
      </c>
    </row>
    <row spans="1:4" r="10">
      <c s="4" r="A10" t="s">
        <v>539</v>
      </c>
      <c s="6" r="C10" t="n">
        <v>200</v>
      </c>
      <c s="6" r="D10" t="n">
        <v>200</v>
      </c>
    </row>
    <row spans="1:4" r="11">
      <c s="4" r="A11" t="s">
        <v>40</v>
      </c>
      <c s="7" r="C11" t="n">
        <v>500</v>
      </c>
      <c s="7" r="D11" t="n">
        <v>700</v>
      </c>
    </row>
    <row spans="1:4" r="12">
      <c r="A12" t="n"/>
    </row>
    <row spans="1:4" r="13">
      <c s="4" r="A13" t="s">
        <v>32</v>
      </c>
      <c s="4" r="B13" t="s">
        <v>58</v>
      </c>
    </row>
  </sheetData>
  <mergeCells count="3">
    <mergeCell ref="A1:B2"/>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40</v>
      </c>
      <c s="2" r="C1" t="s">
        <v>2</v>
      </c>
      <c s="2" r="D1" t="s">
        <v>27</v>
      </c>
    </row>
    <row spans="1:4" r="2">
      <c s="3" r="A2" t="s">
        <v>40</v>
      </c>
    </row>
    <row spans="1:4" r="3">
      <c s="4" r="A3" t="s">
        <v>541</v>
      </c>
      <c s="7" r="C3" t="n">
        <v>1877</v>
      </c>
      <c s="7" r="D3" t="n">
        <v>713</v>
      </c>
    </row>
    <row spans="1:4" r="4">
      <c s="4" r="A4" t="s">
        <v>455</v>
      </c>
      <c s="6" r="C4" t="n">
        <v>17620</v>
      </c>
      <c s="6" r="D4" t="n">
        <v>171</v>
      </c>
    </row>
    <row spans="1:4" r="5">
      <c s="4" r="A5" t="s">
        <v>542</v>
      </c>
      <c s="6" r="C5" t="n">
        <v>544</v>
      </c>
      <c s="6" r="D5" t="n">
        <v>728</v>
      </c>
    </row>
    <row spans="1:4" r="6">
      <c s="4" r="A6" t="s">
        <v>543</v>
      </c>
      <c s="6" r="D6" t="n">
        <v>611</v>
      </c>
    </row>
    <row spans="1:4" r="7">
      <c s="4" r="A7" t="s">
        <v>544</v>
      </c>
      <c s="6" r="C7" t="n">
        <v>1118</v>
      </c>
      <c s="6" r="D7" t="n">
        <v>152</v>
      </c>
    </row>
    <row spans="1:4" r="8">
      <c s="4" r="A8" t="s">
        <v>545</v>
      </c>
      <c s="4" r="B8" t="s">
        <v>32</v>
      </c>
      <c s="6" r="C8" t="n">
        <v>21358</v>
      </c>
      <c s="6" r="D8" t="n">
        <v>2612</v>
      </c>
    </row>
    <row spans="1:4" r="9">
      <c s="3" r="A9" t="s">
        <v>46</v>
      </c>
    </row>
    <row spans="1:4" r="10">
      <c s="4" r="A10" t="s">
        <v>546</v>
      </c>
      <c s="6" r="C10" t="n">
        <v>11883</v>
      </c>
      <c s="6" r="D10" t="n">
        <v>9992</v>
      </c>
    </row>
    <row spans="1:4" r="11">
      <c s="4" r="A11" t="s">
        <v>547</v>
      </c>
      <c s="6" r="C11" t="n">
        <v>27771</v>
      </c>
      <c s="6" r="D11" t="n">
        <v>12491</v>
      </c>
    </row>
    <row spans="1:4" r="12">
      <c s="4" r="A12" t="s">
        <v>543</v>
      </c>
      <c s="6" r="C12" t="n">
        <v>75</v>
      </c>
    </row>
    <row spans="1:4" r="13">
      <c s="4" r="A13" t="s">
        <v>548</v>
      </c>
      <c s="6" r="C13" t="n">
        <v>39729</v>
      </c>
      <c s="6" r="D13" t="n">
        <v>22483</v>
      </c>
    </row>
    <row spans="1:4" r="14">
      <c s="4" r="A14" t="s">
        <v>549</v>
      </c>
    </row>
    <row spans="1:4" r="15">
      <c s="3" r="A15" t="s">
        <v>40</v>
      </c>
    </row>
    <row spans="1:4" r="16">
      <c s="4" r="A16" t="s">
        <v>539</v>
      </c>
      <c s="7" r="C16" t="n">
        <v>199</v>
      </c>
      <c s="7" r="D16" t="n">
        <v>237</v>
      </c>
    </row>
    <row spans="1:4" r="17">
      <c r="A17" t="n"/>
    </row>
    <row spans="1:4" r="18">
      <c s="4" r="A18" t="s">
        <v>32</v>
      </c>
      <c s="4" r="B18" t="s">
        <v>58</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0</v>
      </c>
      <c s="2" r="B1" t="s">
        <v>464</v>
      </c>
      <c s="2" r="C1" t="s">
        <v>2</v>
      </c>
      <c s="2" r="D1" t="s">
        <v>27</v>
      </c>
    </row>
    <row spans="1:4" r="2">
      <c s="3" r="A2" t="s">
        <v>551</v>
      </c>
    </row>
    <row spans="1:4" r="3">
      <c s="4" r="A3" t="s">
        <v>552</v>
      </c>
      <c s="10" r="C3" t="n">
        <v>0.2</v>
      </c>
      <c s="10" r="D3" t="n">
        <v>0.2</v>
      </c>
    </row>
    <row spans="1:4" r="4">
      <c s="4" r="A4" t="s">
        <v>553</v>
      </c>
    </row>
    <row spans="1:4" r="5">
      <c s="3" r="A5" t="s">
        <v>551</v>
      </c>
    </row>
    <row spans="1:4" r="6">
      <c s="4" r="A6" t="s">
        <v>471</v>
      </c>
      <c s="11" r="C6" t="n">
        <v>5.6</v>
      </c>
    </row>
    <row spans="1:4" r="7">
      <c s="4" r="A7" t="s">
        <v>554</v>
      </c>
    </row>
    <row spans="1:4" r="8">
      <c s="3" r="A8" t="s">
        <v>551</v>
      </c>
    </row>
    <row spans="1:4" r="9">
      <c s="4" r="A9" t="s">
        <v>471</v>
      </c>
      <c s="11" r="C9" t="n">
        <v>8.300000000000001</v>
      </c>
    </row>
    <row spans="1:4" r="10">
      <c s="4" r="A10" t="s">
        <v>555</v>
      </c>
    </row>
    <row spans="1:4" r="11">
      <c s="3" r="A11" t="s">
        <v>551</v>
      </c>
    </row>
    <row spans="1:4" r="12">
      <c s="4" r="A12" t="s">
        <v>556</v>
      </c>
      <c s="10" r="C12" t="n">
        <v>3.4</v>
      </c>
    </row>
    <row spans="1:4" r="13">
      <c s="4" r="A13" t="s">
        <v>557</v>
      </c>
    </row>
    <row spans="1:4" r="14">
      <c s="3" r="A14" t="s">
        <v>551</v>
      </c>
    </row>
    <row spans="1:4" r="15">
      <c s="4" r="A15" t="s">
        <v>422</v>
      </c>
      <c s="10" r="B15" t="n">
        <v>5.6</v>
      </c>
    </row>
    <row spans="1:4" r="16">
      <c s="4" r="A16" t="s">
        <v>558</v>
      </c>
    </row>
    <row spans="1:4" r="17">
      <c s="3" r="A17" t="s">
        <v>551</v>
      </c>
    </row>
    <row spans="1:4" r="18">
      <c s="4" r="A18" t="s">
        <v>556</v>
      </c>
      <c s="11" r="B18" t="n">
        <v>3.3</v>
      </c>
    </row>
    <row spans="1:4" r="19">
      <c s="4" r="A19" t="s">
        <v>422</v>
      </c>
      <c s="10" r="B19" t="n">
        <v>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59</v>
      </c>
      <c s="2" r="B1" t="s">
        <v>560</v>
      </c>
    </row>
    <row spans="1:2" r="2">
      <c s="3" r="A2" t="s">
        <v>226</v>
      </c>
    </row>
    <row spans="1:2" r="3">
      <c s="4" r="A3" t="s">
        <v>561</v>
      </c>
      <c s="7" r="B3" t="n">
        <v>334</v>
      </c>
    </row>
    <row spans="1:2" r="4">
      <c s="4" r="A4" t="s">
        <v>562</v>
      </c>
      <c s="6" r="B4" t="n">
        <v>1293</v>
      </c>
    </row>
    <row spans="1:2" r="5">
      <c s="4" r="A5" t="s">
        <v>563</v>
      </c>
      <c s="6" r="B5" t="n">
        <v>1329</v>
      </c>
    </row>
    <row spans="1:2" r="6">
      <c s="4" r="A6" t="s">
        <v>564</v>
      </c>
      <c s="6" r="B6" t="n">
        <v>1686</v>
      </c>
    </row>
    <row spans="1:2" r="7">
      <c s="4" r="A7" t="s">
        <v>565</v>
      </c>
      <c s="6" r="B7" t="n">
        <v>1742</v>
      </c>
    </row>
    <row spans="1:2" r="8">
      <c s="4" r="A8" t="s">
        <v>566</v>
      </c>
      <c s="6" r="B8" t="n">
        <v>58193</v>
      </c>
    </row>
    <row spans="1:2" r="9">
      <c s="4" r="A9" t="s">
        <v>567</v>
      </c>
      <c s="7" r="B9" t="n">
        <v>645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5"/>
    <col customWidth="1" max="7" min="7" width="14"/>
  </cols>
  <sheetData>
    <row spans="1:7" r="1">
      <c s="1" r="A1" t="s">
        <v>568</v>
      </c>
      <c s="2" r="C1" t="s">
        <v>65</v>
      </c>
      <c s="2" r="E1" t="s">
        <v>66</v>
      </c>
      <c s="2" r="F1" t="s">
        <v>1</v>
      </c>
    </row>
    <row spans="1:7" r="2">
      <c s="2" r="C2" t="s">
        <v>2</v>
      </c>
      <c s="2" r="D2" t="s">
        <v>67</v>
      </c>
      <c s="2" r="E2" t="s">
        <v>67</v>
      </c>
      <c s="2" r="F2" t="s">
        <v>2</v>
      </c>
      <c s="2" r="G2" t="s">
        <v>27</v>
      </c>
    </row>
    <row spans="1:7" r="3">
      <c s="3" r="A3" t="s">
        <v>569</v>
      </c>
    </row>
    <row spans="1:7" r="4">
      <c s="4" r="A4" t="s">
        <v>40</v>
      </c>
      <c s="4" r="B4" t="s">
        <v>32</v>
      </c>
      <c s="7" r="C4" t="n">
        <v>21358000</v>
      </c>
      <c s="7" r="F4" t="n">
        <v>21358000</v>
      </c>
      <c s="7" r="G4" t="n">
        <v>2612000</v>
      </c>
    </row>
    <row spans="1:7" r="5">
      <c s="4" r="A5" t="s">
        <v>525</v>
      </c>
      <c s="6" r="C5" t="n">
        <v>2346000</v>
      </c>
      <c s="6" r="F5" t="n">
        <v>2346000</v>
      </c>
      <c s="6" r="G5" t="n">
        <v>1498000</v>
      </c>
    </row>
    <row spans="1:7" r="6">
      <c s="4" r="A6" t="s">
        <v>570</v>
      </c>
      <c s="6" r="C6" t="n">
        <v>0</v>
      </c>
      <c s="7" r="D6" t="n">
        <v>0</v>
      </c>
      <c s="7" r="E6" t="n">
        <v>0</v>
      </c>
      <c s="6" r="F6" t="n">
        <v>0</v>
      </c>
    </row>
    <row spans="1:7" r="7">
      <c s="4" r="A7" t="s">
        <v>300</v>
      </c>
    </row>
    <row spans="1:7" r="8">
      <c s="3" r="A8" t="s">
        <v>569</v>
      </c>
    </row>
    <row spans="1:7" r="9">
      <c s="4" r="A9" t="s">
        <v>40</v>
      </c>
      <c s="6" r="C9" t="n">
        <v>200000</v>
      </c>
      <c s="6" r="F9" t="n">
        <v>200000</v>
      </c>
      <c s="6" r="G9" t="n">
        <v>200000</v>
      </c>
    </row>
    <row spans="1:7" r="10">
      <c s="4" r="A10" t="s">
        <v>525</v>
      </c>
      <c s="7" r="C10" t="n">
        <v>200000</v>
      </c>
      <c s="7" r="F10" t="n">
        <v>200000</v>
      </c>
      <c s="7" r="G10" t="n">
        <v>200000</v>
      </c>
    </row>
    <row spans="1:7" r="11">
      <c r="A11" t="n"/>
    </row>
    <row spans="1:7" r="12">
      <c s="4" r="A12" t="s">
        <v>32</v>
      </c>
      <c s="4" r="B12" t="s">
        <v>58</v>
      </c>
    </row>
  </sheetData>
  <mergeCells count="4">
    <mergeCell ref="A1:B2"/>
    <mergeCell ref="C1:D1"/>
    <mergeCell ref="A11:F11"/>
    <mergeCell ref="B12:F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571</v>
      </c>
      <c s="2" r="B1" t="s">
        <v>65</v>
      </c>
      <c s="2" r="D1" t="s">
        <v>66</v>
      </c>
      <c s="2" r="E1" t="s">
        <v>1</v>
      </c>
    </row>
    <row spans="1:5" r="2">
      <c s="2" r="B2" t="s">
        <v>2</v>
      </c>
      <c s="2" r="C2" t="s">
        <v>67</v>
      </c>
      <c s="2" r="D2" t="s">
        <v>67</v>
      </c>
      <c s="2" r="E2" t="s">
        <v>2</v>
      </c>
    </row>
    <row spans="1:5" r="3">
      <c s="3" r="A3" t="s">
        <v>572</v>
      </c>
    </row>
    <row spans="1:5" r="4">
      <c s="4" r="A4" t="s">
        <v>505</v>
      </c>
      <c s="7" r="B4" t="n">
        <v>140</v>
      </c>
      <c s="7" r="C4" t="n">
        <v>420</v>
      </c>
      <c s="7" r="D4" t="n">
        <v>525</v>
      </c>
      <c s="7" r="E4" t="n">
        <v>237</v>
      </c>
    </row>
    <row spans="1:5" r="5">
      <c s="4" r="A5" t="s">
        <v>573</v>
      </c>
      <c s="6" r="B5" t="n">
        <v>-51</v>
      </c>
      <c s="6" r="C5" t="n">
        <v>-62</v>
      </c>
      <c s="6" r="D5" t="n">
        <v>-149</v>
      </c>
      <c s="6" r="E5" t="n">
        <v>-207</v>
      </c>
    </row>
    <row spans="1:5" r="6">
      <c s="4" r="A6" t="s">
        <v>574</v>
      </c>
      <c s="6" r="B6" t="n">
        <v>110</v>
      </c>
      <c s="6" r="C6" t="n">
        <v>-83</v>
      </c>
      <c s="6" r="D6" t="n">
        <v>-101</v>
      </c>
      <c s="6" r="E6" t="n">
        <v>169</v>
      </c>
    </row>
    <row spans="1:5" r="7">
      <c s="4" r="A7" t="s">
        <v>507</v>
      </c>
      <c s="7" r="B7" t="n">
        <v>199</v>
      </c>
      <c s="7" r="C7" t="n">
        <v>275</v>
      </c>
      <c s="7" r="D7" t="n">
        <v>275</v>
      </c>
      <c s="7" r="E7" t="n">
        <v>1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575</v>
      </c>
      <c s="2" r="B1" t="s">
        <v>65</v>
      </c>
      <c s="2" r="D1" t="s">
        <v>66</v>
      </c>
      <c s="2" r="E1" t="s">
        <v>1</v>
      </c>
    </row>
    <row spans="1:5" r="2">
      <c s="2" r="B2" t="s">
        <v>2</v>
      </c>
      <c s="2" r="C2" t="s">
        <v>67</v>
      </c>
      <c s="2" r="D2" t="s">
        <v>67</v>
      </c>
      <c s="2" r="E2" t="s">
        <v>2</v>
      </c>
    </row>
    <row spans="1:5" r="3">
      <c s="3" r="A3" t="s">
        <v>226</v>
      </c>
    </row>
    <row spans="1:5" r="4">
      <c s="4" r="A4" t="s">
        <v>505</v>
      </c>
      <c s="7" r="B4" t="n">
        <v>11542</v>
      </c>
      <c s="7" r="C4" t="n">
        <v>3868</v>
      </c>
      <c s="7" r="D4" t="n">
        <v>0</v>
      </c>
      <c s="7" r="E4" t="n">
        <v>9992</v>
      </c>
    </row>
    <row spans="1:5" r="5">
      <c s="4" r="A5" t="s">
        <v>576</v>
      </c>
      <c s="6" r="B5" t="n">
        <v>278</v>
      </c>
      <c s="6" r="C5" t="n">
        <v>2130</v>
      </c>
      <c s="6" r="D5" t="n">
        <v>2130</v>
      </c>
      <c s="6" r="E5" t="n">
        <v>1806</v>
      </c>
    </row>
    <row spans="1:5" r="6">
      <c s="4" r="A6" t="s">
        <v>577</v>
      </c>
      <c s="6" r="B6" t="n">
        <v>141</v>
      </c>
      <c s="6" r="C6" t="n">
        <v>0</v>
      </c>
      <c s="6" r="D6" t="n">
        <v>0</v>
      </c>
      <c s="6" r="E6" t="n">
        <v>387</v>
      </c>
    </row>
    <row spans="1:5" r="7">
      <c s="4" r="A7" t="s">
        <v>578</v>
      </c>
      <c s="6" r="B7" t="n">
        <v>0</v>
      </c>
      <c s="6" r="C7" t="n">
        <v>2452</v>
      </c>
      <c s="6" r="D7" t="n">
        <v>6320</v>
      </c>
      <c s="6" r="E7" t="n">
        <v>0</v>
      </c>
    </row>
    <row spans="1:5" r="8">
      <c s="4" r="A8" t="s">
        <v>579</v>
      </c>
      <c s="6" r="B8" t="n">
        <v>-78</v>
      </c>
      <c s="6" r="C8" t="n">
        <v>0</v>
      </c>
      <c s="6" r="D8" t="n">
        <v>0</v>
      </c>
      <c s="6" r="E8" t="n">
        <v>-302</v>
      </c>
    </row>
    <row spans="1:5" r="9">
      <c s="4" r="A9" t="s">
        <v>507</v>
      </c>
      <c s="7" r="B9" t="n">
        <v>11883</v>
      </c>
      <c s="7" r="C9" t="n">
        <v>8450</v>
      </c>
      <c s="7" r="D9" t="n">
        <v>8450</v>
      </c>
      <c s="7" r="E9" t="n">
        <v>118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9"/>
  </cols>
  <sheetData>
    <row spans="1:2" r="1">
      <c s="1" r="A1" t="s">
        <v>580</v>
      </c>
      <c s="2" r="B1" t="s">
        <v>1</v>
      </c>
    </row>
    <row spans="1:2" r="2">
      <c s="2" r="B2" t="s">
        <v>581</v>
      </c>
    </row>
    <row spans="1:2" r="3">
      <c s="3" r="A3" t="s">
        <v>582</v>
      </c>
    </row>
    <row spans="1:2" r="4">
      <c s="4" r="A4" t="s">
        <v>583</v>
      </c>
      <c s="4" r="B4" t="s">
        <v>377</v>
      </c>
    </row>
    <row spans="1:2" r="5">
      <c s="4" r="A5" t="s">
        <v>584</v>
      </c>
      <c s="4" r="B5" t="s">
        <v>585</v>
      </c>
    </row>
    <row spans="1:2" r="6">
      <c s="4" r="A6" t="s">
        <v>386</v>
      </c>
    </row>
    <row spans="1:2" r="7">
      <c s="3" r="A7" t="s">
        <v>582</v>
      </c>
    </row>
    <row spans="1:2" r="8">
      <c s="4" r="A8" t="s">
        <v>586</v>
      </c>
      <c s="6" r="B8" t="n">
        <v>5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587</v>
      </c>
      <c s="2" r="B1" t="s">
        <v>560</v>
      </c>
    </row>
    <row spans="1:2" r="2">
      <c s="3" r="A2" t="s">
        <v>582</v>
      </c>
    </row>
    <row spans="1:2" r="3">
      <c s="4" r="A3" t="s">
        <v>588</v>
      </c>
      <c s="7" r="B3" t="n">
        <v>1715</v>
      </c>
    </row>
    <row spans="1:2" r="4">
      <c s="4" r="A4" t="s">
        <v>589</v>
      </c>
      <c s="6" r="B4" t="n">
        <v>8934</v>
      </c>
    </row>
    <row spans="1:2" r="5">
      <c s="4" r="A5" t="s">
        <v>590</v>
      </c>
      <c s="6" r="B5" t="n">
        <v>8896</v>
      </c>
    </row>
    <row spans="1:2" r="6">
      <c s="4" r="A6" t="s">
        <v>591</v>
      </c>
      <c s="6" r="B6" t="n">
        <v>8656</v>
      </c>
    </row>
    <row spans="1:2" r="7">
      <c s="4" r="A7" t="s">
        <v>592</v>
      </c>
      <c s="6" r="B7" t="n">
        <v>3766</v>
      </c>
    </row>
    <row spans="1:2" r="8">
      <c s="4" r="A8" t="s">
        <v>593</v>
      </c>
      <c s="6" r="B8" t="n">
        <v>46360</v>
      </c>
    </row>
    <row spans="1:2" r="9">
      <c s="4" r="A9" t="s">
        <v>594</v>
      </c>
      <c s="6" r="B9" t="n">
        <v>78327</v>
      </c>
    </row>
    <row spans="1:2" r="10">
      <c s="4" r="A10" t="s">
        <v>595</v>
      </c>
    </row>
    <row spans="1:2" r="11">
      <c s="3" r="A11" t="s">
        <v>582</v>
      </c>
    </row>
    <row spans="1:2" r="12">
      <c s="4" r="A12" t="s">
        <v>588</v>
      </c>
      <c s="6" r="B12" t="n">
        <v>923</v>
      </c>
    </row>
    <row spans="1:2" r="13">
      <c s="4" r="A13" t="s">
        <v>589</v>
      </c>
      <c s="6" r="B13" t="n">
        <v>3703</v>
      </c>
    </row>
    <row spans="1:2" r="14">
      <c s="4" r="A14" t="s">
        <v>590</v>
      </c>
      <c s="6" r="B14" t="n">
        <v>3723</v>
      </c>
    </row>
    <row spans="1:2" r="15">
      <c s="4" r="A15" t="s">
        <v>591</v>
      </c>
      <c s="6" r="B15" t="n">
        <v>3744</v>
      </c>
    </row>
    <row spans="1:2" r="16">
      <c s="4" r="A16" t="s">
        <v>592</v>
      </c>
      <c s="6" r="B16" t="n">
        <v>3766</v>
      </c>
    </row>
    <row spans="1:2" r="17">
      <c s="4" r="A17" t="s">
        <v>593</v>
      </c>
      <c s="6" r="B17" t="n">
        <v>46360</v>
      </c>
    </row>
    <row spans="1:2" r="18">
      <c s="4" r="A18" t="s">
        <v>594</v>
      </c>
      <c s="6" r="B18" t="n">
        <v>62219</v>
      </c>
    </row>
    <row spans="1:2" r="19">
      <c s="4" r="A19" t="s">
        <v>596</v>
      </c>
    </row>
    <row spans="1:2" r="20">
      <c s="3" r="A20" t="s">
        <v>582</v>
      </c>
    </row>
    <row spans="1:2" r="21">
      <c s="4" r="A21" t="s">
        <v>588</v>
      </c>
      <c s="6" r="B21" t="n">
        <v>792</v>
      </c>
    </row>
    <row spans="1:2" r="22">
      <c s="4" r="A22" t="s">
        <v>589</v>
      </c>
      <c s="6" r="B22" t="n">
        <v>5231</v>
      </c>
    </row>
    <row spans="1:2" r="23">
      <c s="4" r="A23" t="s">
        <v>590</v>
      </c>
      <c s="6" r="B23" t="n">
        <v>5173</v>
      </c>
    </row>
    <row spans="1:2" r="24">
      <c s="4" r="A24" t="s">
        <v>591</v>
      </c>
      <c s="6" r="B24" t="n">
        <v>4912</v>
      </c>
    </row>
    <row spans="1:2" r="25">
      <c s="4" r="A25" t="s">
        <v>592</v>
      </c>
      <c s="6" r="B25" t="n">
        <v>0</v>
      </c>
    </row>
    <row spans="1:2" r="26">
      <c s="4" r="A26" t="s">
        <v>593</v>
      </c>
      <c s="6" r="B26" t="n">
        <v>0</v>
      </c>
    </row>
    <row spans="1:2" r="27">
      <c s="4" r="A27" t="s">
        <v>594</v>
      </c>
      <c s="7" r="B27" t="n">
        <v>16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102</v>
      </c>
      <c s="2" r="B1" t="s">
        <v>65</v>
      </c>
      <c s="2" r="D1" t="s">
        <v>66</v>
      </c>
      <c s="2" r="E1" t="s">
        <v>1</v>
      </c>
    </row>
    <row spans="1:5" r="2">
      <c s="2" r="B2" t="s">
        <v>2</v>
      </c>
      <c s="2" r="C2" t="s">
        <v>67</v>
      </c>
      <c s="2" r="D2" t="s">
        <v>67</v>
      </c>
      <c s="2" r="E2" t="s">
        <v>2</v>
      </c>
    </row>
    <row spans="1:5" r="3">
      <c s="3" r="A3" t="s">
        <v>103</v>
      </c>
    </row>
    <row spans="1:5" r="4">
      <c s="4" r="A4" t="s">
        <v>87</v>
      </c>
      <c s="7" r="B4" t="n">
        <v>15874</v>
      </c>
      <c s="7" r="C4" t="n">
        <v>1287</v>
      </c>
      <c s="7" r="D4" t="n">
        <v>-15367</v>
      </c>
      <c s="7" r="E4" t="n">
        <v>8660</v>
      </c>
    </row>
    <row spans="1:5" r="5">
      <c s="3" r="A5" t="s">
        <v>104</v>
      </c>
    </row>
    <row spans="1:5" r="6">
      <c s="4" r="A6" t="s">
        <v>105</v>
      </c>
      <c s="6" r="B6" t="n">
        <v>0</v>
      </c>
      <c s="6" r="C6" t="n">
        <v>0</v>
      </c>
      <c s="6" r="D6" t="n">
        <v>3156</v>
      </c>
      <c s="6" r="E6" t="n">
        <v>0</v>
      </c>
    </row>
    <row spans="1:5" r="7">
      <c s="4" r="A7" t="s">
        <v>106</v>
      </c>
      <c s="6" r="B7" t="n">
        <v>15874</v>
      </c>
      <c s="6" r="C7" t="n">
        <v>1287</v>
      </c>
      <c s="6" r="D7" t="n">
        <v>-12211</v>
      </c>
      <c s="6" r="E7" t="n">
        <v>8660</v>
      </c>
    </row>
    <row spans="1:5" r="8">
      <c s="4" r="A8" t="s">
        <v>107</v>
      </c>
      <c s="6" r="B8" t="n">
        <v>0</v>
      </c>
      <c s="6" r="C8" t="n">
        <v>-3441</v>
      </c>
      <c s="6" r="D8" t="n">
        <v>-16939</v>
      </c>
      <c s="6" r="E8" t="n">
        <v>0</v>
      </c>
    </row>
    <row spans="1:5" r="9">
      <c s="4" r="A9" t="s">
        <v>108</v>
      </c>
      <c s="6" r="B9" t="n">
        <v>15874</v>
      </c>
      <c s="6" r="C9" t="n">
        <v>4728</v>
      </c>
      <c s="6" r="D9" t="n">
        <v>4728</v>
      </c>
      <c s="6" r="E9" t="n">
        <v>8660</v>
      </c>
    </row>
    <row spans="1:5" r="10">
      <c s="4" r="A10" t="s">
        <v>109</v>
      </c>
      <c s="6" r="B10" t="n">
        <v>8281</v>
      </c>
      <c s="6" r="C10" t="n">
        <v>3695</v>
      </c>
      <c s="6" r="D10" t="n">
        <v>3695</v>
      </c>
      <c s="6" r="E10" t="n">
        <v>-14263</v>
      </c>
    </row>
    <row spans="1:5" r="11">
      <c s="4" r="A11" t="s">
        <v>110</v>
      </c>
      <c s="7" r="B11" t="n">
        <v>7593</v>
      </c>
      <c s="7" r="C11" t="n">
        <v>1033</v>
      </c>
      <c s="7" r="D11" t="n">
        <v>1033</v>
      </c>
      <c s="7" r="E11" t="n">
        <v>229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27</v>
      </c>
    </row>
    <row spans="1:3" r="2">
      <c s="3" r="A2" t="s">
        <v>229</v>
      </c>
    </row>
    <row spans="1:3" r="3">
      <c s="4" r="A3" t="s">
        <v>598</v>
      </c>
      <c s="7" r="B3" t="n">
        <v>1381</v>
      </c>
    </row>
    <row spans="1:3" r="4">
      <c s="4" r="A4" t="s">
        <v>599</v>
      </c>
      <c s="6" r="B4" t="n">
        <v>5604</v>
      </c>
    </row>
    <row spans="1:3" r="5">
      <c s="4" r="A5" t="s">
        <v>600</v>
      </c>
      <c s="6" r="B5" t="n">
        <v>5691</v>
      </c>
    </row>
    <row spans="1:3" r="6">
      <c s="4" r="A6" t="s">
        <v>601</v>
      </c>
      <c s="6" r="B6" t="n">
        <v>5778</v>
      </c>
    </row>
    <row spans="1:3" r="7">
      <c s="4" r="A7" t="s">
        <v>602</v>
      </c>
      <c s="6" r="B7" t="n">
        <v>5870</v>
      </c>
    </row>
    <row spans="1:3" r="8">
      <c s="4" r="A8" t="s">
        <v>603</v>
      </c>
      <c s="6" r="B8" t="n">
        <v>77343</v>
      </c>
    </row>
    <row spans="1:3" r="9">
      <c s="4" r="A9" t="s">
        <v>604</v>
      </c>
      <c s="7" r="B9" t="n">
        <v>101667</v>
      </c>
      <c s="7" r="C9" t="n">
        <v>1064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spans="1:14" r="1">
      <c s="1" r="A1" t="s">
        <v>605</v>
      </c>
      <c s="2" r="B1" t="s">
        <v>2</v>
      </c>
      <c s="2" r="C1" t="s">
        <v>606</v>
      </c>
      <c s="2" r="D1" t="s">
        <v>482</v>
      </c>
      <c s="2" r="E1" t="s">
        <v>607</v>
      </c>
      <c s="2" r="F1" t="s">
        <v>608</v>
      </c>
      <c s="2" r="G1" t="s">
        <v>2</v>
      </c>
      <c s="2" r="H1" t="s">
        <v>67</v>
      </c>
      <c s="2" r="I1" t="s">
        <v>67</v>
      </c>
      <c s="2" r="J1" t="s">
        <v>2</v>
      </c>
      <c s="2" r="K1" t="s">
        <v>609</v>
      </c>
      <c s="2" r="L1" t="s">
        <v>27</v>
      </c>
      <c s="2" r="M1" t="s">
        <v>610</v>
      </c>
      <c s="2" r="N1" t="s">
        <v>611</v>
      </c>
    </row>
    <row spans="1:14" r="2">
      <c s="3" r="A2" t="s">
        <v>612</v>
      </c>
    </row>
    <row spans="1:14" r="3">
      <c s="4" r="A3" t="s">
        <v>613</v>
      </c>
      <c s="7" r="J3" t="n">
        <v>2207000</v>
      </c>
    </row>
    <row spans="1:14" r="4">
      <c s="4" r="A4" t="s">
        <v>614</v>
      </c>
    </row>
    <row spans="1:14" r="5">
      <c s="3" r="A5" t="s">
        <v>612</v>
      </c>
    </row>
    <row spans="1:14" r="6">
      <c s="4" r="A6" t="s">
        <v>615</v>
      </c>
      <c s="7" r="B6" t="n">
        <v>300000000</v>
      </c>
      <c s="7" r="G6" t="n">
        <v>300000000</v>
      </c>
      <c s="7" r="J6" t="n">
        <v>300000000</v>
      </c>
      <c s="7" r="L6" t="n">
        <v>300000000</v>
      </c>
    </row>
    <row spans="1:14" r="7">
      <c s="4" r="A7" t="s">
        <v>616</v>
      </c>
      <c s="4" r="J7" t="s">
        <v>617</v>
      </c>
    </row>
    <row spans="1:14" r="8">
      <c s="4" r="A8" t="s">
        <v>618</v>
      </c>
      <c s="4" r="B8" t="s">
        <v>619</v>
      </c>
      <c s="4" r="G8" t="s">
        <v>619</v>
      </c>
      <c s="4" r="J8" t="s">
        <v>619</v>
      </c>
      <c s="4" r="L8" t="s">
        <v>620</v>
      </c>
    </row>
    <row spans="1:14" r="9">
      <c s="4" r="A9" t="s">
        <v>621</v>
      </c>
    </row>
    <row spans="1:14" r="10">
      <c s="3" r="A10" t="s">
        <v>612</v>
      </c>
    </row>
    <row spans="1:14" r="11">
      <c s="4" r="A11" t="s">
        <v>615</v>
      </c>
      <c s="7" r="B11" t="n">
        <v>25000000</v>
      </c>
      <c s="7" r="G11" t="n">
        <v>25000000</v>
      </c>
      <c s="7" r="J11" t="n">
        <v>25000000</v>
      </c>
    </row>
    <row spans="1:14" r="12">
      <c s="4" r="A12" t="s">
        <v>618</v>
      </c>
      <c s="4" r="B12" t="s">
        <v>619</v>
      </c>
      <c s="4" r="G12" t="s">
        <v>619</v>
      </c>
      <c s="4" r="J12" t="s">
        <v>619</v>
      </c>
    </row>
    <row spans="1:14" r="13">
      <c s="4" r="A13" t="s">
        <v>622</v>
      </c>
    </row>
    <row spans="1:14" r="14">
      <c s="3" r="A14" t="s">
        <v>612</v>
      </c>
    </row>
    <row spans="1:14" r="15">
      <c s="4" r="A15" t="s">
        <v>615</v>
      </c>
      <c s="7" r="B15" t="n">
        <v>40000000</v>
      </c>
      <c s="7" r="G15" t="n">
        <v>40000000</v>
      </c>
      <c s="7" r="J15" t="n">
        <v>40000000</v>
      </c>
    </row>
    <row spans="1:14" r="16">
      <c s="4" r="A16" t="s">
        <v>618</v>
      </c>
      <c s="4" r="B16" t="s">
        <v>619</v>
      </c>
      <c s="4" r="G16" t="s">
        <v>619</v>
      </c>
      <c s="4" r="J16" t="s">
        <v>619</v>
      </c>
    </row>
    <row spans="1:14" r="17">
      <c s="4" r="A17" t="s">
        <v>623</v>
      </c>
    </row>
    <row spans="1:14" r="18">
      <c s="3" r="A18" t="s">
        <v>612</v>
      </c>
    </row>
    <row spans="1:14" r="19">
      <c s="4" r="A19" t="s">
        <v>624</v>
      </c>
      <c s="7" r="M19" t="n">
        <v>525000000</v>
      </c>
    </row>
    <row spans="1:14" r="20">
      <c s="4" r="A20" t="s">
        <v>625</v>
      </c>
      <c s="7" r="J20" t="n">
        <v>0</v>
      </c>
    </row>
    <row spans="1:14" r="21">
      <c s="4" r="A21" t="s">
        <v>626</v>
      </c>
      <c s="6" r="J21" t="n">
        <v>3100000</v>
      </c>
    </row>
    <row spans="1:14" r="22">
      <c s="4" r="A22" t="s">
        <v>627</v>
      </c>
      <c s="6" r="J22" t="n">
        <v>1700000</v>
      </c>
    </row>
    <row spans="1:14" r="23">
      <c s="4" r="A23" t="s">
        <v>628</v>
      </c>
      <c s="7" r="J23" t="n">
        <v>1400000</v>
      </c>
    </row>
    <row spans="1:14" r="24">
      <c s="4" r="A24" t="s">
        <v>629</v>
      </c>
      <c s="4" r="J24" t="s">
        <v>630</v>
      </c>
    </row>
    <row spans="1:14" r="25">
      <c s="4" r="A25" t="s">
        <v>631</v>
      </c>
      <c s="4" r="J25" t="s">
        <v>632</v>
      </c>
    </row>
    <row spans="1:14" r="26">
      <c s="4" r="A26" t="s">
        <v>633</v>
      </c>
    </row>
    <row spans="1:14" r="27">
      <c s="3" r="A27" t="s">
        <v>612</v>
      </c>
    </row>
    <row spans="1:14" r="28">
      <c s="4" r="A28" t="s">
        <v>634</v>
      </c>
      <c s="4" r="J28" t="s">
        <v>635</v>
      </c>
    </row>
    <row spans="1:14" r="29">
      <c s="4" r="A29" t="s">
        <v>636</v>
      </c>
    </row>
    <row spans="1:14" r="30">
      <c s="3" r="A30" t="s">
        <v>612</v>
      </c>
    </row>
    <row spans="1:14" r="31">
      <c s="4" r="A31" t="s">
        <v>634</v>
      </c>
      <c s="4" r="J31" t="s">
        <v>637</v>
      </c>
    </row>
    <row spans="1:14" r="32">
      <c s="4" r="A32" t="s">
        <v>638</v>
      </c>
    </row>
    <row spans="1:14" r="33">
      <c s="3" r="A33" t="s">
        <v>612</v>
      </c>
    </row>
    <row spans="1:14" r="34">
      <c s="4" r="A34" t="s">
        <v>639</v>
      </c>
      <c s="4" r="J34" t="s">
        <v>640</v>
      </c>
    </row>
    <row spans="1:14" r="35">
      <c s="4" r="A35" t="s">
        <v>641</v>
      </c>
    </row>
    <row spans="1:14" r="36">
      <c s="3" r="A36" t="s">
        <v>612</v>
      </c>
    </row>
    <row spans="1:14" r="37">
      <c s="4" r="A37" t="s">
        <v>624</v>
      </c>
      <c s="7" r="K37" t="n">
        <v>775000000</v>
      </c>
    </row>
    <row spans="1:14" r="38">
      <c s="4" r="A38" t="s">
        <v>642</v>
      </c>
      <c s="7" r="K38" t="n">
        <v>250000000</v>
      </c>
    </row>
    <row spans="1:14" r="39">
      <c s="4" r="A39" t="s">
        <v>643</v>
      </c>
    </row>
    <row spans="1:14" r="40">
      <c s="3" r="A40" t="s">
        <v>612</v>
      </c>
    </row>
    <row spans="1:14" r="41">
      <c s="4" r="A41" t="s">
        <v>333</v>
      </c>
      <c s="4" r="B41" t="s">
        <v>644</v>
      </c>
      <c s="4" r="G41" t="s">
        <v>644</v>
      </c>
      <c s="4" r="J41" t="s">
        <v>644</v>
      </c>
    </row>
    <row spans="1:14" r="42">
      <c s="4" r="A42" t="s">
        <v>645</v>
      </c>
    </row>
    <row spans="1:14" r="43">
      <c s="3" r="A43" t="s">
        <v>612</v>
      </c>
    </row>
    <row spans="1:14" r="44">
      <c s="4" r="A44" t="s">
        <v>613</v>
      </c>
      <c s="7" r="J44" t="n">
        <v>129400000</v>
      </c>
    </row>
    <row spans="1:14" r="45">
      <c s="4" r="A45" t="s">
        <v>646</v>
      </c>
    </row>
    <row spans="1:14" r="46">
      <c s="3" r="A46" t="s">
        <v>612</v>
      </c>
    </row>
    <row spans="1:14" r="47">
      <c s="4" r="A47" t="s">
        <v>613</v>
      </c>
      <c s="6" r="J47" t="n">
        <v>168900000</v>
      </c>
    </row>
    <row spans="1:14" r="48">
      <c s="4" r="A48" t="s">
        <v>647</v>
      </c>
    </row>
    <row spans="1:14" r="49">
      <c s="3" r="A49" t="s">
        <v>612</v>
      </c>
    </row>
    <row spans="1:14" r="50">
      <c s="4" r="A50" t="s">
        <v>624</v>
      </c>
      <c s="6" r="M50" t="n">
        <v>300000000</v>
      </c>
    </row>
    <row spans="1:14" r="51">
      <c s="4" r="A51" t="s">
        <v>648</v>
      </c>
      <c s="7" r="B51" t="n">
        <v>300000000</v>
      </c>
      <c s="7" r="G51" t="n">
        <v>300000000</v>
      </c>
      <c s="7" r="J51" t="n">
        <v>300000000</v>
      </c>
      <c s="7" r="L51" t="n">
        <v>300000000</v>
      </c>
      <c s="6" r="M51" t="n">
        <v>300000000</v>
      </c>
    </row>
    <row spans="1:14" r="52">
      <c s="4" r="A52" t="s">
        <v>649</v>
      </c>
      <c s="4" r="B52" t="s">
        <v>619</v>
      </c>
      <c s="4" r="G52" t="s">
        <v>619</v>
      </c>
      <c s="4" r="J52" t="s">
        <v>619</v>
      </c>
      <c s="4" r="L52" t="s">
        <v>620</v>
      </c>
    </row>
    <row spans="1:14" r="53">
      <c s="4" r="A53" t="s">
        <v>650</v>
      </c>
    </row>
    <row spans="1:14" r="54">
      <c s="3" r="A54" t="s">
        <v>612</v>
      </c>
    </row>
    <row spans="1:14" r="55">
      <c s="4" r="A55" t="s">
        <v>624</v>
      </c>
      <c s="6" r="M55" t="n">
        <v>25000000</v>
      </c>
    </row>
    <row spans="1:14" r="56">
      <c s="4" r="A56" t="s">
        <v>615</v>
      </c>
      <c s="7" r="B56" t="n">
        <v>25000000</v>
      </c>
      <c s="7" r="G56" t="n">
        <v>25000000</v>
      </c>
      <c s="7" r="J56" t="n">
        <v>25000000</v>
      </c>
    </row>
    <row spans="1:14" r="57">
      <c s="4" r="A57" t="s">
        <v>651</v>
      </c>
    </row>
    <row spans="1:14" r="58">
      <c s="3" r="A58" t="s">
        <v>612</v>
      </c>
    </row>
    <row spans="1:14" r="59">
      <c s="4" r="A59" t="s">
        <v>652</v>
      </c>
      <c s="7" r="C59" t="n">
        <v>25000000</v>
      </c>
    </row>
    <row spans="1:14" r="60">
      <c s="4" r="A60" t="s">
        <v>653</v>
      </c>
    </row>
    <row spans="1:14" r="61">
      <c s="3" r="A61" t="s">
        <v>612</v>
      </c>
    </row>
    <row spans="1:14" r="62">
      <c s="4" r="A62" t="s">
        <v>624</v>
      </c>
      <c s="6" r="B62" t="n">
        <v>100000000</v>
      </c>
      <c s="6" r="G62" t="n">
        <v>100000000</v>
      </c>
      <c s="6" r="J62" t="n">
        <v>100000000</v>
      </c>
      <c s="7" r="M62" t="n">
        <v>200000000</v>
      </c>
    </row>
    <row spans="1:14" r="63">
      <c s="4" r="A63" t="s">
        <v>654</v>
      </c>
      <c s="6" r="B63" t="n">
        <v>40000000</v>
      </c>
    </row>
    <row spans="1:14" r="64">
      <c s="4" r="A64" t="s">
        <v>655</v>
      </c>
      <c s="6" r="B64" t="n">
        <v>58600000</v>
      </c>
      <c s="6" r="G64" t="n">
        <v>58600000</v>
      </c>
      <c s="6" r="J64" t="n">
        <v>58600000</v>
      </c>
      <c s="7" r="L64" t="n">
        <v>48800000</v>
      </c>
    </row>
    <row spans="1:14" r="65">
      <c s="4" r="A65" t="s">
        <v>656</v>
      </c>
    </row>
    <row spans="1:14" r="66">
      <c s="3" r="A66" t="s">
        <v>612</v>
      </c>
    </row>
    <row spans="1:14" r="67">
      <c s="4" r="A67" t="s">
        <v>654</v>
      </c>
      <c s="7" r="C67" t="n">
        <v>40000000</v>
      </c>
    </row>
    <row spans="1:14" r="68">
      <c s="4" r="A68" t="s">
        <v>657</v>
      </c>
    </row>
    <row spans="1:14" r="69">
      <c s="3" r="A69" t="s">
        <v>612</v>
      </c>
    </row>
    <row spans="1:14" r="70">
      <c s="4" r="A70" t="s">
        <v>658</v>
      </c>
      <c s="6" r="B70" t="n">
        <v>250000000</v>
      </c>
      <c s="6" r="G70" t="n">
        <v>250000000</v>
      </c>
      <c s="6" r="J70" t="n">
        <v>250000000</v>
      </c>
    </row>
    <row spans="1:14" r="71">
      <c s="4" r="A71" t="s">
        <v>659</v>
      </c>
    </row>
    <row spans="1:14" r="72">
      <c s="3" r="A72" t="s">
        <v>612</v>
      </c>
    </row>
    <row spans="1:14" r="73">
      <c s="4" r="A73" t="s">
        <v>648</v>
      </c>
      <c s="7" r="B73" t="n">
        <v>224300000</v>
      </c>
      <c s="7" r="G73" t="n">
        <v>224300000</v>
      </c>
      <c s="7" r="J73" t="n">
        <v>224300000</v>
      </c>
    </row>
    <row spans="1:14" r="74">
      <c s="4" r="A74" t="s">
        <v>660</v>
      </c>
      <c s="7" r="D74" t="n">
        <v>600000</v>
      </c>
    </row>
    <row spans="1:14" r="75">
      <c s="4" r="A75" t="s">
        <v>661</v>
      </c>
    </row>
    <row spans="1:14" r="76">
      <c s="3" r="A76" t="s">
        <v>612</v>
      </c>
    </row>
    <row spans="1:14" r="77">
      <c s="4" r="A77" t="s">
        <v>624</v>
      </c>
      <c s="7" r="N77" t="n">
        <v>377000000</v>
      </c>
    </row>
    <row spans="1:14" r="78">
      <c s="4" r="A78" t="s">
        <v>662</v>
      </c>
    </row>
    <row spans="1:14" r="79">
      <c s="3" r="A79" t="s">
        <v>612</v>
      </c>
    </row>
    <row spans="1:14" r="80">
      <c s="4" r="A80" t="s">
        <v>663</v>
      </c>
      <c s="4" r="J80" t="s">
        <v>664</v>
      </c>
    </row>
    <row spans="1:14" r="81">
      <c s="4" r="A81" t="s">
        <v>665</v>
      </c>
      <c s="4" r="J81" t="s">
        <v>666</v>
      </c>
    </row>
    <row spans="1:14" r="82">
      <c s="4" r="A82" t="s">
        <v>667</v>
      </c>
    </row>
    <row spans="1:14" r="83">
      <c s="3" r="A83" t="s">
        <v>612</v>
      </c>
    </row>
    <row spans="1:14" r="84">
      <c s="4" r="A84" t="s">
        <v>618</v>
      </c>
      <c s="4" r="B84" t="s">
        <v>668</v>
      </c>
      <c s="4" r="G84" t="s">
        <v>668</v>
      </c>
      <c s="4" r="J84" t="s">
        <v>668</v>
      </c>
    </row>
    <row spans="1:14" r="85">
      <c s="4" r="A85" t="s">
        <v>669</v>
      </c>
    </row>
    <row spans="1:14" r="86">
      <c s="3" r="A86" t="s">
        <v>612</v>
      </c>
    </row>
    <row spans="1:14" r="87">
      <c s="4" r="A87" t="s">
        <v>618</v>
      </c>
      <c s="4" r="B87" t="s">
        <v>670</v>
      </c>
      <c s="4" r="G87" t="s">
        <v>670</v>
      </c>
      <c s="4" r="J87" t="s">
        <v>670</v>
      </c>
    </row>
    <row spans="1:14" r="88">
      <c s="4" r="A88" t="s">
        <v>671</v>
      </c>
    </row>
    <row spans="1:14" r="89">
      <c s="3" r="A89" t="s">
        <v>612</v>
      </c>
    </row>
    <row spans="1:14" r="90">
      <c s="4" r="A90" t="s">
        <v>672</v>
      </c>
      <c s="7" r="E90" t="n">
        <v>29000000</v>
      </c>
      <c s="7" r="F90" t="n">
        <v>10800000</v>
      </c>
    </row>
    <row spans="1:14" r="91">
      <c s="4" r="A91" t="s">
        <v>673</v>
      </c>
      <c s="6" r="E91" t="n">
        <v>21100000</v>
      </c>
      <c s="7" r="F91" t="n">
        <v>10100000</v>
      </c>
    </row>
    <row spans="1:14" r="92">
      <c s="4" r="A92" t="s">
        <v>674</v>
      </c>
      <c s="7" r="E92" t="n">
        <v>1900000</v>
      </c>
    </row>
    <row spans="1:14" r="93">
      <c s="4" r="A93" t="s">
        <v>675</v>
      </c>
    </row>
    <row spans="1:14" r="94">
      <c s="3" r="A94" t="s">
        <v>612</v>
      </c>
    </row>
    <row spans="1:14" r="95">
      <c s="4" r="A95" t="s">
        <v>655</v>
      </c>
      <c s="7" r="B95" t="n">
        <v>14000000</v>
      </c>
      <c s="7" r="G95" t="n">
        <v>14000000</v>
      </c>
      <c s="7" r="J95" t="n">
        <v>14000000</v>
      </c>
      <c s="7" r="L95" t="n">
        <v>30700000</v>
      </c>
    </row>
    <row spans="1:14" r="96">
      <c s="4" r="A96" t="s">
        <v>676</v>
      </c>
      <c s="7" r="G96" t="n">
        <v>100000</v>
      </c>
      <c s="7" r="H96" t="n">
        <v>100000</v>
      </c>
      <c s="7" r="I96" t="n">
        <v>400000</v>
      </c>
      <c s="7" r="J96" t="n">
        <v>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7</v>
      </c>
      <c s="2" r="B1" t="s">
        <v>2</v>
      </c>
      <c s="2" r="C1" t="s">
        <v>27</v>
      </c>
    </row>
    <row spans="1:3" r="2">
      <c s="4" r="A2" t="s">
        <v>614</v>
      </c>
    </row>
    <row spans="1:3" r="3">
      <c s="3" r="A3" t="s">
        <v>612</v>
      </c>
    </row>
    <row spans="1:3" r="4">
      <c s="4" r="A4" t="s">
        <v>615</v>
      </c>
      <c s="7" r="B4" t="n">
        <v>300000</v>
      </c>
      <c s="7" r="C4" t="n">
        <v>300000</v>
      </c>
    </row>
    <row spans="1:3" r="5">
      <c s="4" r="A5" t="s">
        <v>678</v>
      </c>
      <c s="6" r="B5" t="n">
        <v>-2343</v>
      </c>
      <c s="6" r="C5" t="n">
        <v>-2794</v>
      </c>
    </row>
    <row spans="1:3" r="6">
      <c s="4" r="A6" t="s">
        <v>112</v>
      </c>
      <c s="7" r="B6" t="n">
        <v>362657</v>
      </c>
      <c s="7" r="C6" t="n">
        <v>297206</v>
      </c>
    </row>
    <row spans="1:3" r="7">
      <c s="4" r="A7" t="s">
        <v>618</v>
      </c>
      <c s="4" r="B7" t="s">
        <v>619</v>
      </c>
      <c s="4" r="C7" t="s">
        <v>620</v>
      </c>
    </row>
    <row spans="1:3" r="8">
      <c s="4" r="A8" t="s">
        <v>621</v>
      </c>
    </row>
    <row spans="1:3" r="9">
      <c s="3" r="A9" t="s">
        <v>612</v>
      </c>
    </row>
    <row spans="1:3" r="10">
      <c s="4" r="A10" t="s">
        <v>615</v>
      </c>
      <c s="7" r="B10" t="n">
        <v>25000</v>
      </c>
    </row>
    <row spans="1:3" r="11">
      <c s="4" r="A11" t="s">
        <v>618</v>
      </c>
      <c s="4" r="B11" t="s">
        <v>619</v>
      </c>
    </row>
    <row spans="1:3" r="12">
      <c s="4" r="A12" t="s">
        <v>622</v>
      </c>
    </row>
    <row spans="1:3" r="13">
      <c s="3" r="A13" t="s">
        <v>612</v>
      </c>
    </row>
    <row spans="1:3" r="14">
      <c s="4" r="A14" t="s">
        <v>615</v>
      </c>
      <c s="7" r="B14" t="n">
        <v>40000</v>
      </c>
    </row>
    <row spans="1:3" r="15">
      <c s="4" r="A15" t="s">
        <v>618</v>
      </c>
      <c s="4" r="B15" t="s">
        <v>6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679</v>
      </c>
      <c s="2" r="B1" t="s">
        <v>1</v>
      </c>
    </row>
    <row spans="1:2" r="2">
      <c s="2" r="B2" t="s">
        <v>2</v>
      </c>
    </row>
    <row spans="1:2" r="3">
      <c s="4" r="A3" t="s">
        <v>614</v>
      </c>
    </row>
    <row spans="1:2" r="4">
      <c s="3" r="A4" t="s">
        <v>612</v>
      </c>
    </row>
    <row spans="1:2" r="5">
      <c s="4" r="A5" t="s">
        <v>680</v>
      </c>
      <c s="6" r="B5" t="n">
        <v>2020</v>
      </c>
    </row>
    <row spans="1:2" r="6">
      <c s="4" r="A6" t="s">
        <v>621</v>
      </c>
    </row>
    <row spans="1:2" r="7">
      <c s="3" r="A7" t="s">
        <v>612</v>
      </c>
    </row>
    <row spans="1:2" r="8">
      <c s="4" r="A8" t="s">
        <v>680</v>
      </c>
      <c s="6" r="B8" t="n">
        <v>2020</v>
      </c>
    </row>
    <row spans="1:2" r="9">
      <c s="4" r="A9" t="s">
        <v>622</v>
      </c>
    </row>
    <row spans="1:2" r="10">
      <c s="3" r="A10" t="s">
        <v>612</v>
      </c>
    </row>
    <row spans="1:2" r="11">
      <c s="4" r="A11" t="s">
        <v>680</v>
      </c>
      <c s="6" r="B11" t="n">
        <v>20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27</v>
      </c>
    </row>
    <row spans="1:3" r="2">
      <c s="3" r="A2" t="s">
        <v>682</v>
      </c>
    </row>
    <row spans="1:3" r="3">
      <c s="4" r="A3" t="s">
        <v>543</v>
      </c>
      <c s="7" r="B3" t="n">
        <v>75</v>
      </c>
    </row>
    <row spans="1:3" r="4">
      <c s="4" r="A4" t="s">
        <v>683</v>
      </c>
    </row>
    <row spans="1:3" r="5">
      <c s="3" r="A5" t="s">
        <v>682</v>
      </c>
    </row>
    <row spans="1:3" r="6">
      <c s="4" r="A6" t="s">
        <v>543</v>
      </c>
      <c s="6" r="B6" t="n">
        <v>75</v>
      </c>
      <c s="7" r="C6" t="n">
        <v>611</v>
      </c>
    </row>
    <row spans="1:3" r="7">
      <c s="4" r="A7" t="s">
        <v>47</v>
      </c>
      <c s="6" r="B7" t="n">
        <v>75</v>
      </c>
      <c s="6" r="C7" t="n">
        <v>611</v>
      </c>
    </row>
    <row spans="1:3" r="8">
      <c s="4" r="A8" t="s">
        <v>684</v>
      </c>
    </row>
    <row spans="1:3" r="9">
      <c s="3" r="A9" t="s">
        <v>682</v>
      </c>
    </row>
    <row spans="1:3" r="10">
      <c s="4" r="A10" t="s">
        <v>543</v>
      </c>
      <c s="6" r="B10" t="n">
        <v>0</v>
      </c>
      <c s="6" r="C10" t="n">
        <v>0</v>
      </c>
    </row>
    <row spans="1:3" r="11">
      <c s="4" r="A11" t="s">
        <v>47</v>
      </c>
      <c s="6" r="B11" t="n">
        <v>0</v>
      </c>
      <c s="6" r="C11" t="n">
        <v>0</v>
      </c>
    </row>
    <row spans="1:3" r="12">
      <c s="4" r="A12" t="s">
        <v>685</v>
      </c>
    </row>
    <row spans="1:3" r="13">
      <c s="3" r="A13" t="s">
        <v>682</v>
      </c>
    </row>
    <row spans="1:3" r="14">
      <c s="4" r="A14" t="s">
        <v>543</v>
      </c>
      <c s="6" r="B14" t="n">
        <v>75</v>
      </c>
      <c s="6" r="C14" t="n">
        <v>611</v>
      </c>
    </row>
    <row spans="1:3" r="15">
      <c s="4" r="A15" t="s">
        <v>47</v>
      </c>
      <c s="7" r="B15" t="n">
        <v>75</v>
      </c>
      <c s="7" r="C15" t="n">
        <v>6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6"/>
    <col customWidth="1" max="9" min="9" width="14"/>
    <col customWidth="1" max="10" min="10" width="14"/>
  </cols>
  <sheetData>
    <row spans="1:10" r="1">
      <c s="1" r="A1" t="s">
        <v>686</v>
      </c>
      <c s="2" r="B1" t="s">
        <v>687</v>
      </c>
      <c s="2" r="C1" t="s">
        <v>65</v>
      </c>
      <c s="2" r="F1" t="s">
        <v>688</v>
      </c>
      <c s="2" r="G1" t="s">
        <v>66</v>
      </c>
      <c s="2" r="H1" t="s">
        <v>1</v>
      </c>
    </row>
    <row spans="1:10" r="2">
      <c s="2" r="B2" t="s">
        <v>27</v>
      </c>
      <c s="2" r="C2" t="s">
        <v>2</v>
      </c>
      <c s="2" r="D2" t="s">
        <v>67</v>
      </c>
      <c s="2" r="E2" t="s">
        <v>689</v>
      </c>
      <c s="2" r="F2" t="s">
        <v>482</v>
      </c>
      <c s="2" r="G2" t="s">
        <v>67</v>
      </c>
      <c s="2" r="H2" t="s">
        <v>2</v>
      </c>
      <c s="2" r="I2" t="s">
        <v>690</v>
      </c>
      <c s="2" r="J2" t="s">
        <v>691</v>
      </c>
    </row>
    <row spans="1:10" r="3">
      <c s="3" r="A3" t="s">
        <v>692</v>
      </c>
    </row>
    <row spans="1:10" r="4">
      <c s="4" r="A4" t="s">
        <v>142</v>
      </c>
      <c s="7" r="F4" t="n">
        <v>3156</v>
      </c>
    </row>
    <row spans="1:10" r="5">
      <c s="4" r="A5" t="s">
        <v>205</v>
      </c>
    </row>
    <row spans="1:10" r="6">
      <c s="3" r="A6" t="s">
        <v>692</v>
      </c>
    </row>
    <row spans="1:10" r="7">
      <c s="4" r="A7" t="s">
        <v>693</v>
      </c>
      <c s="7" r="I7" t="n">
        <v>250000</v>
      </c>
      <c s="7" r="J7" t="n">
        <v>240000</v>
      </c>
    </row>
    <row spans="1:10" r="8">
      <c s="4" r="A8" t="s">
        <v>694</v>
      </c>
      <c s="4" r="I8" t="s">
        <v>695</v>
      </c>
      <c s="4" r="J8" t="s">
        <v>696</v>
      </c>
    </row>
    <row spans="1:10" r="9">
      <c s="4" r="A9" t="s">
        <v>697</v>
      </c>
      <c s="4" r="H9" t="s">
        <v>698</v>
      </c>
    </row>
    <row spans="1:10" r="10">
      <c s="4" r="A10" t="s">
        <v>699</v>
      </c>
      <c s="4" r="H10" t="s">
        <v>700</v>
      </c>
    </row>
    <row spans="1:10" r="11">
      <c s="4" r="A11" t="s">
        <v>701</v>
      </c>
      <c s="7" r="C11" t="n">
        <v>300</v>
      </c>
      <c s="7" r="D11" t="n">
        <v>800</v>
      </c>
      <c s="7" r="G11" t="n">
        <v>800</v>
      </c>
      <c s="7" r="H11" t="n">
        <v>500</v>
      </c>
    </row>
    <row spans="1:10" r="12">
      <c s="4" r="A12" t="s">
        <v>702</v>
      </c>
      <c s="4" r="B12" t="s">
        <v>703</v>
      </c>
      <c s="4" r="H12" t="s">
        <v>704</v>
      </c>
    </row>
    <row spans="1:10" r="13">
      <c s="4" r="A13" t="s">
        <v>142</v>
      </c>
      <c s="7" r="E13" t="n">
        <v>-3000</v>
      </c>
    </row>
    <row spans="1:10" r="14">
      <c s="4" r="A14" t="s">
        <v>705</v>
      </c>
      <c s="7" r="D14" t="n">
        <v>2700</v>
      </c>
      <c s="7" r="G14" t="n">
        <v>5400</v>
      </c>
    </row>
    <row spans="1:10" r="15">
      <c s="4" r="A15" t="s">
        <v>706</v>
      </c>
    </row>
    <row spans="1:10" r="16">
      <c s="3" r="A16" t="s">
        <v>692</v>
      </c>
    </row>
    <row spans="1:10" r="17">
      <c s="4" r="A17" t="s">
        <v>707</v>
      </c>
      <c s="7" r="B17" t="n">
        <v>297200</v>
      </c>
      <c s="7" r="C17" t="n">
        <v>362700</v>
      </c>
      <c s="7" r="H17" t="n">
        <v>362700</v>
      </c>
    </row>
    <row spans="1:10" r="18">
      <c s="4" r="A18" t="s">
        <v>708</v>
      </c>
    </row>
    <row spans="1:10" r="19">
      <c s="3" r="A19" t="s">
        <v>692</v>
      </c>
    </row>
    <row spans="1:10" r="20">
      <c s="4" r="A20" t="s">
        <v>709</v>
      </c>
      <c s="4" r="H20" t="s">
        <v>71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711</v>
      </c>
      <c s="2" r="B1" t="s">
        <v>65</v>
      </c>
      <c s="2" r="D1" t="s">
        <v>66</v>
      </c>
      <c s="2" r="E1" t="s">
        <v>1</v>
      </c>
    </row>
    <row spans="1:12" r="2">
      <c s="2" r="B2" t="s">
        <v>2</v>
      </c>
      <c s="2" r="C2" t="s">
        <v>67</v>
      </c>
      <c s="2" r="D2" t="s">
        <v>67</v>
      </c>
      <c s="2" r="E2" t="s">
        <v>2</v>
      </c>
      <c s="2" r="F2" t="s">
        <v>465</v>
      </c>
      <c s="2" r="G2" t="s">
        <v>449</v>
      </c>
      <c s="2" r="H2" t="s">
        <v>450</v>
      </c>
      <c s="2" r="I2" t="s">
        <v>451</v>
      </c>
      <c s="2" r="J2" t="s">
        <v>27</v>
      </c>
      <c s="2" r="K2" t="s">
        <v>482</v>
      </c>
      <c s="2" r="L2" t="s">
        <v>484</v>
      </c>
    </row>
    <row spans="1:12" r="3">
      <c s="3" r="A3" t="s">
        <v>712</v>
      </c>
    </row>
    <row spans="1:12" r="4">
      <c s="4" r="A4" t="s">
        <v>713</v>
      </c>
      <c s="7" r="B4" t="n">
        <v>17624000</v>
      </c>
      <c s="7" r="E4" t="n">
        <v>17624000</v>
      </c>
      <c s="7" r="J4" t="n">
        <v>89747000</v>
      </c>
      <c s="7" r="K4" t="n">
        <v>0</v>
      </c>
      <c s="7" r="L4" t="n">
        <v>0</v>
      </c>
    </row>
    <row spans="1:12" r="5">
      <c s="4" r="A5" t="s">
        <v>714</v>
      </c>
      <c s="6" r="B5" t="n">
        <v>341005000</v>
      </c>
      <c s="6" r="E5" t="n">
        <v>341005000</v>
      </c>
      <c s="6" r="J5" t="n">
        <v>194058000</v>
      </c>
    </row>
    <row spans="1:12" r="6">
      <c s="4" r="A6" t="s">
        <v>715</v>
      </c>
      <c s="6" r="B6" t="n">
        <v>8281000</v>
      </c>
      <c s="7" r="C6" t="n">
        <v>3695000</v>
      </c>
      <c s="7" r="D6" t="n">
        <v>3695000</v>
      </c>
      <c s="6" r="E6" t="n">
        <v>-14263000</v>
      </c>
    </row>
    <row spans="1:12" r="7">
      <c s="4" r="A7" t="s">
        <v>462</v>
      </c>
    </row>
    <row spans="1:12" r="8">
      <c s="3" r="A8" t="s">
        <v>712</v>
      </c>
    </row>
    <row spans="1:12" r="9">
      <c s="4" r="A9" t="s">
        <v>54</v>
      </c>
      <c s="7" r="I9" t="n">
        <v>864000</v>
      </c>
    </row>
    <row spans="1:12" r="10">
      <c s="4" r="A10" t="s">
        <v>275</v>
      </c>
    </row>
    <row spans="1:12" r="11">
      <c s="3" r="A11" t="s">
        <v>712</v>
      </c>
    </row>
    <row spans="1:12" r="12">
      <c s="4" r="A12" t="s">
        <v>54</v>
      </c>
      <c s="7" r="H12" t="n">
        <v>11709000</v>
      </c>
    </row>
    <row spans="1:12" r="13">
      <c s="4" r="A13" t="s">
        <v>716</v>
      </c>
    </row>
    <row spans="1:12" r="14">
      <c s="3" r="A14" t="s">
        <v>712</v>
      </c>
    </row>
    <row spans="1:12" r="15">
      <c s="4" r="A15" t="s">
        <v>54</v>
      </c>
      <c s="7" r="G15" t="n">
        <v>23700000</v>
      </c>
    </row>
    <row spans="1:12" r="16">
      <c s="4" r="A16" t="s">
        <v>717</v>
      </c>
    </row>
    <row spans="1:12" r="17">
      <c s="3" r="A17" t="s">
        <v>712</v>
      </c>
    </row>
    <row spans="1:12" r="18">
      <c s="4" r="A18" t="s">
        <v>54</v>
      </c>
      <c s="7" r="F18" t="n">
        <v>600000</v>
      </c>
    </row>
    <row spans="1:12" r="19">
      <c s="4" r="A19" t="s">
        <v>718</v>
      </c>
    </row>
    <row spans="1:12" r="20">
      <c s="3" r="A20" t="s">
        <v>712</v>
      </c>
    </row>
    <row spans="1:12" r="21">
      <c s="4" r="A21" t="s">
        <v>713</v>
      </c>
      <c s="6" r="B21" t="n">
        <v>17600000</v>
      </c>
      <c s="6" r="E21" t="n">
        <v>17600000</v>
      </c>
      <c s="6" r="J21" t="n">
        <v>89700000</v>
      </c>
    </row>
    <row spans="1:12" r="22">
      <c s="4" r="A22" t="s">
        <v>714</v>
      </c>
      <c s="7" r="B22" t="n">
        <v>50810000</v>
      </c>
      <c s="7" r="E22" t="n">
        <v>50810000</v>
      </c>
      <c s="7" r="J22" t="n">
        <v>11773000</v>
      </c>
    </row>
    <row spans="1:12" r="23">
      <c s="4" r="A23" t="s">
        <v>114</v>
      </c>
    </row>
    <row spans="1:12" r="24">
      <c s="3" r="A24" t="s">
        <v>712</v>
      </c>
    </row>
    <row spans="1:12" r="25">
      <c s="4" r="A25" t="s">
        <v>719</v>
      </c>
      <c s="4" r="B25" t="s">
        <v>720</v>
      </c>
      <c s="4" r="E25" t="s">
        <v>720</v>
      </c>
      <c s="4" r="J25" t="s">
        <v>721</v>
      </c>
    </row>
    <row spans="1:12" r="26">
      <c s="4" r="A26" t="s">
        <v>714</v>
      </c>
      <c s="7" r="B26" t="n">
        <v>202063000</v>
      </c>
      <c s="7" r="E26" t="n">
        <v>202063000</v>
      </c>
      <c s="7" r="J26" t="n">
        <v>159624000</v>
      </c>
    </row>
    <row spans="1:12" r="27">
      <c s="4" r="A27" t="s">
        <v>722</v>
      </c>
      <c s="7" r="E27" t="n">
        <v>46800000</v>
      </c>
    </row>
    <row spans="1:12" r="28">
      <c s="4" r="A28" t="s">
        <v>113</v>
      </c>
    </row>
    <row spans="1:12" r="29">
      <c s="3" r="A29" t="s">
        <v>712</v>
      </c>
    </row>
    <row spans="1:12" r="30">
      <c s="4" r="A30" t="s">
        <v>719</v>
      </c>
      <c s="4" r="B30" t="s">
        <v>720</v>
      </c>
      <c s="4" r="E30" t="s">
        <v>720</v>
      </c>
      <c s="4" r="J30" t="s">
        <v>721</v>
      </c>
    </row>
    <row spans="1:12" r="31">
      <c s="4" r="A31" t="s">
        <v>714</v>
      </c>
      <c s="7" r="B31" t="n">
        <v>88132000</v>
      </c>
      <c s="7" r="E31" t="n">
        <v>88132000</v>
      </c>
      <c s="7" r="J31" t="n">
        <v>22661000</v>
      </c>
    </row>
    <row spans="1:12" r="32">
      <c s="4" r="A32" t="s">
        <v>723</v>
      </c>
    </row>
    <row spans="1:12" r="33">
      <c s="3" r="A33" t="s">
        <v>712</v>
      </c>
    </row>
    <row spans="1:12" r="34">
      <c s="4" r="A34" t="s">
        <v>724</v>
      </c>
      <c s="6" r="B34" t="n">
        <v>0</v>
      </c>
      <c s="6" r="C34" t="n">
        <v>7000000</v>
      </c>
      <c s="6" r="D34" t="n">
        <v>7000000</v>
      </c>
      <c s="6" r="E34" t="n">
        <v>47200000</v>
      </c>
    </row>
    <row spans="1:12" r="35">
      <c s="4" r="A35" t="s">
        <v>715</v>
      </c>
      <c s="6" r="B35" t="n">
        <v>24300000</v>
      </c>
      <c s="6" r="C35" t="n">
        <v>700000</v>
      </c>
      <c s="6" r="D35" t="n">
        <v>700000</v>
      </c>
      <c s="6" r="E35" t="n">
        <v>112100000</v>
      </c>
    </row>
    <row spans="1:12" r="36">
      <c s="4" r="A36" t="s">
        <v>725</v>
      </c>
      <c s="7" r="B36" t="n">
        <v>2300000</v>
      </c>
      <c s="7" r="C36" t="n">
        <v>0</v>
      </c>
      <c s="7" r="D36" t="n">
        <v>0</v>
      </c>
      <c s="7" r="E36" t="n">
        <v>49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6</v>
      </c>
      <c s="2" r="B1" t="s">
        <v>2</v>
      </c>
      <c s="2" r="C1" t="s">
        <v>27</v>
      </c>
    </row>
    <row spans="1:3" r="2">
      <c s="3" r="A2" t="s">
        <v>712</v>
      </c>
    </row>
    <row spans="1:3" r="3">
      <c s="4" r="A3" t="s">
        <v>54</v>
      </c>
      <c s="7" r="B3" t="n">
        <v>341005</v>
      </c>
      <c s="7" r="C3" t="n">
        <v>194058</v>
      </c>
    </row>
    <row spans="1:3" r="4">
      <c s="4" r="A4" t="s">
        <v>718</v>
      </c>
    </row>
    <row spans="1:3" r="5">
      <c s="3" r="A5" t="s">
        <v>712</v>
      </c>
    </row>
    <row spans="1:3" r="6">
      <c s="4" r="A6" t="s">
        <v>54</v>
      </c>
      <c s="6" r="B6" t="n">
        <v>50810</v>
      </c>
      <c s="6" r="C6" t="n">
        <v>11773</v>
      </c>
    </row>
    <row spans="1:3" r="7">
      <c s="4" r="A7" t="s">
        <v>114</v>
      </c>
    </row>
    <row spans="1:3" r="8">
      <c s="3" r="A8" t="s">
        <v>712</v>
      </c>
    </row>
    <row spans="1:3" r="9">
      <c s="4" r="A9" t="s">
        <v>54</v>
      </c>
      <c s="6" r="B9" t="n">
        <v>202063</v>
      </c>
      <c s="6" r="C9" t="n">
        <v>159624</v>
      </c>
    </row>
    <row spans="1:3" r="10">
      <c s="4" r="A10" t="s">
        <v>113</v>
      </c>
    </row>
    <row spans="1:3" r="11">
      <c s="3" r="A11" t="s">
        <v>712</v>
      </c>
    </row>
    <row spans="1:3" r="12">
      <c s="4" r="A12" t="s">
        <v>54</v>
      </c>
      <c s="7" r="B12" t="n">
        <v>88132</v>
      </c>
      <c s="7" r="C12" t="n">
        <v>2266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27</v>
      </c>
      <c s="2" r="B1" t="s">
        <v>3</v>
      </c>
      <c s="2" r="C1" t="s">
        <v>728</v>
      </c>
      <c s="2" r="D1" t="s">
        <v>482</v>
      </c>
      <c s="2" r="E1" t="s">
        <v>2</v>
      </c>
    </row>
    <row spans="1:5" r="2">
      <c s="3" r="A2" t="s">
        <v>729</v>
      </c>
    </row>
    <row spans="1:5" r="3">
      <c s="4" r="A3" t="s">
        <v>730</v>
      </c>
      <c s="10" r="C3" t="n">
        <v>4.7</v>
      </c>
    </row>
    <row spans="1:5" r="4">
      <c s="4" r="A4" t="s">
        <v>731</v>
      </c>
    </row>
    <row spans="1:5" r="5">
      <c s="3" r="A5" t="s">
        <v>729</v>
      </c>
    </row>
    <row spans="1:5" r="6">
      <c s="4" r="A6" t="s">
        <v>732</v>
      </c>
      <c s="6" r="B6" t="n">
        <v>8050000</v>
      </c>
    </row>
    <row spans="1:5" r="7">
      <c s="4" r="A7" t="s">
        <v>733</v>
      </c>
    </row>
    <row spans="1:5" r="8">
      <c s="3" r="A8" t="s">
        <v>729</v>
      </c>
    </row>
    <row spans="1:5" r="9">
      <c s="4" r="A9" t="s">
        <v>732</v>
      </c>
      <c s="6" r="D9" t="n">
        <v>20000000</v>
      </c>
    </row>
    <row spans="1:5" r="10">
      <c s="4" r="A10" t="s">
        <v>25</v>
      </c>
    </row>
    <row spans="1:5" r="11">
      <c s="3" r="A11" t="s">
        <v>729</v>
      </c>
    </row>
    <row spans="1:5" r="12">
      <c s="4" r="A12" t="s">
        <v>60</v>
      </c>
      <c s="6" r="E12" t="n">
        <v>51000000</v>
      </c>
    </row>
    <row spans="1:5" r="13">
      <c s="4" r="A13" t="s">
        <v>734</v>
      </c>
    </row>
    <row spans="1:5" r="14">
      <c s="3" r="A14" t="s">
        <v>729</v>
      </c>
    </row>
    <row spans="1:5" r="15">
      <c s="4" r="A15" t="s">
        <v>735</v>
      </c>
      <c s="4" r="E15" t="s">
        <v>339</v>
      </c>
    </row>
    <row spans="1:5" r="16">
      <c s="4" r="A16" t="s">
        <v>736</v>
      </c>
    </row>
    <row spans="1:5" r="17">
      <c s="3" r="A17" t="s">
        <v>729</v>
      </c>
    </row>
    <row spans="1:5" r="18">
      <c s="4" r="A18" t="s">
        <v>735</v>
      </c>
      <c s="4" r="E18" t="s">
        <v>3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7</v>
      </c>
      <c s="2" r="B1" t="s">
        <v>2</v>
      </c>
      <c s="2" r="C1" t="s">
        <v>27</v>
      </c>
    </row>
    <row spans="1:3" r="2">
      <c s="3" r="A2" t="s">
        <v>729</v>
      </c>
    </row>
    <row spans="1:3" r="3">
      <c s="4" r="A3" t="s">
        <v>60</v>
      </c>
      <c s="6" r="B3" t="n">
        <v>71018276</v>
      </c>
    </row>
    <row spans="1:3" r="4">
      <c s="4" r="A4" t="s">
        <v>23</v>
      </c>
    </row>
    <row spans="1:3" r="5">
      <c s="3" r="A5" t="s">
        <v>729</v>
      </c>
    </row>
    <row spans="1:3" r="6">
      <c s="4" r="A6" t="s">
        <v>60</v>
      </c>
      <c s="6" r="B6" t="n">
        <v>20018276</v>
      </c>
      <c s="6" r="C6" t="n">
        <v>20007281</v>
      </c>
    </row>
    <row spans="1:3" r="7">
      <c s="4" r="A7" t="s">
        <v>25</v>
      </c>
    </row>
    <row spans="1:3" r="8">
      <c s="3" r="A8" t="s">
        <v>729</v>
      </c>
    </row>
    <row spans="1:3" r="9">
      <c s="4" r="A9" t="s">
        <v>60</v>
      </c>
      <c s="6" r="B9" t="n">
        <v>51000000</v>
      </c>
      <c s="6" r="C9" t="n">
        <v>51000000</v>
      </c>
    </row>
    <row spans="1:3" r="10">
      <c s="4" r="A10" t="s">
        <v>738</v>
      </c>
    </row>
    <row spans="1:3" r="11">
      <c s="3" r="A11" t="s">
        <v>729</v>
      </c>
    </row>
    <row spans="1:3" r="12">
      <c s="4" r="A12" t="s">
        <v>60</v>
      </c>
      <c s="6" r="B12" t="n">
        <v>22116925</v>
      </c>
    </row>
    <row spans="1:3" r="13">
      <c s="4" r="A13" t="s">
        <v>739</v>
      </c>
    </row>
    <row spans="1:3" r="14">
      <c s="3" r="A14" t="s">
        <v>729</v>
      </c>
    </row>
    <row spans="1:3" r="15">
      <c s="4" r="A15" t="s">
        <v>60</v>
      </c>
      <c s="6" r="B15" t="n">
        <v>288830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AB40"/>
  <sheetViews>
    <sheetView workbookViewId="0">
      <selection activeCell="A1" sqref="A1"/>
    </sheetView>
  </sheetViews>
  <sheetFormatPr baseColWidth="10" defaultRowHeight="15"/>
  <cols>
    <col customWidth="1" max="1" min="1" width="80"/>
    <col customWidth="1" max="2" min="2" width="11"/>
    <col customWidth="1" max="3" min="3" width="9"/>
    <col customWidth="1" max="4" min="4" width="12"/>
    <col customWidth="1" max="5" min="5" width="35"/>
    <col customWidth="1" max="6" min="6" width="43"/>
    <col customWidth="1" max="7" min="7" width="46"/>
    <col customWidth="1" max="8" min="8" width="24"/>
    <col customWidth="1" max="9" min="9" width="32"/>
    <col customWidth="1" max="10" min="10" width="35"/>
    <col customWidth="1" max="11" min="11" width="21"/>
    <col customWidth="1" max="12" min="12" width="29"/>
    <col customWidth="1" max="13" min="13" width="32"/>
    <col customWidth="1" max="14" min="14" width="34"/>
    <col customWidth="1" max="15" min="15" width="42"/>
    <col customWidth="1" max="16" min="16" width="45"/>
    <col customWidth="1" max="17" min="17" width="26"/>
    <col customWidth="1" max="18" min="18" width="34"/>
    <col customWidth="1" max="19" min="19" width="37"/>
    <col customWidth="1" max="20" min="20" width="24"/>
    <col customWidth="1" max="21" min="21" width="32"/>
    <col customWidth="1" max="22" min="22" width="35"/>
    <col customWidth="1" max="23" min="23" width="15"/>
    <col customWidth="1" max="24" min="24" width="23"/>
    <col customWidth="1" max="25" min="25" width="26"/>
    <col customWidth="1" max="26" min="26" width="15"/>
    <col customWidth="1" max="27" min="27" width="23"/>
    <col customWidth="1" max="28" min="28" width="26"/>
  </cols>
  <sheetData>
    <row spans="1:28" r="1">
      <c s="1" r="A1" t="s">
        <v>111</v>
      </c>
      <c s="2" r="B1" t="s">
        <v>112</v>
      </c>
      <c s="2" r="C1" t="s">
        <v>113</v>
      </c>
      <c s="2" r="D1" t="s">
        <v>114</v>
      </c>
      <c s="2" r="E1" t="s">
        <v>115</v>
      </c>
      <c s="2" r="F1" t="s">
        <v>116</v>
      </c>
      <c s="2" r="G1" t="s">
        <v>117</v>
      </c>
      <c s="2" r="H1" t="s">
        <v>118</v>
      </c>
      <c s="2" r="I1" t="s">
        <v>119</v>
      </c>
      <c s="2" r="J1" t="s">
        <v>120</v>
      </c>
      <c s="2" r="K1" t="s">
        <v>121</v>
      </c>
      <c s="2" r="L1" t="s">
        <v>122</v>
      </c>
      <c s="2" r="M1" t="s">
        <v>123</v>
      </c>
      <c s="2" r="N1" t="s">
        <v>124</v>
      </c>
      <c s="2" r="O1" t="s">
        <v>125</v>
      </c>
      <c s="2" r="P1" t="s">
        <v>126</v>
      </c>
      <c s="2" r="Q1" t="s">
        <v>127</v>
      </c>
      <c s="2" r="R1" t="s">
        <v>128</v>
      </c>
      <c s="2" r="S1" t="s">
        <v>129</v>
      </c>
      <c s="2" r="T1" t="s">
        <v>130</v>
      </c>
      <c s="2" r="U1" t="s">
        <v>131</v>
      </c>
      <c s="2" r="V1" t="s">
        <v>132</v>
      </c>
      <c s="2" r="W1" t="s">
        <v>23</v>
      </c>
      <c s="2" r="X1" t="s">
        <v>133</v>
      </c>
      <c s="2" r="Y1" t="s">
        <v>134</v>
      </c>
      <c s="2" r="Z1" t="s">
        <v>25</v>
      </c>
      <c s="2" r="AA1" t="s">
        <v>135</v>
      </c>
      <c s="2" r="AB1" t="s">
        <v>136</v>
      </c>
    </row>
    <row spans="1:28" r="2">
      <c s="4" r="A2" t="s">
        <v>137</v>
      </c>
      <c s="7" r="B2" t="n">
        <v>127510</v>
      </c>
      <c s="7" r="H2" t="n">
        <v>130666</v>
      </c>
      <c s="7" r="K2" t="n">
        <v>0</v>
      </c>
      <c s="7" r="N2" t="n">
        <v>-3156</v>
      </c>
      <c s="7" r="Q2" t="n">
        <v>0</v>
      </c>
      <c s="7" r="T2" t="n">
        <v>0</v>
      </c>
      <c s="7" r="W2" t="n">
        <v>0</v>
      </c>
      <c s="7" r="Z2" t="n">
        <v>0</v>
      </c>
    </row>
    <row spans="1:28" r="3">
      <c s="4" r="A3" t="s">
        <v>137</v>
      </c>
      <c s="6" r="B3" t="n">
        <v>0</v>
      </c>
    </row>
    <row spans="1:28" r="4">
      <c s="4" r="A4" t="s">
        <v>138</v>
      </c>
      <c s="6" r="W4" t="n">
        <v>0</v>
      </c>
      <c s="6" r="Z4" t="n">
        <v>0</v>
      </c>
    </row>
    <row spans="1:28" r="5">
      <c s="4" r="A5" t="s">
        <v>139</v>
      </c>
      <c s="6" r="B5" t="n">
        <v>-20095</v>
      </c>
      <c s="7" r="E5" t="n">
        <v>0</v>
      </c>
      <c s="6" r="H5" t="n">
        <v>-20095</v>
      </c>
      <c s="6" r="K5" t="n">
        <v>0</v>
      </c>
      <c s="6" r="N5" t="n">
        <v>0</v>
      </c>
      <c s="6" r="Q5" t="n">
        <v>0</v>
      </c>
      <c s="6" r="T5" t="n">
        <v>0</v>
      </c>
      <c s="7" r="W5" t="n">
        <v>0</v>
      </c>
      <c s="7" r="Z5" t="n">
        <v>0</v>
      </c>
    </row>
    <row spans="1:28" r="6">
      <c s="4" r="A6" t="s">
        <v>140</v>
      </c>
      <c s="6" r="B6" t="n">
        <v>337794</v>
      </c>
      <c s="6" r="E6" t="n">
        <v>0</v>
      </c>
      <c s="6" r="H6" t="n">
        <v>337794</v>
      </c>
      <c s="6" r="K6" t="n">
        <v>0</v>
      </c>
      <c s="6" r="N6" t="n">
        <v>0</v>
      </c>
      <c s="6" r="Q6" t="n">
        <v>0</v>
      </c>
      <c s="6" r="T6" t="n">
        <v>0</v>
      </c>
      <c s="6" r="W6" t="n">
        <v>0</v>
      </c>
      <c s="6" r="Z6" t="n">
        <v>0</v>
      </c>
    </row>
    <row spans="1:28" r="7">
      <c s="4" r="A7" t="s">
        <v>141</v>
      </c>
      <c s="6" r="B7" t="n">
        <v>-3163</v>
      </c>
      <c s="6" r="E7" t="n">
        <v>0</v>
      </c>
      <c s="6" r="H7" t="n">
        <v>-3163</v>
      </c>
      <c s="6" r="K7" t="n">
        <v>0</v>
      </c>
      <c s="6" r="N7" t="n">
        <v>0</v>
      </c>
      <c s="6" r="Q7" t="n">
        <v>0</v>
      </c>
      <c s="6" r="T7" t="n">
        <v>0</v>
      </c>
      <c s="6" r="W7" t="n">
        <v>0</v>
      </c>
      <c s="6" r="Z7" t="n">
        <v>0</v>
      </c>
    </row>
    <row spans="1:28" r="8">
      <c s="4" r="A8" t="s">
        <v>142</v>
      </c>
      <c s="6" r="B8" t="n">
        <v>3156</v>
      </c>
      <c s="6" r="E8" t="n">
        <v>0</v>
      </c>
      <c s="6" r="H8" t="n">
        <v>0</v>
      </c>
      <c s="6" r="K8" t="n">
        <v>0</v>
      </c>
      <c s="6" r="N8" t="n">
        <v>3156</v>
      </c>
      <c s="6" r="Q8" t="n">
        <v>0</v>
      </c>
      <c s="6" r="T8" t="n">
        <v>0</v>
      </c>
      <c s="6" r="W8" t="n">
        <v>0</v>
      </c>
      <c s="6" r="Z8" t="n">
        <v>0</v>
      </c>
    </row>
    <row spans="1:28" r="9">
      <c s="4" r="A9" t="s">
        <v>143</v>
      </c>
      <c s="6" r="B9" t="n">
        <v>445202</v>
      </c>
      <c s="6" r="H9" t="n">
        <v>445202</v>
      </c>
      <c s="6" r="K9" t="n">
        <v>0</v>
      </c>
      <c s="6" r="N9" t="n">
        <v>0</v>
      </c>
      <c s="6" r="Q9" t="n">
        <v>0</v>
      </c>
      <c s="6" r="T9" t="n">
        <v>0</v>
      </c>
      <c s="7" r="W9" t="n">
        <v>0</v>
      </c>
      <c s="7" r="Z9" t="n">
        <v>0</v>
      </c>
    </row>
    <row spans="1:28" r="10">
      <c s="4" r="A10" t="s">
        <v>144</v>
      </c>
      <c s="6" r="B10" t="n">
        <v>0</v>
      </c>
    </row>
    <row spans="1:28" r="11">
      <c s="4" r="A11" t="s">
        <v>145</v>
      </c>
      <c s="6" r="W11" t="n">
        <v>0</v>
      </c>
      <c s="6" r="Z11" t="n">
        <v>0</v>
      </c>
    </row>
    <row spans="1:28" r="12">
      <c s="4" r="A12" t="s">
        <v>146</v>
      </c>
      <c s="7" r="C12" t="n">
        <v>0</v>
      </c>
      <c s="7" r="F12" t="n">
        <v>0</v>
      </c>
      <c s="7" r="I12" t="n">
        <v>-493790</v>
      </c>
      <c s="7" r="L12" t="n">
        <v>0</v>
      </c>
      <c s="7" r="O12" t="n">
        <v>0</v>
      </c>
      <c s="7" r="R12" t="n">
        <v>0</v>
      </c>
      <c s="7" r="U12" t="n">
        <v>493790</v>
      </c>
      <c s="7" r="X12" t="n">
        <v>0</v>
      </c>
      <c s="7" r="AA12" t="n">
        <v>0</v>
      </c>
    </row>
    <row spans="1:28" r="13">
      <c s="4" r="A13" t="s">
        <v>147</v>
      </c>
      <c s="6" r="C13" t="n">
        <v>48588</v>
      </c>
      <c s="6" r="F13" t="n">
        <v>0</v>
      </c>
      <c s="6" r="I13" t="n">
        <v>48588</v>
      </c>
      <c s="6" r="L13" t="n">
        <v>0</v>
      </c>
      <c s="6" r="O13" t="n">
        <v>0</v>
      </c>
      <c s="6" r="R13" t="n">
        <v>0</v>
      </c>
      <c s="6" r="U13" t="n">
        <v>0</v>
      </c>
      <c s="6" r="X13" t="n">
        <v>0</v>
      </c>
      <c s="6" r="AA13" t="n">
        <v>0</v>
      </c>
    </row>
    <row spans="1:28" r="14">
      <c s="4" r="A14" t="s">
        <v>148</v>
      </c>
      <c s="7" r="D14" t="n">
        <v>408820</v>
      </c>
      <c s="7" r="G14" t="n">
        <v>0</v>
      </c>
      <c s="7" r="J14" t="n">
        <v>0</v>
      </c>
      <c s="7" r="M14" t="n">
        <v>0</v>
      </c>
      <c s="7" r="P14" t="n">
        <v>0</v>
      </c>
      <c s="7" r="S14" t="n">
        <v>0</v>
      </c>
      <c s="7" r="V14" t="n">
        <v>408820</v>
      </c>
      <c s="7" r="Y14" t="n">
        <v>0</v>
      </c>
      <c s="7" r="AB14" t="n">
        <v>0</v>
      </c>
    </row>
    <row spans="1:28" r="15">
      <c s="4" r="A15" t="s">
        <v>149</v>
      </c>
      <c s="6" r="B15" t="n">
        <v>25638</v>
      </c>
      <c s="6" r="E15" t="n">
        <v>178079</v>
      </c>
      <c s="6" r="H15" t="n">
        <v>0</v>
      </c>
      <c s="6" r="K15" t="n">
        <v>0</v>
      </c>
      <c s="6" r="N15" t="n">
        <v>0</v>
      </c>
      <c s="6" r="Q15" t="n">
        <v>0</v>
      </c>
      <c s="6" r="T15" t="n">
        <v>25638</v>
      </c>
      <c s="7" r="W15" t="n">
        <v>0</v>
      </c>
      <c s="7" r="Z15" t="n">
        <v>0</v>
      </c>
    </row>
    <row spans="1:28" r="16">
      <c s="4" r="A16" t="s">
        <v>150</v>
      </c>
      <c s="6" r="B16" t="n">
        <v>-857904</v>
      </c>
      <c s="6" r="E16" t="n">
        <v>0</v>
      </c>
      <c s="6" r="H16" t="n">
        <v>0</v>
      </c>
      <c s="6" r="K16" t="n">
        <v>0</v>
      </c>
      <c s="6" r="N16" t="n">
        <v>0</v>
      </c>
      <c s="6" r="Q16" t="n">
        <v>0</v>
      </c>
      <c s="6" r="T16" t="n">
        <v>-857904</v>
      </c>
      <c s="6" r="W16" t="n">
        <v>0</v>
      </c>
      <c s="6" r="Z16" t="n">
        <v>0</v>
      </c>
    </row>
    <row spans="1:28" r="17">
      <c s="4" r="A17" t="s">
        <v>151</v>
      </c>
      <c s="6" r="B17" t="n">
        <v>392636</v>
      </c>
      <c s="6" r="C17" t="n">
        <v>0</v>
      </c>
      <c s="7" r="D17" t="n">
        <v>0</v>
      </c>
      <c s="6" r="E17" t="n">
        <v>0</v>
      </c>
      <c s="6" r="F17" t="n">
        <v>0</v>
      </c>
      <c s="7" r="G17" t="n">
        <v>0</v>
      </c>
      <c s="6" r="H17" t="n">
        <v>0</v>
      </c>
      <c s="6" r="I17" t="n">
        <v>0</v>
      </c>
      <c s="7" r="J17" t="n">
        <v>0</v>
      </c>
      <c s="6" r="K17" t="n">
        <v>0</v>
      </c>
      <c s="6" r="L17" t="n">
        <v>0</v>
      </c>
      <c s="7" r="M17" t="n">
        <v>0</v>
      </c>
      <c s="6" r="N17" t="n">
        <v>0</v>
      </c>
      <c s="6" r="O17" t="n">
        <v>0</v>
      </c>
      <c s="7" r="P17" t="n">
        <v>0</v>
      </c>
      <c s="6" r="Q17" t="n">
        <v>392636</v>
      </c>
      <c s="6" r="R17" t="n">
        <v>0</v>
      </c>
      <c s="7" r="S17" t="n">
        <v>0</v>
      </c>
      <c s="6" r="T17" t="n">
        <v>0</v>
      </c>
      <c s="6" r="U17" t="n">
        <v>0</v>
      </c>
      <c s="7" r="V17" t="n">
        <v>0</v>
      </c>
      <c s="7" r="W17" t="n">
        <v>392636</v>
      </c>
      <c s="7" r="X17" t="n">
        <v>0</v>
      </c>
      <c s="7" r="Y17" t="n">
        <v>0</v>
      </c>
      <c s="6" r="Z17" t="n">
        <v>0</v>
      </c>
      <c s="7" r="AA17" t="n">
        <v>0</v>
      </c>
      <c s="7" r="AB17" t="n">
        <v>0</v>
      </c>
    </row>
    <row spans="1:28" r="18">
      <c s="4" r="A18" t="s">
        <v>152</v>
      </c>
      <c s="6" r="W18" t="n">
        <v>20000000</v>
      </c>
      <c s="6" r="X18" t="n">
        <v>0</v>
      </c>
      <c s="6" r="Y18" t="n">
        <v>0</v>
      </c>
      <c s="6" r="AA18" t="n">
        <v>28883075</v>
      </c>
      <c s="6" r="AB18" t="n">
        <v>22116925</v>
      </c>
    </row>
    <row spans="1:28" r="19">
      <c s="4" r="A19" t="s">
        <v>153</v>
      </c>
      <c s="6" r="B19" t="n">
        <v>112</v>
      </c>
      <c s="6" r="E19" t="n">
        <v>0</v>
      </c>
      <c s="6" r="K19" t="n">
        <v>0</v>
      </c>
      <c s="6" r="N19" t="n">
        <v>0</v>
      </c>
      <c s="6" r="Q19" t="n">
        <v>112</v>
      </c>
      <c s="6" r="T19" t="n">
        <v>0</v>
      </c>
      <c s="7" r="W19" t="n">
        <v>112</v>
      </c>
      <c s="6" r="Z19" t="n">
        <v>0</v>
      </c>
    </row>
    <row spans="1:28" r="20">
      <c s="4" r="A20" t="s">
        <v>154</v>
      </c>
      <c s="6" r="W20" t="n">
        <v>7281</v>
      </c>
    </row>
    <row spans="1:28" r="21">
      <c s="4" r="A21" t="s">
        <v>140</v>
      </c>
      <c s="6" r="B21" t="n">
        <v>58026</v>
      </c>
      <c s="6" r="E21" t="n">
        <v>0</v>
      </c>
      <c s="6" r="H21" t="n">
        <v>0</v>
      </c>
      <c s="6" r="K21" t="n">
        <v>0</v>
      </c>
      <c s="6" r="N21" t="n">
        <v>0</v>
      </c>
      <c s="6" r="Q21" t="n">
        <v>0</v>
      </c>
      <c s="6" r="T21" t="n">
        <v>58026</v>
      </c>
      <c s="7" r="W21" t="n">
        <v>0</v>
      </c>
      <c s="6" r="Z21" t="n">
        <v>0</v>
      </c>
    </row>
    <row spans="1:28" r="22">
      <c s="4" r="A22" t="s">
        <v>155</v>
      </c>
      <c s="6" r="B22" t="n">
        <v>-3146</v>
      </c>
      <c s="6" r="E22" t="n">
        <v>0</v>
      </c>
      <c s="6" r="H22" t="n">
        <v>0</v>
      </c>
      <c s="6" r="K22" t="n">
        <v>-3146</v>
      </c>
      <c s="6" r="N22" t="n">
        <v>0</v>
      </c>
      <c s="6" r="Q22" t="n">
        <v>-3146</v>
      </c>
      <c s="6" r="T22" t="n">
        <v>0</v>
      </c>
      <c s="6" r="W22" t="n">
        <v>0</v>
      </c>
      <c s="6" r="Z22" t="n">
        <v>0</v>
      </c>
    </row>
    <row spans="1:28" r="23">
      <c s="4" r="A23" t="s">
        <v>156</v>
      </c>
      <c s="6" r="B23" t="n">
        <v>84414</v>
      </c>
      <c s="6" r="E23" t="n">
        <v>-88332</v>
      </c>
      <c s="6" r="H23" t="n">
        <v>0</v>
      </c>
      <c s="6" r="K23" t="n">
        <v>18726</v>
      </c>
      <c s="6" r="N23" t="n">
        <v>0</v>
      </c>
      <c s="6" r="Q23" t="n">
        <v>18726</v>
      </c>
      <c s="6" r="T23" t="n">
        <v>65688</v>
      </c>
      <c s="6" r="W23" t="n">
        <v>0</v>
      </c>
      <c s="6" r="Z23" t="n">
        <v>0</v>
      </c>
    </row>
    <row spans="1:28" r="24">
      <c s="4" r="A24" t="s">
        <v>157</v>
      </c>
      <c s="6" r="B24" t="n">
        <v>602386</v>
      </c>
      <c s="6" r="K24" t="n">
        <v>15580</v>
      </c>
      <c s="6" r="N24" t="n">
        <v>0</v>
      </c>
      <c s="6" r="Q24" t="n">
        <v>408328</v>
      </c>
      <c s="6" r="T24" t="n">
        <v>194058</v>
      </c>
      <c s="7" r="W24" t="n">
        <v>392748</v>
      </c>
      <c s="7" r="Z24" t="n">
        <v>0</v>
      </c>
    </row>
    <row spans="1:28" r="25">
      <c s="4" r="A25" t="s">
        <v>158</v>
      </c>
      <c s="6" r="B25" t="n">
        <v>89747</v>
      </c>
    </row>
    <row spans="1:28" r="26">
      <c s="4" r="A26" t="s">
        <v>159</v>
      </c>
      <c s="6" r="W26" t="n">
        <v>20007281</v>
      </c>
      <c s="6" r="Z26" t="n">
        <v>51000000</v>
      </c>
    </row>
    <row spans="1:28" r="27">
      <c s="4" r="A27" t="s">
        <v>139</v>
      </c>
      <c s="6" r="B27" t="n">
        <v>0</v>
      </c>
    </row>
    <row spans="1:28" r="28">
      <c s="4" r="A28" t="s">
        <v>148</v>
      </c>
      <c s="6" r="B28" t="n">
        <v>36802</v>
      </c>
      <c s="6" r="E28" t="n">
        <v>0</v>
      </c>
      <c s="6" r="H28" t="n">
        <v>0</v>
      </c>
      <c s="6" r="K28" t="n">
        <v>0</v>
      </c>
      <c s="6" r="N28" t="n">
        <v>0</v>
      </c>
      <c s="6" r="Q28" t="n">
        <v>0</v>
      </c>
      <c s="6" r="T28" t="n">
        <v>36802</v>
      </c>
      <c s="7" r="W28" t="n">
        <v>0</v>
      </c>
      <c s="7" r="Z28" t="n">
        <v>0</v>
      </c>
    </row>
    <row spans="1:28" r="29">
      <c s="4" r="A29" t="s">
        <v>160</v>
      </c>
      <c s="6" r="B29" t="n">
        <v>-2207</v>
      </c>
      <c s="6" r="E29" t="n">
        <v>-2690</v>
      </c>
      <c s="6" r="H29" t="n">
        <v>0</v>
      </c>
      <c s="6" r="K29" t="n">
        <v>0</v>
      </c>
      <c s="6" r="N29" t="n">
        <v>0</v>
      </c>
      <c s="6" r="Q29" t="n">
        <v>0</v>
      </c>
      <c s="6" r="T29" t="n">
        <v>-2207</v>
      </c>
      <c s="6" r="W29" t="n">
        <v>0</v>
      </c>
      <c s="6" r="Z29" t="n">
        <v>0</v>
      </c>
    </row>
    <row spans="1:28" r="30">
      <c s="4" r="A30" t="s">
        <v>153</v>
      </c>
      <c s="6" r="B30" t="n">
        <v>168</v>
      </c>
      <c s="6" r="E30" t="n">
        <v>0</v>
      </c>
      <c s="7" r="H30" t="n">
        <v>0</v>
      </c>
      <c s="6" r="K30" t="n">
        <v>0</v>
      </c>
      <c s="7" r="N30" t="n">
        <v>0</v>
      </c>
      <c s="6" r="Q30" t="n">
        <v>168</v>
      </c>
      <c s="6" r="T30" t="n">
        <v>0</v>
      </c>
      <c s="7" r="W30" t="n">
        <v>168</v>
      </c>
      <c s="7" r="Z30" t="n">
        <v>0</v>
      </c>
    </row>
    <row spans="1:28" r="31">
      <c s="4" r="A31" t="s">
        <v>154</v>
      </c>
      <c s="6" r="H31" t="n">
        <v>0</v>
      </c>
      <c s="6" r="N31" t="n">
        <v>0</v>
      </c>
      <c s="6" r="W31" t="n">
        <v>10995</v>
      </c>
      <c s="6" r="Z31" t="n">
        <v>0</v>
      </c>
    </row>
    <row spans="1:28" r="32">
      <c s="4" r="A32" t="s">
        <v>140</v>
      </c>
      <c s="7" r="C32" t="n">
        <v>9973</v>
      </c>
      <c s="7" r="F32" t="n">
        <v>0</v>
      </c>
      <c s="7" r="I32" t="n">
        <v>0</v>
      </c>
      <c s="7" r="L32" t="n">
        <v>0</v>
      </c>
      <c s="7" r="O32" t="n">
        <v>0</v>
      </c>
      <c s="7" r="R32" t="n">
        <v>0</v>
      </c>
      <c s="7" r="U32" t="n">
        <v>9973</v>
      </c>
      <c s="7" r="X32" t="n">
        <v>0</v>
      </c>
      <c s="7" r="AA32" t="n">
        <v>0</v>
      </c>
    </row>
    <row spans="1:28" r="33">
      <c s="4" r="A33" t="s">
        <v>161</v>
      </c>
      <c s="6" r="B33" t="n">
        <v>47209</v>
      </c>
      <c s="6" r="E33" t="n">
        <v>0</v>
      </c>
      <c s="7" r="H33" t="n">
        <v>0</v>
      </c>
      <c s="6" r="K33" t="n">
        <v>0</v>
      </c>
      <c s="7" r="N33" t="n">
        <v>0</v>
      </c>
      <c s="6" r="Q33" t="n">
        <v>0</v>
      </c>
      <c s="6" r="T33" t="n">
        <v>47209</v>
      </c>
      <c s="7" r="W33" t="n">
        <v>0</v>
      </c>
      <c s="7" r="Z33" t="n">
        <v>0</v>
      </c>
    </row>
    <row spans="1:28" r="34">
      <c s="4" r="A34" t="s">
        <v>155</v>
      </c>
      <c s="6" r="B34" t="n">
        <v>-13487</v>
      </c>
      <c s="7" r="E34" t="n">
        <v>0</v>
      </c>
      <c s="6" r="H34" t="n">
        <v>0</v>
      </c>
      <c s="6" r="K34" t="n">
        <v>-13487</v>
      </c>
      <c s="6" r="N34" t="n">
        <v>0</v>
      </c>
      <c s="6" r="Q34" t="n">
        <v>-13487</v>
      </c>
      <c s="6" r="T34" t="n">
        <v>0</v>
      </c>
      <c s="6" r="W34" t="n">
        <v>0</v>
      </c>
      <c s="6" r="Z34" t="n">
        <v>0</v>
      </c>
    </row>
    <row spans="1:28" r="35">
      <c s="4" r="A35" t="s">
        <v>156</v>
      </c>
      <c s="6" r="B35" t="n">
        <v>8660</v>
      </c>
    </row>
    <row spans="1:28" r="36">
      <c s="4" r="A36" t="s">
        <v>87</v>
      </c>
      <c s="6" r="B36" t="n">
        <v>-69433</v>
      </c>
      <c s="6" r="H36" t="n">
        <v>0</v>
      </c>
      <c s="6" r="N36" t="n">
        <v>0</v>
      </c>
    </row>
    <row spans="1:28" r="37">
      <c s="4" r="A37" t="s">
        <v>87</v>
      </c>
      <c s="6" r="B37" t="n">
        <v>78093</v>
      </c>
      <c s="6" r="H37" t="n">
        <v>0</v>
      </c>
      <c s="6" r="K37" t="n">
        <v>22923</v>
      </c>
      <c s="6" r="N37" t="n">
        <v>0</v>
      </c>
      <c s="6" r="Q37" t="n">
        <v>22923</v>
      </c>
      <c s="6" r="T37" t="n">
        <v>55170</v>
      </c>
      <c s="6" r="W37" t="n">
        <v>0</v>
      </c>
      <c s="6" r="Z37" t="n">
        <v>0</v>
      </c>
    </row>
    <row spans="1:28" r="38">
      <c s="4" r="A38" t="s">
        <v>162</v>
      </c>
      <c s="6" r="B38" t="n">
        <v>758937</v>
      </c>
      <c s="6" r="H38" t="n">
        <v>0</v>
      </c>
      <c s="7" r="K38" t="n">
        <v>25016</v>
      </c>
      <c s="6" r="N38" t="n">
        <v>0</v>
      </c>
      <c s="7" r="Q38" t="n">
        <v>417932</v>
      </c>
      <c s="7" r="T38" t="n">
        <v>341005</v>
      </c>
      <c s="7" r="W38" t="n">
        <v>392916</v>
      </c>
      <c s="7" r="Z38" t="n">
        <v>0</v>
      </c>
    </row>
    <row spans="1:28" r="39">
      <c s="4" r="A39" t="s">
        <v>163</v>
      </c>
      <c s="7" r="B39" t="n">
        <v>17624</v>
      </c>
      <c s="7" r="H39" t="n">
        <v>0</v>
      </c>
      <c s="7" r="N39" t="n">
        <v>0</v>
      </c>
    </row>
    <row spans="1:28" r="40">
      <c s="4" r="A40" t="s">
        <v>164</v>
      </c>
      <c s="6" r="W40" t="n">
        <v>20018276</v>
      </c>
      <c s="6" r="Z40" t="n">
        <v>51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s>
  <sheetData>
    <row spans="1:5" r="1">
      <c s="1" r="A1" t="s">
        <v>740</v>
      </c>
      <c s="2" r="B1" t="s">
        <v>65</v>
      </c>
      <c s="2" r="D1" t="s">
        <v>66</v>
      </c>
      <c s="2" r="E1" t="s">
        <v>1</v>
      </c>
    </row>
    <row spans="1:5" r="2">
      <c s="2" r="B2" t="s">
        <v>2</v>
      </c>
      <c s="2" r="C2" t="s">
        <v>67</v>
      </c>
      <c s="2" r="D2" t="s">
        <v>67</v>
      </c>
      <c s="2" r="E2" t="s">
        <v>2</v>
      </c>
    </row>
    <row spans="1:5" r="3">
      <c s="3" r="A3" t="s">
        <v>245</v>
      </c>
    </row>
    <row spans="1:5" r="4">
      <c s="4" r="A4" t="s">
        <v>741</v>
      </c>
      <c s="6" r="B4" t="n">
        <v>0</v>
      </c>
      <c s="6" r="C4" t="n">
        <v>0</v>
      </c>
      <c s="6" r="D4" t="n">
        <v>0</v>
      </c>
      <c s="6" r="E4"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742</v>
      </c>
      <c s="2" r="B1" t="s">
        <v>65</v>
      </c>
      <c s="2" r="D1" t="s">
        <v>66</v>
      </c>
      <c s="2" r="E1" t="s">
        <v>1</v>
      </c>
    </row>
    <row spans="1:5" r="2">
      <c s="2" r="B2" t="s">
        <v>2</v>
      </c>
      <c s="2" r="C2" t="s">
        <v>67</v>
      </c>
      <c s="2" r="D2" t="s">
        <v>67</v>
      </c>
      <c s="2" r="E2" t="s">
        <v>2</v>
      </c>
    </row>
    <row spans="1:5" r="3">
      <c s="3" r="A3" t="s">
        <v>743</v>
      </c>
    </row>
    <row spans="1:5" r="4">
      <c s="4" r="A4" t="s">
        <v>744</v>
      </c>
      <c s="7" r="B4" t="n">
        <v>7593</v>
      </c>
      <c s="7" r="C4" t="n">
        <v>1033</v>
      </c>
      <c s="7" r="D4" t="n">
        <v>1033</v>
      </c>
      <c s="7" r="E4" t="n">
        <v>22923</v>
      </c>
    </row>
    <row spans="1:5" r="5">
      <c s="4" r="A5" t="s">
        <v>745</v>
      </c>
      <c s="6" r="B5" t="n">
        <v>20015000</v>
      </c>
      <c s="6" r="C5" t="n">
        <v>20002000</v>
      </c>
      <c s="6" r="D5" t="n">
        <v>20002000</v>
      </c>
      <c s="6" r="E5" t="n">
        <v>20011000</v>
      </c>
    </row>
    <row spans="1:5" r="6">
      <c s="4" r="A6" t="s">
        <v>746</v>
      </c>
      <c s="8" r="B6" t="n">
        <v>0.38</v>
      </c>
      <c s="8" r="C6" t="n">
        <v>0.05</v>
      </c>
      <c s="8" r="D6" t="n">
        <v>0.05</v>
      </c>
      <c s="8" r="E6" t="n">
        <v>1.15</v>
      </c>
    </row>
    <row spans="1:5" r="7">
      <c s="3" r="A7" t="s">
        <v>747</v>
      </c>
    </row>
    <row spans="1:5" r="8">
      <c s="4" r="A8" t="s">
        <v>744</v>
      </c>
      <c s="7" r="B8" t="n">
        <v>7593</v>
      </c>
      <c s="7" r="C8" t="n">
        <v>1033</v>
      </c>
      <c s="7" r="D8" t="n">
        <v>1033</v>
      </c>
      <c s="7" r="E8" t="n">
        <v>22923</v>
      </c>
    </row>
    <row spans="1:5" r="9">
      <c s="4" r="A9" t="s">
        <v>745</v>
      </c>
      <c s="6" r="B9" t="n">
        <v>20015000</v>
      </c>
      <c s="6" r="C9" t="n">
        <v>20002000</v>
      </c>
      <c s="6" r="D9" t="n">
        <v>20002000</v>
      </c>
      <c s="6" r="E9" t="n">
        <v>20011000</v>
      </c>
    </row>
    <row spans="1:5" r="10">
      <c s="3" r="A10" t="s">
        <v>748</v>
      </c>
    </row>
    <row spans="1:5" r="11">
      <c s="4" r="A11" t="s">
        <v>741</v>
      </c>
      <c s="6" r="B11" t="n">
        <v>0</v>
      </c>
      <c s="6" r="C11" t="n">
        <v>0</v>
      </c>
      <c s="6" r="D11" t="n">
        <v>0</v>
      </c>
      <c s="6" r="E11" t="n">
        <v>0</v>
      </c>
    </row>
    <row spans="1:5" r="12">
      <c s="4" r="A12" t="s">
        <v>749</v>
      </c>
      <c s="6" r="B12" t="n">
        <v>35515000</v>
      </c>
      <c s="6" r="C12" t="n">
        <v>34415000</v>
      </c>
      <c s="6" r="D12" t="n">
        <v>34415000</v>
      </c>
      <c s="6" r="E12" t="n">
        <v>35511000</v>
      </c>
    </row>
    <row spans="1:5" r="13">
      <c s="4" r="A13" t="s">
        <v>750</v>
      </c>
      <c s="8" r="B13" t="n">
        <v>0.38</v>
      </c>
      <c s="8" r="C13" t="n">
        <v>0.05</v>
      </c>
      <c s="8" r="D13" t="n">
        <v>0.05</v>
      </c>
      <c s="8" r="E13" t="n">
        <v>1.15</v>
      </c>
    </row>
    <row spans="1:5" r="14">
      <c s="4" r="A14" t="s">
        <v>23</v>
      </c>
    </row>
    <row spans="1:5" r="15">
      <c s="3" r="A15" t="s">
        <v>743</v>
      </c>
    </row>
    <row spans="1:5" r="16">
      <c s="4" r="A16" t="s">
        <v>744</v>
      </c>
      <c s="7" r="B16" t="n">
        <v>7593</v>
      </c>
      <c s="7" r="C16" t="n">
        <v>1033</v>
      </c>
      <c s="7" r="D16" t="n">
        <v>1033</v>
      </c>
      <c s="7" r="E16" t="n">
        <v>22923</v>
      </c>
    </row>
    <row spans="1:5" r="17">
      <c s="3" r="A17" t="s">
        <v>747</v>
      </c>
    </row>
    <row spans="1:5" r="18">
      <c s="4" r="A18" t="s">
        <v>744</v>
      </c>
      <c s="6" r="B18" t="n">
        <v>7593</v>
      </c>
      <c s="6" r="C18" t="n">
        <v>1033</v>
      </c>
      <c s="6" r="D18" t="n">
        <v>1033</v>
      </c>
      <c s="6" r="E18" t="n">
        <v>22923</v>
      </c>
    </row>
    <row spans="1:5" r="19">
      <c s="4" r="A19" t="s">
        <v>751</v>
      </c>
      <c s="6" r="B19" t="n">
        <v>5985</v>
      </c>
      <c s="6" r="C19" t="n">
        <v>757</v>
      </c>
      <c s="6" r="D19" t="n">
        <v>757</v>
      </c>
      <c s="6" r="E19" t="n">
        <v>17897</v>
      </c>
    </row>
    <row spans="1:5" r="20">
      <c s="4" r="A20" t="s">
        <v>112</v>
      </c>
      <c s="7" r="B20" t="n">
        <v>13578</v>
      </c>
      <c s="7" r="C20" t="n">
        <v>1790</v>
      </c>
      <c s="7" r="D20" t="n">
        <v>1790</v>
      </c>
      <c s="7" r="E20" t="n">
        <v>40820</v>
      </c>
    </row>
    <row spans="1:5" r="21">
      <c s="4" r="A21" t="s">
        <v>25</v>
      </c>
    </row>
    <row spans="1:5" r="22">
      <c s="3" r="A22" t="s">
        <v>748</v>
      </c>
    </row>
    <row spans="1:5" r="23">
      <c s="4" r="A23" t="s">
        <v>741</v>
      </c>
      <c s="6" r="B23" t="n">
        <v>15500000</v>
      </c>
      <c s="6" r="C23" t="n">
        <v>14413000</v>
      </c>
      <c s="6" r="D23" t="n">
        <v>14413000</v>
      </c>
      <c s="6" r="E23" t="n">
        <v>155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W1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6"/>
    <col customWidth="1" max="9" min="9" width="20"/>
    <col customWidth="1" max="10" min="10" width="20"/>
    <col customWidth="1" max="11" min="11" width="21"/>
    <col customWidth="1" max="12" min="12" width="23"/>
    <col customWidth="1" max="13" min="13" width="24"/>
    <col customWidth="1" max="14" min="14" width="21"/>
    <col customWidth="1" max="15" min="15" width="23"/>
    <col customWidth="1" max="16" min="16" width="21"/>
    <col customWidth="1" max="17" min="17" width="23"/>
    <col customWidth="1" max="18" min="18" width="21"/>
    <col customWidth="1" max="19" min="19" width="21"/>
    <col customWidth="1" max="20" min="20" width="21"/>
    <col customWidth="1" max="21" min="21" width="23"/>
    <col customWidth="1" max="22" min="22" width="16"/>
    <col customWidth="1" max="23" min="23" width="21"/>
  </cols>
  <sheetData>
    <row spans="1:23" r="1">
      <c s="1" r="A1" t="s">
        <v>752</v>
      </c>
      <c s="2" r="C1" t="s">
        <v>392</v>
      </c>
      <c s="2" r="D1" t="s">
        <v>753</v>
      </c>
      <c s="2" r="E1" t="s">
        <v>393</v>
      </c>
      <c s="2" r="F1" t="s">
        <v>393</v>
      </c>
      <c s="2" r="G1" t="s">
        <v>395</v>
      </c>
      <c s="2" r="H1" t="s">
        <v>754</v>
      </c>
      <c s="2" r="I1" t="s">
        <v>398</v>
      </c>
      <c s="2" r="J1" t="s">
        <v>755</v>
      </c>
      <c s="2" r="K1" t="s">
        <v>399</v>
      </c>
      <c s="2" r="L1" t="s">
        <v>756</v>
      </c>
      <c s="2" r="M1" t="s">
        <v>757</v>
      </c>
      <c s="2" r="N1" t="s">
        <v>402</v>
      </c>
      <c s="2" r="O1" t="s">
        <v>403</v>
      </c>
      <c s="2" r="P1" t="s">
        <v>404</v>
      </c>
      <c s="2" r="Q1" t="s">
        <v>394</v>
      </c>
      <c s="2" r="R1" t="s">
        <v>758</v>
      </c>
      <c s="2" r="S1" t="s">
        <v>406</v>
      </c>
      <c s="2" r="T1" t="s">
        <v>406</v>
      </c>
      <c s="2" r="U1" t="s">
        <v>394</v>
      </c>
      <c s="2" r="V1" t="s">
        <v>759</v>
      </c>
      <c s="2" r="W1" t="s">
        <v>760</v>
      </c>
    </row>
    <row spans="1:23" r="2">
      <c s="3" r="A2" t="s">
        <v>761</v>
      </c>
    </row>
    <row spans="1:23" r="3">
      <c s="4" r="A3" t="s">
        <v>73</v>
      </c>
      <c s="4" r="B3" t="s">
        <v>32</v>
      </c>
      <c s="7" r="Q3" t="n">
        <v>0</v>
      </c>
      <c s="7" r="S3" t="n">
        <v>59000</v>
      </c>
      <c s="7" r="T3" t="n">
        <v>468000</v>
      </c>
      <c s="7" r="U3" t="n">
        <v>0</v>
      </c>
    </row>
    <row spans="1:23" r="4">
      <c s="4" r="A4" t="s">
        <v>409</v>
      </c>
      <c s="6" r="T4" t="n">
        <v>0</v>
      </c>
      <c s="7" r="U4" t="n">
        <v>124326000</v>
      </c>
    </row>
    <row spans="1:23" r="5">
      <c s="4" r="A5" t="s">
        <v>762</v>
      </c>
      <c s="6" r="Q5" t="n">
        <v>530</v>
      </c>
      <c s="6" r="U5" t="n">
        <v>530</v>
      </c>
    </row>
    <row spans="1:23" r="6">
      <c s="4" r="A6" t="s">
        <v>584</v>
      </c>
      <c s="4" r="U6" t="s">
        <v>585</v>
      </c>
    </row>
    <row spans="1:23" r="7">
      <c s="4" r="A7" t="s">
        <v>74</v>
      </c>
      <c s="4" r="B7" t="s">
        <v>32</v>
      </c>
      <c s="7" r="Q7" t="n">
        <v>1804000</v>
      </c>
      <c s="6" r="S7" t="n">
        <v>2483000</v>
      </c>
      <c s="6" r="T7" t="n">
        <v>9055000</v>
      </c>
      <c s="7" r="U7" t="n">
        <v>5096000</v>
      </c>
    </row>
    <row spans="1:23" r="8">
      <c s="4" r="A8" t="s">
        <v>272</v>
      </c>
    </row>
    <row spans="1:23" r="9">
      <c s="3" r="A9" t="s">
        <v>761</v>
      </c>
    </row>
    <row spans="1:23" r="10">
      <c s="4" r="A10" t="s">
        <v>414</v>
      </c>
      <c s="7" r="O10" t="n">
        <v>4900000</v>
      </c>
    </row>
    <row spans="1:23" r="11">
      <c s="4" r="A11" t="s">
        <v>415</v>
      </c>
      <c s="7" r="P11" t="n">
        <v>900000</v>
      </c>
    </row>
    <row spans="1:23" r="12">
      <c s="4" r="A12" t="s">
        <v>412</v>
      </c>
      <c s="4" r="U12" t="s">
        <v>413</v>
      </c>
    </row>
    <row spans="1:23" r="13">
      <c s="4" r="A13" t="s">
        <v>416</v>
      </c>
    </row>
    <row spans="1:23" r="14">
      <c s="3" r="A14" t="s">
        <v>761</v>
      </c>
    </row>
    <row spans="1:23" r="15">
      <c s="4" r="A15" t="s">
        <v>414</v>
      </c>
      <c s="7" r="F15" t="n">
        <v>9200000</v>
      </c>
    </row>
    <row spans="1:23" r="16">
      <c s="4" r="A16" t="s">
        <v>415</v>
      </c>
      <c s="7" r="F16" t="n">
        <v>1800000</v>
      </c>
    </row>
    <row spans="1:23" r="17">
      <c s="4" r="A17" t="s">
        <v>763</v>
      </c>
    </row>
    <row spans="1:23" r="18">
      <c s="3" r="A18" t="s">
        <v>761</v>
      </c>
    </row>
    <row spans="1:23" r="19">
      <c s="4" r="A19" t="s">
        <v>762</v>
      </c>
      <c s="6" r="M19" t="n">
        <v>100</v>
      </c>
    </row>
    <row spans="1:23" r="20">
      <c s="4" r="A20" t="s">
        <v>764</v>
      </c>
      <c s="6" r="M20" t="n">
        <v>2</v>
      </c>
    </row>
    <row spans="1:23" r="21">
      <c s="4" r="A21" t="s">
        <v>765</v>
      </c>
    </row>
    <row spans="1:23" r="22">
      <c s="3" r="A22" t="s">
        <v>761</v>
      </c>
    </row>
    <row spans="1:23" r="23">
      <c s="4" r="A23" t="s">
        <v>762</v>
      </c>
      <c s="6" r="H23" t="n">
        <v>130</v>
      </c>
    </row>
    <row spans="1:23" r="24">
      <c s="4" r="A24" t="s">
        <v>766</v>
      </c>
    </row>
    <row spans="1:23" r="25">
      <c s="3" r="A25" t="s">
        <v>761</v>
      </c>
    </row>
    <row spans="1:23" r="26">
      <c s="4" r="A26" t="s">
        <v>762</v>
      </c>
      <c s="6" r="H26" t="n">
        <v>150</v>
      </c>
    </row>
    <row spans="1:23" r="27">
      <c s="4" r="A27" t="s">
        <v>767</v>
      </c>
    </row>
    <row spans="1:23" r="28">
      <c s="3" r="A28" t="s">
        <v>761</v>
      </c>
    </row>
    <row spans="1:23" r="29">
      <c s="4" r="A29" t="s">
        <v>414</v>
      </c>
      <c s="7" r="U29" t="n">
        <v>0</v>
      </c>
    </row>
    <row spans="1:23" r="30">
      <c s="4" r="A30" t="s">
        <v>768</v>
      </c>
    </row>
    <row spans="1:23" r="31">
      <c s="3" r="A31" t="s">
        <v>761</v>
      </c>
    </row>
    <row spans="1:23" r="32">
      <c s="4" r="A32" t="s">
        <v>329</v>
      </c>
      <c s="4" r="H32" t="s">
        <v>330</v>
      </c>
    </row>
    <row spans="1:23" r="33">
      <c s="4" r="A33" t="s">
        <v>769</v>
      </c>
    </row>
    <row spans="1:23" r="34">
      <c s="3" r="A34" t="s">
        <v>761</v>
      </c>
    </row>
    <row spans="1:23" r="35">
      <c s="4" r="A35" t="s">
        <v>329</v>
      </c>
      <c s="4" r="M35" t="s">
        <v>770</v>
      </c>
    </row>
    <row spans="1:23" r="36">
      <c s="4" r="A36" t="s">
        <v>771</v>
      </c>
    </row>
    <row spans="1:23" r="37">
      <c s="3" r="A37" t="s">
        <v>761</v>
      </c>
    </row>
    <row spans="1:23" r="38">
      <c s="4" r="A38" t="s">
        <v>421</v>
      </c>
      <c s="7" r="O38" t="n">
        <v>31200000</v>
      </c>
      <c s="7" r="P38" t="n">
        <v>31200000</v>
      </c>
    </row>
    <row spans="1:23" r="39">
      <c s="4" r="A39" t="s">
        <v>422</v>
      </c>
      <c s="6" r="U39" t="n">
        <v>28500000</v>
      </c>
    </row>
    <row spans="1:23" r="40">
      <c s="4" r="A40" t="s">
        <v>762</v>
      </c>
      <c s="6" r="O40" t="n">
        <v>21</v>
      </c>
    </row>
    <row spans="1:23" r="41">
      <c s="4" r="A41" t="s">
        <v>772</v>
      </c>
    </row>
    <row spans="1:23" r="42">
      <c s="3" r="A42" t="s">
        <v>761</v>
      </c>
    </row>
    <row spans="1:23" r="43">
      <c s="4" r="A43" t="s">
        <v>773</v>
      </c>
      <c s="7" r="U43" t="n">
        <v>600000</v>
      </c>
    </row>
    <row spans="1:23" r="44">
      <c s="4" r="A44" t="s">
        <v>774</v>
      </c>
    </row>
    <row spans="1:23" r="45">
      <c s="3" r="A45" t="s">
        <v>761</v>
      </c>
    </row>
    <row spans="1:23" r="46">
      <c s="4" r="A46" t="s">
        <v>775</v>
      </c>
      <c s="4" r="Q46" t="s">
        <v>670</v>
      </c>
      <c s="4" r="U46" t="s">
        <v>670</v>
      </c>
    </row>
    <row spans="1:23" r="47">
      <c s="4" r="A47" t="s">
        <v>776</v>
      </c>
    </row>
    <row spans="1:23" r="48">
      <c s="3" r="A48" t="s">
        <v>761</v>
      </c>
    </row>
    <row spans="1:23" r="49">
      <c s="4" r="A49" t="s">
        <v>773</v>
      </c>
      <c s="7" r="U49" t="n">
        <v>1100000</v>
      </c>
    </row>
    <row spans="1:23" r="50">
      <c s="4" r="A50" t="s">
        <v>777</v>
      </c>
    </row>
    <row spans="1:23" r="51">
      <c s="3" r="A51" t="s">
        <v>761</v>
      </c>
    </row>
    <row spans="1:23" r="52">
      <c s="4" r="A52" t="s">
        <v>775</v>
      </c>
      <c s="4" r="Q52" t="s">
        <v>670</v>
      </c>
      <c s="4" r="U52" t="s">
        <v>670</v>
      </c>
    </row>
    <row spans="1:23" r="53">
      <c s="4" r="A53" t="s">
        <v>778</v>
      </c>
    </row>
    <row spans="1:23" r="54">
      <c s="3" r="A54" t="s">
        <v>761</v>
      </c>
    </row>
    <row spans="1:23" r="55">
      <c s="4" r="A55" t="s">
        <v>779</v>
      </c>
      <c s="7" r="Q55" t="n">
        <v>400000</v>
      </c>
      <c s="6" r="S55" t="n">
        <v>300000</v>
      </c>
      <c s="6" r="T55" t="n">
        <v>300000</v>
      </c>
      <c s="7" r="U55" t="n">
        <v>1200000</v>
      </c>
    </row>
    <row spans="1:23" r="56">
      <c s="4" r="A56" t="s">
        <v>780</v>
      </c>
    </row>
    <row spans="1:23" r="57">
      <c s="3" r="A57" t="s">
        <v>761</v>
      </c>
    </row>
    <row spans="1:23" r="58">
      <c s="4" r="A58" t="s">
        <v>781</v>
      </c>
      <c s="4" r="U58" t="s">
        <v>442</v>
      </c>
    </row>
    <row spans="1:23" r="59">
      <c s="4" r="A59" t="s">
        <v>782</v>
      </c>
    </row>
    <row spans="1:23" r="60">
      <c s="3" r="A60" t="s">
        <v>761</v>
      </c>
    </row>
    <row spans="1:23" r="61">
      <c s="4" r="A61" t="s">
        <v>783</v>
      </c>
      <c s="4" r="U61" t="s">
        <v>784</v>
      </c>
    </row>
    <row spans="1:23" r="62">
      <c s="4" r="A62" t="s">
        <v>785</v>
      </c>
    </row>
    <row spans="1:23" r="63">
      <c s="3" r="A63" t="s">
        <v>761</v>
      </c>
    </row>
    <row spans="1:23" r="64">
      <c s="4" r="A64" t="s">
        <v>783</v>
      </c>
      <c s="4" r="U64" t="s">
        <v>704</v>
      </c>
    </row>
    <row spans="1:23" r="65">
      <c s="4" r="A65" t="s">
        <v>786</v>
      </c>
    </row>
    <row spans="1:23" r="66">
      <c s="3" r="A66" t="s">
        <v>761</v>
      </c>
    </row>
    <row spans="1:23" r="67">
      <c s="4" r="A67" t="s">
        <v>73</v>
      </c>
      <c s="7" r="Q67" t="n">
        <v>1500000</v>
      </c>
      <c s="6" r="S67" t="n">
        <v>100000</v>
      </c>
      <c s="6" r="T67" t="n">
        <v>500000</v>
      </c>
      <c s="7" r="U67" t="n">
        <v>3800000</v>
      </c>
    </row>
    <row spans="1:23" r="68">
      <c s="4" r="A68" t="s">
        <v>324</v>
      </c>
    </row>
    <row spans="1:23" r="69">
      <c s="3" r="A69" t="s">
        <v>761</v>
      </c>
    </row>
    <row spans="1:23" r="70">
      <c s="4" r="A70" t="s">
        <v>787</v>
      </c>
      <c s="7" r="R70" t="n">
        <v>10000000</v>
      </c>
    </row>
    <row spans="1:23" r="71">
      <c s="4" r="A71" t="s">
        <v>788</v>
      </c>
      <c s="7" r="W71" t="n">
        <v>2000000</v>
      </c>
    </row>
    <row spans="1:23" r="72">
      <c s="4" r="A72" t="s">
        <v>789</v>
      </c>
      <c s="4" r="W72" t="s">
        <v>790</v>
      </c>
    </row>
    <row spans="1:23" r="73">
      <c s="4" r="A73" t="s">
        <v>410</v>
      </c>
      <c s="4" r="H73" t="s">
        <v>411</v>
      </c>
      <c s="4" r="M73" t="s">
        <v>411</v>
      </c>
    </row>
    <row spans="1:23" r="74">
      <c s="4" r="A74" t="s">
        <v>791</v>
      </c>
    </row>
    <row spans="1:23" r="75">
      <c s="3" r="A75" t="s">
        <v>761</v>
      </c>
    </row>
    <row spans="1:23" r="76">
      <c s="4" r="A76" t="s">
        <v>762</v>
      </c>
      <c s="6" r="H76" t="n">
        <v>250</v>
      </c>
    </row>
    <row spans="1:23" r="77">
      <c s="4" r="A77" t="s">
        <v>792</v>
      </c>
    </row>
    <row spans="1:23" r="78">
      <c s="3" r="A78" t="s">
        <v>761</v>
      </c>
    </row>
    <row spans="1:23" r="79">
      <c s="4" r="A79" t="s">
        <v>414</v>
      </c>
      <c s="7" r="E79" t="n">
        <v>9200000</v>
      </c>
    </row>
    <row spans="1:23" r="80">
      <c s="4" r="A80" t="s">
        <v>474</v>
      </c>
    </row>
    <row spans="1:23" r="81">
      <c s="3" r="A81" t="s">
        <v>761</v>
      </c>
    </row>
    <row spans="1:23" r="82">
      <c s="4" r="A82" t="s">
        <v>414</v>
      </c>
      <c s="7" r="I82" t="n">
        <v>0</v>
      </c>
      <c s="7" r="L82" t="n">
        <v>60000000</v>
      </c>
    </row>
    <row spans="1:23" r="83">
      <c s="4" r="A83" t="s">
        <v>415</v>
      </c>
      <c s="6" r="I83" t="n">
        <v>46800000</v>
      </c>
      <c s="7" r="N83" t="n">
        <v>11700000</v>
      </c>
    </row>
    <row spans="1:23" r="84">
      <c s="4" r="A84" t="s">
        <v>426</v>
      </c>
      <c s="7" r="L84" t="n">
        <v>42900000</v>
      </c>
    </row>
    <row spans="1:23" r="85">
      <c s="4" r="A85" t="s">
        <v>409</v>
      </c>
      <c s="7" r="I85" t="n">
        <v>17100000</v>
      </c>
    </row>
    <row spans="1:23" r="86">
      <c s="4" r="A86" t="s">
        <v>412</v>
      </c>
      <c s="4" r="U86" t="s">
        <v>424</v>
      </c>
    </row>
    <row spans="1:23" r="87">
      <c s="4" r="A87" t="s">
        <v>762</v>
      </c>
      <c s="6" r="L87" t="n">
        <v>20</v>
      </c>
    </row>
    <row spans="1:23" r="88">
      <c s="4" r="A88" t="s">
        <v>793</v>
      </c>
    </row>
    <row spans="1:23" r="89">
      <c s="3" r="A89" t="s">
        <v>761</v>
      </c>
    </row>
    <row spans="1:23" r="90">
      <c s="4" r="A90" t="s">
        <v>414</v>
      </c>
      <c s="7" r="K90" t="n">
        <v>53500000</v>
      </c>
      <c s="7" r="L90" t="n">
        <v>0</v>
      </c>
    </row>
    <row spans="1:23" r="91">
      <c s="4" r="A91" t="s">
        <v>794</v>
      </c>
    </row>
    <row spans="1:23" r="92">
      <c s="3" r="A92" t="s">
        <v>761</v>
      </c>
    </row>
    <row spans="1:23" r="93">
      <c s="4" r="A93" t="s">
        <v>421</v>
      </c>
      <c s="7" r="U93" t="n">
        <v>8900000</v>
      </c>
    </row>
    <row spans="1:23" r="94">
      <c s="4" r="A94" t="s">
        <v>415</v>
      </c>
      <c s="7" r="J94" t="n">
        <v>600000</v>
      </c>
    </row>
    <row spans="1:23" r="95">
      <c s="4" r="A95" t="s">
        <v>422</v>
      </c>
      <c s="7" r="U95" t="n">
        <v>5000000</v>
      </c>
    </row>
    <row spans="1:23" r="96">
      <c s="4" r="A96" t="s">
        <v>412</v>
      </c>
      <c s="4" r="U96" t="s">
        <v>430</v>
      </c>
    </row>
    <row spans="1:23" r="97">
      <c s="4" r="A97" t="s">
        <v>499</v>
      </c>
      <c s="7" r="G97" t="n">
        <v>12000000</v>
      </c>
    </row>
    <row spans="1:23" r="98">
      <c s="4" r="A98" t="s">
        <v>795</v>
      </c>
    </row>
    <row spans="1:23" r="99">
      <c s="3" r="A99" t="s">
        <v>761</v>
      </c>
    </row>
    <row spans="1:23" r="100">
      <c s="4" r="A100" t="s">
        <v>415</v>
      </c>
      <c s="7" r="C100" t="n">
        <v>3300000</v>
      </c>
    </row>
    <row spans="1:23" r="101">
      <c s="4" r="A101" t="s">
        <v>796</v>
      </c>
    </row>
    <row spans="1:23" r="102">
      <c s="3" r="A102" t="s">
        <v>761</v>
      </c>
    </row>
    <row spans="1:23" r="103">
      <c s="4" r="A103" t="s">
        <v>499</v>
      </c>
      <c s="7" r="D103" t="n">
        <v>134000000</v>
      </c>
    </row>
    <row spans="1:23" r="104">
      <c s="4" r="A104" t="s">
        <v>441</v>
      </c>
      <c s="4" r="D104" t="s">
        <v>334</v>
      </c>
    </row>
    <row spans="1:23" r="105">
      <c s="4" r="A105" t="s">
        <v>797</v>
      </c>
    </row>
    <row spans="1:23" r="106">
      <c s="3" r="A106" t="s">
        <v>761</v>
      </c>
    </row>
    <row spans="1:23" r="107">
      <c s="4" r="A107" t="s">
        <v>762</v>
      </c>
      <c s="6" r="M107" t="n">
        <v>300</v>
      </c>
    </row>
    <row spans="1:23" r="108">
      <c s="4" r="A108" t="s">
        <v>798</v>
      </c>
    </row>
    <row spans="1:23" r="109">
      <c s="3" r="A109" t="s">
        <v>761</v>
      </c>
    </row>
    <row spans="1:23" r="110">
      <c s="4" r="A110" t="s">
        <v>762</v>
      </c>
      <c s="6" r="V110" t="n">
        <v>300</v>
      </c>
    </row>
    <row spans="1:23" r="111">
      <c s="4" r="A111" t="s">
        <v>327</v>
      </c>
    </row>
    <row spans="1:23" r="112">
      <c s="3" r="A112" t="s">
        <v>761</v>
      </c>
    </row>
    <row spans="1:23" r="113">
      <c s="4" r="A113" t="s">
        <v>787</v>
      </c>
      <c s="7" r="U113" t="n">
        <v>3900000</v>
      </c>
    </row>
    <row spans="1:23" r="114">
      <c s="4" r="A114" t="s">
        <v>799</v>
      </c>
    </row>
    <row spans="1:23" r="115">
      <c s="3" r="A115" t="s">
        <v>761</v>
      </c>
    </row>
    <row spans="1:23" r="116">
      <c s="4" r="A116" t="s">
        <v>426</v>
      </c>
      <c s="7" r="G116" t="n">
        <v>6400000</v>
      </c>
    </row>
    <row spans="1:23" r="117">
      <c s="4" r="A117" t="s">
        <v>800</v>
      </c>
    </row>
    <row spans="1:23" r="118">
      <c s="3" r="A118" t="s">
        <v>761</v>
      </c>
    </row>
    <row spans="1:23" r="119">
      <c s="4" r="A119" t="s">
        <v>409</v>
      </c>
      <c s="7" r="C119" t="n">
        <v>5600000</v>
      </c>
    </row>
    <row spans="1:23" r="120">
      <c s="4" r="A120" t="s">
        <v>801</v>
      </c>
    </row>
    <row spans="1:23" r="121">
      <c s="3" r="A121" t="s">
        <v>761</v>
      </c>
    </row>
    <row spans="1:23" r="122">
      <c s="4" r="A122" t="s">
        <v>802</v>
      </c>
      <c s="4" r="M122" t="s">
        <v>330</v>
      </c>
    </row>
    <row spans="1:23" r="123">
      <c s="4" r="A123" t="s">
        <v>803</v>
      </c>
    </row>
    <row spans="1:23" r="124">
      <c s="3" r="A124" t="s">
        <v>761</v>
      </c>
    </row>
    <row spans="1:23" r="125">
      <c s="4" r="A125" t="s">
        <v>802</v>
      </c>
      <c s="4" r="M125" t="s">
        <v>804</v>
      </c>
    </row>
    <row spans="1:23" r="126">
      <c s="4" r="A126" t="s">
        <v>437</v>
      </c>
    </row>
    <row spans="1:23" r="127">
      <c s="3" r="A127" t="s">
        <v>761</v>
      </c>
    </row>
    <row spans="1:23" r="128">
      <c s="4" r="A128" t="s">
        <v>584</v>
      </c>
      <c s="4" r="U128" t="s">
        <v>585</v>
      </c>
    </row>
    <row spans="1:23" r="129">
      <c s="4" r="A129" t="s">
        <v>805</v>
      </c>
    </row>
    <row spans="1:23" r="130">
      <c s="3" r="A130" t="s">
        <v>761</v>
      </c>
    </row>
    <row spans="1:23" r="131">
      <c s="4" r="A131" t="s">
        <v>74</v>
      </c>
      <c s="7" r="S131" t="n">
        <v>800000</v>
      </c>
      <c s="7" r="T131" t="n">
        <v>4800000</v>
      </c>
    </row>
    <row spans="1:23" r="132">
      <c r="A132" t="n"/>
    </row>
    <row spans="1:23" r="133">
      <c s="4" r="A133" t="s">
        <v>32</v>
      </c>
      <c s="4" r="B133" t="s">
        <v>97</v>
      </c>
    </row>
  </sheetData>
  <mergeCells count="3">
    <mergeCell ref="A1:B1"/>
    <mergeCell ref="A132:V132"/>
    <mergeCell ref="B133:V1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5"/>
  </cols>
  <sheetData>
    <row spans="1:6" r="1">
      <c s="1" r="A1" t="s">
        <v>806</v>
      </c>
      <c s="2" r="B1" t="s">
        <v>65</v>
      </c>
      <c s="2" r="D1" t="s">
        <v>688</v>
      </c>
      <c s="2" r="E1" t="s">
        <v>66</v>
      </c>
      <c s="2" r="F1" t="s">
        <v>1</v>
      </c>
    </row>
    <row spans="1:6" r="2">
      <c s="2" r="B2" t="s">
        <v>2</v>
      </c>
      <c s="2" r="C2" t="s">
        <v>67</v>
      </c>
      <c s="2" r="D2" t="s">
        <v>482</v>
      </c>
      <c s="2" r="E2" t="s">
        <v>67</v>
      </c>
      <c s="2" r="F2" t="s">
        <v>2</v>
      </c>
    </row>
    <row spans="1:6" r="3">
      <c s="3" r="A3" t="s">
        <v>807</v>
      </c>
    </row>
    <row spans="1:6" r="4">
      <c s="4" r="A4" t="s">
        <v>808</v>
      </c>
      <c s="4" r="F4" t="s">
        <v>644</v>
      </c>
    </row>
    <row spans="1:6" r="5">
      <c s="4" r="A5" t="s">
        <v>809</v>
      </c>
      <c s="7" r="B5" t="n">
        <v>12862</v>
      </c>
      <c s="7" r="C5" t="n">
        <v>-4127</v>
      </c>
      <c s="7" r="E5" t="n">
        <v>-20775</v>
      </c>
      <c s="7" r="F5" t="n">
        <v>10437</v>
      </c>
    </row>
    <row spans="1:6" r="6">
      <c s="4" r="A6" t="s">
        <v>810</v>
      </c>
      <c s="7" r="B6" t="n">
        <v>7593</v>
      </c>
      <c s="7" r="C6" t="n">
        <v>1033</v>
      </c>
      <c s="7" r="E6" t="n">
        <v>1033</v>
      </c>
      <c s="7" r="F6" t="n">
        <v>22923</v>
      </c>
    </row>
    <row spans="1:6" r="7">
      <c s="4" r="A7" t="s">
        <v>811</v>
      </c>
    </row>
    <row spans="1:6" r="8">
      <c s="3" r="A8" t="s">
        <v>807</v>
      </c>
    </row>
    <row spans="1:6" r="9">
      <c s="4" r="A9" t="s">
        <v>809</v>
      </c>
      <c s="7" r="D9" t="n">
        <v>-20100</v>
      </c>
    </row>
    <row spans="1:6" r="10">
      <c s="4" r="A10" t="s">
        <v>810</v>
      </c>
      <c s="7" r="D10" t="n">
        <v>-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22"/>
    <col customWidth="1" max="3" min="3" width="22"/>
    <col customWidth="1" max="4" min="4" width="22"/>
    <col customWidth="1" max="5" min="5" width="29"/>
  </cols>
  <sheetData>
    <row spans="1:5" r="1">
      <c s="1" r="A1" t="s">
        <v>812</v>
      </c>
      <c s="2" r="B1" t="s">
        <v>65</v>
      </c>
      <c s="2" r="D1" t="s">
        <v>66</v>
      </c>
      <c s="2" r="E1" t="s">
        <v>1</v>
      </c>
    </row>
    <row spans="1:5" r="2">
      <c s="2" r="B2" t="s">
        <v>813</v>
      </c>
      <c s="2" r="C2" t="s">
        <v>814</v>
      </c>
      <c s="2" r="D2" t="s">
        <v>814</v>
      </c>
      <c s="2" r="E2" t="s">
        <v>815</v>
      </c>
    </row>
    <row spans="1:5" r="3">
      <c s="3" r="A3" t="s">
        <v>816</v>
      </c>
    </row>
    <row spans="1:5" r="4">
      <c s="4" r="A4" t="s">
        <v>817</v>
      </c>
      <c s="6" r="E4" t="n">
        <v>1</v>
      </c>
    </row>
    <row spans="1:5" r="5">
      <c s="4" r="A5" t="s">
        <v>818</v>
      </c>
    </row>
    <row spans="1:5" r="6">
      <c s="3" r="A6" t="s">
        <v>816</v>
      </c>
    </row>
    <row spans="1:5" r="7">
      <c s="4" r="A7" t="s">
        <v>819</v>
      </c>
      <c s="4" r="B7" t="s">
        <v>820</v>
      </c>
      <c s="4" r="C7" t="s">
        <v>820</v>
      </c>
      <c s="4" r="D7" t="s">
        <v>820</v>
      </c>
      <c s="4" r="E7" t="s">
        <v>820</v>
      </c>
    </row>
    <row spans="1:5" r="8">
      <c s="4" r="A8" t="s">
        <v>821</v>
      </c>
    </row>
    <row spans="1:5" r="9">
      <c s="3" r="A9" t="s">
        <v>816</v>
      </c>
    </row>
    <row spans="1:5" r="10">
      <c s="4" r="A10" t="s">
        <v>822</v>
      </c>
      <c s="4" r="C10" t="s">
        <v>823</v>
      </c>
      <c s="4" r="D10" t="s">
        <v>670</v>
      </c>
    </row>
    <row spans="1:5" r="11">
      <c s="4" r="A11" t="s">
        <v>824</v>
      </c>
      <c s="6" r="B11" t="n">
        <v>1</v>
      </c>
      <c s="6" r="C11" t="n">
        <v>1</v>
      </c>
      <c s="6" r="D11" t="n">
        <v>1</v>
      </c>
      <c s="6" r="E11"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23"/>
    <col customWidth="1" max="3" min="3" width="39"/>
    <col customWidth="1" max="4" min="4" width="21"/>
    <col customWidth="1" max="5" min="5" width="24"/>
    <col customWidth="1" max="6" min="6" width="21"/>
    <col customWidth="1" max="7" min="7" width="21"/>
    <col customWidth="1" max="8" min="8" width="14"/>
    <col customWidth="1" max="9" min="9" width="16"/>
    <col customWidth="1" max="10" min="10" width="23"/>
    <col customWidth="1" max="11" min="11" width="16"/>
    <col customWidth="1" max="12" min="12" width="21"/>
  </cols>
  <sheetData>
    <row spans="1:12" r="1">
      <c s="1" r="A1" t="s">
        <v>825</v>
      </c>
      <c s="2" r="B1" t="s">
        <v>826</v>
      </c>
      <c s="2" r="C1" t="s">
        <v>827</v>
      </c>
      <c s="2" r="D1" t="s">
        <v>753</v>
      </c>
      <c s="2" r="E1" t="s">
        <v>828</v>
      </c>
      <c s="2" r="F1" t="s">
        <v>393</v>
      </c>
      <c s="2" r="G1" t="s">
        <v>393</v>
      </c>
      <c s="2" r="H1" t="s">
        <v>397</v>
      </c>
      <c s="2" r="I1" t="s">
        <v>829</v>
      </c>
      <c s="2" r="J1" t="s">
        <v>403</v>
      </c>
      <c s="2" r="K1" t="s">
        <v>343</v>
      </c>
      <c s="2" r="L1" t="s">
        <v>830</v>
      </c>
    </row>
    <row spans="1:12" r="2">
      <c s="3" r="A2" t="s">
        <v>831</v>
      </c>
    </row>
    <row spans="1:12" r="3">
      <c s="4" r="A3" t="s">
        <v>762</v>
      </c>
      <c s="6" r="K3" t="n">
        <v>530</v>
      </c>
    </row>
    <row spans="1:12" r="4">
      <c s="4" r="A4" t="s">
        <v>623</v>
      </c>
    </row>
    <row spans="1:12" r="5">
      <c s="3" r="A5" t="s">
        <v>831</v>
      </c>
    </row>
    <row spans="1:12" r="6">
      <c s="4" r="A6" t="s">
        <v>624</v>
      </c>
      <c s="7" r="L6" t="n">
        <v>525000000</v>
      </c>
    </row>
    <row spans="1:12" r="7">
      <c s="4" r="A7" t="s">
        <v>832</v>
      </c>
    </row>
    <row spans="1:12" r="8">
      <c s="3" r="A8" t="s">
        <v>831</v>
      </c>
    </row>
    <row spans="1:12" r="9">
      <c s="4" r="A9" t="s">
        <v>833</v>
      </c>
      <c s="4" r="K9" t="s">
        <v>834</v>
      </c>
    </row>
    <row spans="1:12" r="10">
      <c s="4" r="A10" t="s">
        <v>835</v>
      </c>
      <c s="4" r="K10" t="s">
        <v>836</v>
      </c>
    </row>
    <row spans="1:12" r="11">
      <c s="4" r="A11" t="s">
        <v>272</v>
      </c>
    </row>
    <row spans="1:12" r="12">
      <c s="3" r="A12" t="s">
        <v>831</v>
      </c>
    </row>
    <row spans="1:12" r="13">
      <c s="4" r="A13" t="s">
        <v>414</v>
      </c>
      <c s="7" r="J13" t="n">
        <v>4900000</v>
      </c>
    </row>
    <row spans="1:12" r="14">
      <c s="4" r="A14" t="s">
        <v>837</v>
      </c>
    </row>
    <row spans="1:12" r="15">
      <c s="3" r="A15" t="s">
        <v>831</v>
      </c>
    </row>
    <row spans="1:12" r="16">
      <c s="4" r="A16" t="s">
        <v>762</v>
      </c>
      <c s="6" r="B16" t="n">
        <v>42</v>
      </c>
    </row>
    <row spans="1:12" r="17">
      <c s="4" r="A17" t="s">
        <v>838</v>
      </c>
    </row>
    <row spans="1:12" r="18">
      <c s="3" r="A18" t="s">
        <v>831</v>
      </c>
    </row>
    <row spans="1:12" r="19">
      <c s="4" r="A19" t="s">
        <v>762</v>
      </c>
      <c s="6" r="B19" t="n">
        <v>54</v>
      </c>
    </row>
    <row spans="1:12" r="20">
      <c s="4" r="A20" t="s">
        <v>839</v>
      </c>
    </row>
    <row spans="1:12" r="21">
      <c s="3" r="A21" t="s">
        <v>831</v>
      </c>
    </row>
    <row spans="1:12" r="22">
      <c s="4" r="A22" t="s">
        <v>762</v>
      </c>
      <c s="6" r="B22" t="n">
        <v>20</v>
      </c>
    </row>
    <row spans="1:12" r="23">
      <c s="4" r="A23" t="s">
        <v>840</v>
      </c>
    </row>
    <row spans="1:12" r="24">
      <c s="3" r="A24" t="s">
        <v>831</v>
      </c>
    </row>
    <row spans="1:12" r="25">
      <c s="4" r="A25" t="s">
        <v>762</v>
      </c>
      <c s="6" r="B25" t="n">
        <v>100</v>
      </c>
    </row>
    <row spans="1:12" r="26">
      <c s="4" r="A26" t="s">
        <v>324</v>
      </c>
    </row>
    <row spans="1:12" r="27">
      <c s="3" r="A27" t="s">
        <v>831</v>
      </c>
    </row>
    <row spans="1:12" r="28">
      <c s="4" r="A28" t="s">
        <v>841</v>
      </c>
      <c s="4" r="H28" t="s">
        <v>411</v>
      </c>
      <c s="4" r="I28" t="s">
        <v>411</v>
      </c>
    </row>
    <row spans="1:12" r="29">
      <c s="4" r="A29" t="s">
        <v>842</v>
      </c>
    </row>
    <row spans="1:12" r="30">
      <c s="3" r="A30" t="s">
        <v>831</v>
      </c>
    </row>
    <row spans="1:12" r="31">
      <c s="4" r="A31" t="s">
        <v>762</v>
      </c>
      <c s="6" r="I31" t="n">
        <v>300</v>
      </c>
    </row>
    <row spans="1:12" r="32">
      <c s="4" r="A32" t="s">
        <v>843</v>
      </c>
    </row>
    <row spans="1:12" r="33">
      <c s="3" r="A33" t="s">
        <v>831</v>
      </c>
    </row>
    <row spans="1:12" r="34">
      <c s="4" r="A34" t="s">
        <v>841</v>
      </c>
      <c s="4" r="B34" t="s">
        <v>411</v>
      </c>
    </row>
    <row spans="1:12" r="35">
      <c s="4" r="A35" t="s">
        <v>844</v>
      </c>
    </row>
    <row spans="1:12" r="36">
      <c s="3" r="A36" t="s">
        <v>831</v>
      </c>
    </row>
    <row spans="1:12" r="37">
      <c s="4" r="A37" t="s">
        <v>329</v>
      </c>
      <c s="4" r="K37" t="s">
        <v>845</v>
      </c>
    </row>
    <row spans="1:12" r="38">
      <c s="4" r="A38" t="s">
        <v>846</v>
      </c>
    </row>
    <row spans="1:12" r="39">
      <c s="3" r="A39" t="s">
        <v>831</v>
      </c>
    </row>
    <row spans="1:12" r="40">
      <c s="4" r="A40" t="s">
        <v>847</v>
      </c>
      <c s="12" r="E40" t="n">
        <v>0.2406</v>
      </c>
    </row>
    <row spans="1:12" r="41">
      <c s="4" r="A41" t="s">
        <v>848</v>
      </c>
    </row>
    <row spans="1:12" r="42">
      <c s="3" r="A42" t="s">
        <v>831</v>
      </c>
    </row>
    <row spans="1:12" r="43">
      <c s="4" r="A43" t="s">
        <v>849</v>
      </c>
      <c s="6" r="C43" t="n">
        <v>8050000</v>
      </c>
    </row>
    <row spans="1:12" r="44">
      <c s="4" r="A44" t="s">
        <v>850</v>
      </c>
      <c s="7" r="C44" t="n">
        <v>113700000</v>
      </c>
    </row>
    <row spans="1:12" r="45">
      <c s="4" r="A45" t="s">
        <v>851</v>
      </c>
      <c s="7" r="C45" t="n">
        <v>117900000</v>
      </c>
    </row>
    <row spans="1:12" r="46">
      <c s="4" r="A46" t="s">
        <v>852</v>
      </c>
      <c s="8" r="C46" t="n">
        <v>14.65</v>
      </c>
    </row>
    <row spans="1:12" r="47">
      <c s="4" r="A47" t="s">
        <v>853</v>
      </c>
      <c s="7" r="C47" t="n">
        <v>3500000</v>
      </c>
    </row>
    <row spans="1:12" r="48">
      <c s="4" r="A48" t="s">
        <v>854</v>
      </c>
      <c s="7" r="C48" t="n">
        <v>700000</v>
      </c>
    </row>
    <row spans="1:12" r="49">
      <c s="4" r="A49" t="s">
        <v>855</v>
      </c>
    </row>
    <row spans="1:12" r="50">
      <c s="3" r="A50" t="s">
        <v>831</v>
      </c>
    </row>
    <row spans="1:12" r="51">
      <c s="4" r="A51" t="s">
        <v>414</v>
      </c>
      <c s="7" r="G51" t="n">
        <v>9200000</v>
      </c>
    </row>
    <row spans="1:12" r="52">
      <c s="4" r="A52" t="s">
        <v>856</v>
      </c>
    </row>
    <row spans="1:12" r="53">
      <c s="3" r="A53" t="s">
        <v>831</v>
      </c>
    </row>
    <row spans="1:12" r="54">
      <c s="4" r="A54" t="s">
        <v>642</v>
      </c>
      <c s="7" r="B54" t="n">
        <v>250000000</v>
      </c>
    </row>
    <row spans="1:12" r="55">
      <c s="4" r="A55" t="s">
        <v>624</v>
      </c>
      <c s="7" r="B55" t="n">
        <v>775000000</v>
      </c>
    </row>
    <row spans="1:12" r="56">
      <c s="4" r="A56" t="s">
        <v>857</v>
      </c>
    </row>
    <row spans="1:12" r="57">
      <c s="3" r="A57" t="s">
        <v>831</v>
      </c>
    </row>
    <row spans="1:12" r="58">
      <c s="4" r="A58" t="s">
        <v>414</v>
      </c>
      <c s="7" r="F58" t="n">
        <v>9200000</v>
      </c>
    </row>
    <row spans="1:12" r="59">
      <c s="4" r="A59" t="s">
        <v>498</v>
      </c>
    </row>
    <row spans="1:12" r="60">
      <c s="3" r="A60" t="s">
        <v>831</v>
      </c>
    </row>
    <row spans="1:12" r="61">
      <c s="4" r="A61" t="s">
        <v>441</v>
      </c>
      <c s="4" r="D61" t="s">
        <v>334</v>
      </c>
    </row>
    <row spans="1:12" r="62">
      <c s="4" r="A62" t="s">
        <v>499</v>
      </c>
      <c s="7" r="D62" t="n">
        <v>134000000</v>
      </c>
    </row>
    <row spans="1:12" r="63">
      <c s="4" r="A63" t="s">
        <v>858</v>
      </c>
    </row>
    <row spans="1:12" r="64">
      <c s="3" r="A64" t="s">
        <v>831</v>
      </c>
    </row>
    <row spans="1:12" r="65">
      <c s="4" r="A65" t="s">
        <v>762</v>
      </c>
      <c s="6" r="B65" t="n">
        <v>300</v>
      </c>
    </row>
    <row spans="1:12" r="66">
      <c s="4" r="A66" t="s">
        <v>771</v>
      </c>
    </row>
    <row spans="1:12" r="67">
      <c s="3" r="A67" t="s">
        <v>831</v>
      </c>
    </row>
    <row spans="1:12" r="68">
      <c s="4" r="A68" t="s">
        <v>762</v>
      </c>
      <c s="6" r="J68" t="n">
        <v>21</v>
      </c>
    </row>
    <row spans="1:12" r="69">
      <c s="4" r="A69" t="s">
        <v>859</v>
      </c>
    </row>
    <row spans="1:12" r="70">
      <c s="3" r="A70" t="s">
        <v>831</v>
      </c>
    </row>
    <row spans="1:12" r="71">
      <c s="4" r="A71" t="s">
        <v>860</v>
      </c>
      <c s="7" r="B71" t="n">
        <v>50000</v>
      </c>
    </row>
    <row spans="1:12" r="72">
      <c s="4" r="A72" t="s">
        <v>861</v>
      </c>
    </row>
    <row spans="1:12" r="73">
      <c s="3" r="A73" t="s">
        <v>831</v>
      </c>
    </row>
    <row spans="1:12" r="74">
      <c s="4" r="A74" t="s">
        <v>862</v>
      </c>
      <c s="6" r="C74" t="n">
        <v>1</v>
      </c>
    </row>
    <row spans="1:12" r="75">
      <c s="4" r="A75" t="s">
        <v>863</v>
      </c>
      <c s="7" r="C75" t="n">
        <v>16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64</v>
      </c>
      <c s="2" r="B1" t="s">
        <v>393</v>
      </c>
    </row>
    <row spans="1:2" r="2">
      <c s="3" r="A2" t="s">
        <v>407</v>
      </c>
    </row>
    <row spans="1:2" r="3">
      <c s="4" r="A3" t="s">
        <v>452</v>
      </c>
      <c s="7" r="B3" t="n">
        <v>18853</v>
      </c>
    </row>
    <row spans="1:2" r="4">
      <c s="4" r="A4" t="s">
        <v>455</v>
      </c>
      <c s="6" r="B4" t="n">
        <v>-7123</v>
      </c>
    </row>
    <row spans="1:2" r="5">
      <c s="4" r="A5" t="s">
        <v>456</v>
      </c>
      <c s="6" r="B5" t="n">
        <v>-785</v>
      </c>
    </row>
    <row spans="1:2" r="6">
      <c s="4" r="A6" t="s">
        <v>457</v>
      </c>
      <c s="6" r="B6" t="n">
        <v>-1791</v>
      </c>
    </row>
    <row spans="1:2" r="7">
      <c s="4" r="A7" t="s">
        <v>458</v>
      </c>
      <c s="7" r="B7" t="n">
        <v>91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165</v>
      </c>
      <c s="2" r="C1" t="s">
        <v>66</v>
      </c>
      <c s="2" r="D1" t="s">
        <v>1</v>
      </c>
    </row>
    <row spans="1:4" r="2">
      <c s="2" r="C2" t="s">
        <v>67</v>
      </c>
      <c s="2" r="D2" t="s">
        <v>2</v>
      </c>
    </row>
    <row spans="1:4" r="3">
      <c s="3" r="A3" t="s">
        <v>166</v>
      </c>
    </row>
    <row spans="1:4" r="4">
      <c s="4" r="A4" t="s">
        <v>87</v>
      </c>
      <c s="7" r="C4" t="n">
        <v>-15367</v>
      </c>
      <c s="7" r="D4" t="n">
        <v>8660</v>
      </c>
    </row>
    <row spans="1:4" r="5">
      <c s="3" r="A5" t="s">
        <v>167</v>
      </c>
    </row>
    <row spans="1:4" r="6">
      <c s="4" r="A6" t="s">
        <v>75</v>
      </c>
      <c s="4" r="B6" t="s">
        <v>32</v>
      </c>
      <c s="6" r="C6" t="n">
        <v>2374</v>
      </c>
      <c s="6" r="D6" t="n">
        <v>16325</v>
      </c>
    </row>
    <row spans="1:4" r="7">
      <c s="4" r="A7" t="s">
        <v>168</v>
      </c>
      <c s="6" r="C7" t="n">
        <v>3242</v>
      </c>
      <c s="6" r="D7" t="n">
        <v>0</v>
      </c>
    </row>
    <row spans="1:4" r="8">
      <c s="4" r="A8" t="s">
        <v>169</v>
      </c>
      <c s="6" r="C8" t="n">
        <v>1193</v>
      </c>
      <c s="6" r="D8" t="n">
        <v>0</v>
      </c>
    </row>
    <row spans="1:4" r="9">
      <c s="4" r="A9" t="s">
        <v>170</v>
      </c>
      <c s="6" r="C9" t="n">
        <v>6478</v>
      </c>
      <c s="6" r="D9" t="n">
        <v>0</v>
      </c>
    </row>
    <row spans="1:4" r="10">
      <c s="4" r="A10" t="s">
        <v>171</v>
      </c>
      <c s="6" r="C10" t="n">
        <v>1338</v>
      </c>
      <c s="6" r="D10" t="n">
        <v>0</v>
      </c>
    </row>
    <row spans="1:4" r="11">
      <c s="4" r="A11" t="s">
        <v>172</v>
      </c>
      <c s="6" r="C11" t="n">
        <v>0</v>
      </c>
      <c s="6" r="D11" t="n">
        <v>15130</v>
      </c>
    </row>
    <row spans="1:4" r="12">
      <c s="4" r="A12" t="s">
        <v>86</v>
      </c>
      <c s="6" r="C12" t="n">
        <v>-6115</v>
      </c>
      <c s="6" r="D12" t="n">
        <v>-13504</v>
      </c>
    </row>
    <row spans="1:4" r="13">
      <c s="4" r="A13" t="s">
        <v>173</v>
      </c>
      <c s="6" r="C13" t="n">
        <v>695</v>
      </c>
      <c s="6" r="D13" t="n">
        <v>15281</v>
      </c>
    </row>
    <row spans="1:4" r="14">
      <c s="4" r="A14" t="s">
        <v>174</v>
      </c>
      <c s="6" r="C14" t="n">
        <v>56</v>
      </c>
      <c s="6" r="D14" t="n">
        <v>168</v>
      </c>
    </row>
    <row spans="1:4" r="15">
      <c s="4" r="A15" t="s">
        <v>175</v>
      </c>
      <c s="6" r="C15" t="n">
        <v>0</v>
      </c>
      <c s="6" r="D15" t="n">
        <v>442</v>
      </c>
    </row>
    <row spans="1:4" r="16">
      <c s="4" r="A16" t="s">
        <v>176</v>
      </c>
      <c s="6" r="C16" t="n">
        <v>0</v>
      </c>
      <c s="6" r="D16" t="n">
        <v>270</v>
      </c>
    </row>
    <row spans="1:4" r="17">
      <c s="3" r="A17" t="s">
        <v>177</v>
      </c>
    </row>
    <row spans="1:4" r="18">
      <c s="4" r="A18" t="s">
        <v>178</v>
      </c>
      <c s="6" r="C18" t="n">
        <v>99</v>
      </c>
      <c s="6" r="D18" t="n">
        <v>-4290</v>
      </c>
    </row>
    <row spans="1:4" r="19">
      <c s="4" r="A19" t="s">
        <v>179</v>
      </c>
      <c s="6" r="C19" t="n">
        <v>146</v>
      </c>
      <c s="6" r="D19" t="n">
        <v>0</v>
      </c>
    </row>
    <row spans="1:4" r="20">
      <c s="4" r="A20" t="s">
        <v>180</v>
      </c>
      <c s="6" r="C20" t="n">
        <v>-121</v>
      </c>
      <c s="6" r="D20" t="n">
        <v>0</v>
      </c>
    </row>
    <row spans="1:4" r="21">
      <c s="4" r="A21" t="s">
        <v>181</v>
      </c>
      <c s="6" r="C21" t="n">
        <v>160</v>
      </c>
      <c s="6" r="D21" t="n">
        <v>0</v>
      </c>
    </row>
    <row spans="1:4" r="22">
      <c s="4" r="A22" t="s">
        <v>31</v>
      </c>
      <c s="6" r="C22" t="n">
        <v>-4232</v>
      </c>
      <c s="6" r="D22" t="n">
        <v>-1398</v>
      </c>
    </row>
    <row spans="1:4" r="23">
      <c s="4" r="A23" t="s">
        <v>182</v>
      </c>
      <c s="6" r="C23" t="n">
        <v>426</v>
      </c>
      <c s="6" r="D23" t="n">
        <v>467</v>
      </c>
    </row>
    <row spans="1:4" r="24">
      <c s="4" r="A24" t="s">
        <v>40</v>
      </c>
      <c s="6" r="C24" t="n">
        <v>1564</v>
      </c>
      <c s="6" r="D24" t="n">
        <v>806</v>
      </c>
    </row>
    <row spans="1:4" r="25">
      <c s="4" r="A25" t="s">
        <v>183</v>
      </c>
      <c s="6" r="C25" t="n">
        <v>-7294</v>
      </c>
      <c s="6" r="D25" t="n">
        <v>37821</v>
      </c>
    </row>
    <row spans="1:4" r="26">
      <c s="3" r="A26" t="s">
        <v>184</v>
      </c>
    </row>
    <row spans="1:4" r="27">
      <c s="4" r="A27" t="s">
        <v>185</v>
      </c>
      <c s="6" r="C27" t="n">
        <v>-225225</v>
      </c>
      <c s="6" r="D27" t="n">
        <v>1415</v>
      </c>
    </row>
    <row spans="1:4" r="28">
      <c s="4" r="A28" t="s">
        <v>186</v>
      </c>
      <c s="6" r="C28" t="n">
        <v>0</v>
      </c>
      <c s="6" r="D28" t="n">
        <v>-124326</v>
      </c>
    </row>
    <row spans="1:4" r="29">
      <c s="4" r="A29" t="s">
        <v>172</v>
      </c>
      <c s="6" r="C29" t="n">
        <v>4672</v>
      </c>
      <c s="6" r="D29" t="n">
        <v>653</v>
      </c>
    </row>
    <row spans="1:4" r="30">
      <c s="4" r="A30" t="s">
        <v>187</v>
      </c>
      <c s="6" r="C30" t="n">
        <v>-220553</v>
      </c>
      <c s="6" r="D30" t="n">
        <v>-122258</v>
      </c>
    </row>
    <row spans="1:4" r="31">
      <c s="3" r="A31" t="s">
        <v>188</v>
      </c>
    </row>
    <row spans="1:4" r="32">
      <c s="4" r="A32" t="s">
        <v>189</v>
      </c>
      <c s="6" r="C32" t="n">
        <v>393750</v>
      </c>
      <c s="6" r="D32" t="n">
        <v>-201</v>
      </c>
    </row>
    <row spans="1:4" r="33">
      <c s="4" r="A33" t="s">
        <v>190</v>
      </c>
      <c s="6" r="C33" t="n">
        <v>461192</v>
      </c>
      <c s="6" r="D33" t="n">
        <v>64991</v>
      </c>
    </row>
    <row spans="1:4" r="34">
      <c s="4" r="A34" t="s">
        <v>191</v>
      </c>
      <c s="6" r="C34" t="n">
        <v>-264143</v>
      </c>
      <c s="6" r="D34" t="n">
        <v>0</v>
      </c>
    </row>
    <row spans="1:4" r="35">
      <c s="4" r="A35" t="s">
        <v>192</v>
      </c>
      <c s="6" r="C35" t="n">
        <v>7031</v>
      </c>
      <c s="6" r="D35" t="n">
        <v>372</v>
      </c>
    </row>
    <row spans="1:4" r="36">
      <c s="4" r="A36" t="s">
        <v>193</v>
      </c>
      <c s="6" r="C36" t="n">
        <v>0</v>
      </c>
      <c s="6" r="D36" t="n">
        <v>-4102</v>
      </c>
    </row>
    <row spans="1:4" r="37">
      <c s="4" r="A37" t="s">
        <v>194</v>
      </c>
      <c s="6" r="C37" t="n">
        <v>271245</v>
      </c>
      <c s="6" r="D37" t="n">
        <v>57546</v>
      </c>
    </row>
    <row spans="1:4" r="38">
      <c s="4" r="A38" t="s">
        <v>195</v>
      </c>
      <c s="6" r="C38" t="n">
        <v>43398</v>
      </c>
      <c s="6" r="D38" t="n">
        <v>-26891</v>
      </c>
    </row>
    <row spans="1:4" r="39">
      <c s="4" r="A39" t="s">
        <v>196</v>
      </c>
      <c s="6" r="C39" t="n">
        <v>0</v>
      </c>
      <c s="6" r="D39" t="n">
        <v>56781</v>
      </c>
    </row>
    <row spans="1:4" r="40">
      <c s="4" r="A40" t="s">
        <v>197</v>
      </c>
      <c s="6" r="C40" t="n">
        <v>43398</v>
      </c>
      <c s="6" r="D40" t="n">
        <v>29890</v>
      </c>
    </row>
    <row spans="1:4" r="41">
      <c s="3" r="A41" t="s">
        <v>198</v>
      </c>
    </row>
    <row spans="1:4" r="42">
      <c s="4" r="A42" t="s">
        <v>199</v>
      </c>
      <c s="6" r="C42" t="n">
        <v>1279</v>
      </c>
      <c s="6" r="D42" t="n">
        <v>0</v>
      </c>
    </row>
    <row spans="1:4" r="43">
      <c s="4" r="A43" t="s">
        <v>200</v>
      </c>
      <c s="6" r="C43" t="n">
        <v>0</v>
      </c>
      <c s="6" r="D43" t="n">
        <v>17410</v>
      </c>
    </row>
    <row spans="1:4" r="44">
      <c s="4" r="A44" t="s">
        <v>201</v>
      </c>
      <c s="6" r="C44" t="n">
        <v>48588</v>
      </c>
      <c s="6" r="D44" t="n">
        <v>0</v>
      </c>
    </row>
    <row spans="1:4" r="45">
      <c s="4" r="A45" t="s">
        <v>202</v>
      </c>
      <c s="6" r="C45" t="n">
        <v>408820</v>
      </c>
      <c s="6" r="D45" t="n">
        <v>0</v>
      </c>
    </row>
    <row spans="1:4" r="46">
      <c s="4" r="A46" t="s">
        <v>203</v>
      </c>
      <c s="6" r="C46" t="n">
        <v>0</v>
      </c>
      <c s="6" r="D46" t="n">
        <v>46837</v>
      </c>
    </row>
    <row spans="1:4" r="47">
      <c s="4" r="A47" t="s">
        <v>204</v>
      </c>
      <c s="6" r="C47" t="n">
        <v>0</v>
      </c>
      <c s="6" r="D47" t="n">
        <v>795</v>
      </c>
    </row>
    <row spans="1:4" r="48">
      <c s="4" r="A48" t="s">
        <v>205</v>
      </c>
    </row>
    <row spans="1:4" r="49">
      <c s="3" r="A49" t="s">
        <v>167</v>
      </c>
    </row>
    <row spans="1:4" r="50">
      <c s="4" r="A50" t="s">
        <v>206</v>
      </c>
      <c s="6" r="C50" t="n">
        <v>770</v>
      </c>
      <c s="6" r="D50" t="n">
        <v>-536</v>
      </c>
    </row>
    <row spans="1:4" r="51">
      <c s="4" r="A51" t="s">
        <v>113</v>
      </c>
    </row>
    <row spans="1:4" r="52">
      <c s="3" r="A52" t="s">
        <v>188</v>
      </c>
    </row>
    <row spans="1:4" r="53">
      <c s="4" r="A53" t="s">
        <v>207</v>
      </c>
      <c s="6" r="C53" t="n">
        <v>337794</v>
      </c>
      <c s="6" r="D53" t="n">
        <v>9973</v>
      </c>
    </row>
    <row spans="1:4" r="54">
      <c s="4" r="A54" t="s">
        <v>208</v>
      </c>
      <c s="6" r="C54" t="n">
        <v>-3162</v>
      </c>
      <c s="6" r="D54" t="n">
        <v>0</v>
      </c>
    </row>
    <row spans="1:4" r="55">
      <c s="4" r="A55" t="s">
        <v>209</v>
      </c>
      <c s="6" r="C55" t="n">
        <v>-5993</v>
      </c>
      <c s="6" r="D55" t="n">
        <v>0</v>
      </c>
    </row>
    <row spans="1:4" r="56">
      <c s="4" r="A56" t="s">
        <v>210</v>
      </c>
    </row>
    <row spans="1:4" r="57">
      <c s="3" r="A57" t="s">
        <v>188</v>
      </c>
    </row>
    <row spans="1:4" r="58">
      <c s="4" r="A58" t="s">
        <v>208</v>
      </c>
      <c s="6" r="C58" t="n">
        <v>-371527</v>
      </c>
      <c s="6" r="D58" t="n">
        <v>0</v>
      </c>
    </row>
    <row spans="1:4" r="59">
      <c s="4" r="A59" t="s">
        <v>211</v>
      </c>
    </row>
    <row spans="1:4" r="60">
      <c s="3" r="A60" t="s">
        <v>188</v>
      </c>
    </row>
    <row spans="1:4" r="61">
      <c s="4" r="A61" t="s">
        <v>208</v>
      </c>
      <c s="6" r="C61" t="n">
        <v>-283697</v>
      </c>
      <c s="6" r="D61" t="n">
        <v>0</v>
      </c>
    </row>
    <row spans="1:4" r="62">
      <c s="4" r="A62" t="s">
        <v>212</v>
      </c>
    </row>
    <row spans="1:4" r="63">
      <c s="3" r="A63" t="s">
        <v>188</v>
      </c>
    </row>
    <row spans="1:4" r="64">
      <c s="4" r="A64" t="s">
        <v>208</v>
      </c>
      <c s="7" r="C64" t="n">
        <v>0</v>
      </c>
      <c s="7" r="D64" t="n">
        <v>-13487</v>
      </c>
    </row>
    <row spans="1:4" r="65">
      <c r="A65" t="n"/>
    </row>
    <row spans="1:4" r="66">
      <c s="4" r="A66" t="s">
        <v>32</v>
      </c>
      <c s="4" r="B66" t="s">
        <v>97</v>
      </c>
    </row>
  </sheetData>
  <mergeCells count="3">
    <mergeCell ref="A1:B2"/>
    <mergeCell ref="A65:C65"/>
    <mergeCell ref="B66:C6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Business Combinations</vt:lpstr>
      <vt:lpstr>Investment in Unconsolidated Af</vt:lpstr>
      <vt:lpstr>Balance Sheet Components</vt:lpstr>
      <vt:lpstr>Commitments and Contingencies</vt:lpstr>
      <vt:lpstr>Lease Agreements and Power Purc</vt:lpstr>
      <vt:lpstr>Debt and Financing Obligations</vt:lpstr>
      <vt:lpstr>Fair Value</vt:lpstr>
      <vt:lpstr>Noncontrolling Interests</vt:lpstr>
      <vt:lpstr>Shareholder's Equity</vt:lpstr>
      <vt:lpstr>Net Income Per Share</vt:lpstr>
      <vt:lpstr>Related Parties</vt:lpstr>
      <vt:lpstr>Income Taxes</vt:lpstr>
      <vt:lpstr>Segment Information</vt:lpstr>
      <vt:lpstr>Subsequent Events</vt:lpstr>
      <vt:lpstr>Description of Business and B24</vt:lpstr>
      <vt:lpstr>Description of Business and B25</vt:lpstr>
      <vt:lpstr>Business Combinations (Tables)</vt:lpstr>
      <vt:lpstr>Investment in Unconsolidated 27</vt:lpstr>
      <vt:lpstr>Balance Sheet Components (Table</vt:lpstr>
      <vt:lpstr>Commitments and Contingencies (</vt:lpstr>
      <vt:lpstr>Lease Agreements and Power Pu30</vt:lpstr>
      <vt:lpstr>Debt and Financing Obligations </vt:lpstr>
      <vt:lpstr>Fair Value (Tables)</vt:lpstr>
      <vt:lpstr>Noncontrolling Interests (Table</vt:lpstr>
      <vt:lpstr>Shareholder's Equity (Tables)</vt:lpstr>
      <vt:lpstr>Net Income Per Share (Tables)</vt:lpstr>
      <vt:lpstr>Subsequent Events (Tables)</vt:lpstr>
      <vt:lpstr>Description of Business and B37</vt:lpstr>
      <vt:lpstr>Description of Business and B38</vt:lpstr>
      <vt:lpstr>Description of Business and B39</vt:lpstr>
      <vt:lpstr>Business Combinations - Additio</vt:lpstr>
      <vt:lpstr>Business Combinations - Purchas</vt:lpstr>
      <vt:lpstr>Business Combinations - Purch42</vt:lpstr>
      <vt:lpstr>Business Combinations - Purch43</vt:lpstr>
      <vt:lpstr>Business Combinations - The Una</vt:lpstr>
      <vt:lpstr>Investment in Unconsolidated 45</vt:lpstr>
      <vt:lpstr>Investment in Unconsolidated 46</vt:lpstr>
      <vt:lpstr>Investment in Unconsolidated 47</vt:lpstr>
      <vt:lpstr>Balance Sheet Components - Sche</vt:lpstr>
      <vt:lpstr>Balance Sheet Components - Sc49</vt:lpstr>
      <vt:lpstr>Balance Sheet Components - Summ</vt:lpstr>
      <vt:lpstr>Balance Sheet Components - Su51</vt:lpstr>
      <vt:lpstr>Balance Sheet Components - Sc52</vt:lpstr>
      <vt:lpstr>Balance Sheet Components - Sc53</vt:lpstr>
      <vt:lpstr>Commitments and Contingencies -</vt:lpstr>
      <vt:lpstr>Commitments and Contingencies55</vt:lpstr>
      <vt:lpstr>Commitments and Contingencies56</vt:lpstr>
      <vt:lpstr>Commitments and Contingencies57</vt:lpstr>
      <vt:lpstr>Lease Agreements and Power Pu58</vt:lpstr>
      <vt:lpstr>Lease Agreements and Power Pu59</vt:lpstr>
      <vt:lpstr>Lease Agreements and Power Pu60</vt:lpstr>
      <vt:lpstr>Debt and Financing Obligation61</vt:lpstr>
      <vt:lpstr>Debt and Financing Obligation62</vt:lpstr>
      <vt:lpstr>Debt and Financing Obligation63</vt:lpstr>
      <vt:lpstr>Fair Value - Summary of Assets </vt:lpstr>
      <vt:lpstr>Fair Value - Additional Informa</vt:lpstr>
      <vt:lpstr>Noncontrolling Interests - Addi</vt:lpstr>
      <vt:lpstr>Noncontrolling Interests - Sche</vt:lpstr>
      <vt:lpstr>Shareholder's Equity - Addition</vt:lpstr>
      <vt:lpstr>Shareholder's Equity - Summary </vt:lpstr>
      <vt:lpstr>Net Income Per Share - Addition</vt:lpstr>
      <vt:lpstr>Net Income Per Share - Summary </vt:lpstr>
      <vt:lpstr>Related Parties - Additional In</vt:lpstr>
      <vt:lpstr>Income Taxes - Additional Infor</vt:lpstr>
      <vt:lpstr>Segment Information - Additiona</vt:lpstr>
      <vt:lpstr>Subsequent Events - Additional </vt:lpstr>
      <vt:lpstr>Subsequent Events - Purchase 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7:10:23Z</dcterms:created>
  <dcterms:modified xmlns:dcterms="http://purl.org/dc/terms/" xmlns:xsi="http://www.w3.org/2001/XMLSchema-instance" xsi:type="dcterms:W3CDTF">2016-10-03T17:10:23Z</dcterms:modified>
  <dc:title xmlns:dc="http://purl.org/dc/elements/1.1/">Untitled</dc:title>
  <dc:description xmlns:dc="http://purl.org/dc/elements/1.1/"/>
  <dc:subject xmlns:dc="http://purl.org/dc/elements/1.1/"/>
  <cp:keywords/>
  <cp:category/>
</cp:coreProperties>
</file>